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ventory, Net" sheetId="12" state="visible" r:id="rId12"/>
    <sheet xmlns:r="http://schemas.openxmlformats.org/officeDocument/2006/relationships" name="Other Current Assets"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Current Accruals and Provision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 and Contingencies" sheetId="19" state="visible" r:id="rId19"/>
    <sheet xmlns:r="http://schemas.openxmlformats.org/officeDocument/2006/relationships" name="Related-Party Transactions" sheetId="20" state="visible" r:id="rId20"/>
    <sheet xmlns:r="http://schemas.openxmlformats.org/officeDocument/2006/relationships" name="Stock-Based Compensation" sheetId="21" state="visible" r:id="rId21"/>
    <sheet xmlns:r="http://schemas.openxmlformats.org/officeDocument/2006/relationships" name="Restructuring Plan" sheetId="22" state="visible" r:id="rId22"/>
    <sheet xmlns:r="http://schemas.openxmlformats.org/officeDocument/2006/relationships" name="Investment in Joint Ventu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Inventory, Net (Tables)" sheetId="30" state="visible" r:id="rId30"/>
    <sheet xmlns:r="http://schemas.openxmlformats.org/officeDocument/2006/relationships" name="Other Current Assets (Tables)" sheetId="31" state="visible" r:id="rId31"/>
    <sheet xmlns:r="http://schemas.openxmlformats.org/officeDocument/2006/relationships" name="Intangible Assets, Net (Tables)" sheetId="32" state="visible" r:id="rId32"/>
    <sheet xmlns:r="http://schemas.openxmlformats.org/officeDocument/2006/relationships" name="Goodwill (Tables)" sheetId="33" state="visible" r:id="rId33"/>
    <sheet xmlns:r="http://schemas.openxmlformats.org/officeDocument/2006/relationships" name="Current Accruals and Provisio_2" sheetId="34" state="visible" r:id="rId34"/>
    <sheet xmlns:r="http://schemas.openxmlformats.org/officeDocument/2006/relationships" name="Commitment and Contingencies (T" sheetId="35" state="visible" r:id="rId35"/>
    <sheet xmlns:r="http://schemas.openxmlformats.org/officeDocument/2006/relationships" name="Related-Party Transactions (Tab" sheetId="36" state="visible" r:id="rId36"/>
    <sheet xmlns:r="http://schemas.openxmlformats.org/officeDocument/2006/relationships" name="Stock-Based Compensation (Table" sheetId="37" state="visible" r:id="rId37"/>
    <sheet xmlns:r="http://schemas.openxmlformats.org/officeDocument/2006/relationships" name="Organization and Operations (De"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Inventory, Net (Details)" sheetId="52" state="visible" r:id="rId52"/>
    <sheet xmlns:r="http://schemas.openxmlformats.org/officeDocument/2006/relationships" name="Other Current Assets (Details)" sheetId="53" state="visible" r:id="rId53"/>
    <sheet xmlns:r="http://schemas.openxmlformats.org/officeDocument/2006/relationships" name="Intangible Assets, Net (Details" sheetId="54" state="visible" r:id="rId54"/>
    <sheet xmlns:r="http://schemas.openxmlformats.org/officeDocument/2006/relationships" name="Goodwill - Narrative (Details)" sheetId="55" state="visible" r:id="rId55"/>
    <sheet xmlns:r="http://schemas.openxmlformats.org/officeDocument/2006/relationships" name="Goodwill - Schedule of Goodwill" sheetId="56" state="visible" r:id="rId56"/>
    <sheet xmlns:r="http://schemas.openxmlformats.org/officeDocument/2006/relationships" name="Current Accruals and Provisio_3" sheetId="57" state="visible" r:id="rId57"/>
    <sheet xmlns:r="http://schemas.openxmlformats.org/officeDocument/2006/relationships" name="Debt - Revolving Credit Facilit" sheetId="58" state="visible" r:id="rId58"/>
    <sheet xmlns:r="http://schemas.openxmlformats.org/officeDocument/2006/relationships" name="Debt - Line of Credit (Details)" sheetId="59" state="visible" r:id="rId59"/>
    <sheet xmlns:r="http://schemas.openxmlformats.org/officeDocument/2006/relationships" name="Debt - Pledged as Collateral (D" sheetId="60" state="visible" r:id="rId60"/>
    <sheet xmlns:r="http://schemas.openxmlformats.org/officeDocument/2006/relationships" name="Income Taxes (Details)" sheetId="61" state="visible" r:id="rId61"/>
    <sheet xmlns:r="http://schemas.openxmlformats.org/officeDocument/2006/relationships" name="Commitment and Contingencies - " sheetId="62" state="visible" r:id="rId62"/>
    <sheet xmlns:r="http://schemas.openxmlformats.org/officeDocument/2006/relationships" name="Commitment and Contingencies _2" sheetId="63" state="visible" r:id="rId63"/>
    <sheet xmlns:r="http://schemas.openxmlformats.org/officeDocument/2006/relationships" name="Commitment and Contingencies _3" sheetId="64" state="visible" r:id="rId64"/>
    <sheet xmlns:r="http://schemas.openxmlformats.org/officeDocument/2006/relationships" name="Commitment and Contingencies _4" sheetId="65" state="visible" r:id="rId65"/>
    <sheet xmlns:r="http://schemas.openxmlformats.org/officeDocument/2006/relationships" name="Related-Party Transactions - Ad" sheetId="66" state="visible" r:id="rId66"/>
    <sheet xmlns:r="http://schemas.openxmlformats.org/officeDocument/2006/relationships" name="Related-Party Transactions - Ba" sheetId="67" state="visible" r:id="rId67"/>
    <sheet xmlns:r="http://schemas.openxmlformats.org/officeDocument/2006/relationships" name="Related-Party Transactions - St" sheetId="68" state="visible" r:id="rId68"/>
    <sheet xmlns:r="http://schemas.openxmlformats.org/officeDocument/2006/relationships" name="Stock-Based Compensation - Addi" sheetId="69" state="visible" r:id="rId69"/>
    <sheet xmlns:r="http://schemas.openxmlformats.org/officeDocument/2006/relationships" name="Stock-Based Compensation - Stoc" sheetId="70" state="visible" r:id="rId70"/>
    <sheet xmlns:r="http://schemas.openxmlformats.org/officeDocument/2006/relationships" name="Restructuring Plan (Details)" sheetId="71" state="visible" r:id="rId71"/>
    <sheet xmlns:r="http://schemas.openxmlformats.org/officeDocument/2006/relationships" name="Investment in Joint Venture (De" sheetId="72" state="visible" r:id="rId72"/>
    <sheet xmlns:r="http://schemas.openxmlformats.org/officeDocument/2006/relationships" name="Uncategorized Items - flnc-2023"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un. 30, 2023</t>
        </is>
      </c>
      <c r="C2" s="2" t="inlineStr">
        <is>
          <t>Aug. 0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78</t>
        </is>
      </c>
      <c r="C8" s="4" t="inlineStr">
        <is>
          <t xml:space="preserve"> </t>
        </is>
      </c>
    </row>
    <row r="9">
      <c r="A9" s="4" t="inlineStr">
        <is>
          <t>Entity Registrant Name</t>
        </is>
      </c>
      <c r="B9" s="4" t="inlineStr">
        <is>
          <t>Fluence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304612</t>
        </is>
      </c>
      <c r="C11" s="4" t="inlineStr">
        <is>
          <t xml:space="preserve"> </t>
        </is>
      </c>
    </row>
    <row r="12">
      <c r="A12" s="4" t="inlineStr">
        <is>
          <t>Entity Address, Address Line One</t>
        </is>
      </c>
      <c r="B12" s="4" t="inlineStr">
        <is>
          <t>4601 Fairfax Driv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Arlingt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203</t>
        </is>
      </c>
      <c r="C16" s="4" t="inlineStr">
        <is>
          <t xml:space="preserve"> </t>
        </is>
      </c>
    </row>
    <row r="17">
      <c r="A17" s="4" t="inlineStr">
        <is>
          <t>City Area Code</t>
        </is>
      </c>
      <c r="B17" s="4" t="inlineStr">
        <is>
          <t>(833)</t>
        </is>
      </c>
      <c r="C17" s="4" t="inlineStr">
        <is>
          <t xml:space="preserve"> </t>
        </is>
      </c>
    </row>
    <row r="18">
      <c r="A18" s="4" t="inlineStr">
        <is>
          <t>Local Phone Number</t>
        </is>
      </c>
      <c r="B18" s="4" t="inlineStr">
        <is>
          <t>358-3623</t>
        </is>
      </c>
      <c r="C18" s="4" t="inlineStr">
        <is>
          <t xml:space="preserve"> </t>
        </is>
      </c>
    </row>
    <row r="19">
      <c r="A19" s="4" t="inlineStr">
        <is>
          <t>Title of 12(b) Security</t>
        </is>
      </c>
      <c r="B19" s="4" t="inlineStr">
        <is>
          <t>Class A common stock, $0.00001 par value</t>
        </is>
      </c>
      <c r="C19" s="4" t="inlineStr">
        <is>
          <t xml:space="preserve"> </t>
        </is>
      </c>
    </row>
    <row r="20">
      <c r="A20" s="4" t="inlineStr">
        <is>
          <t>Trading Symbol</t>
        </is>
      </c>
      <c r="B20" s="4" t="inlineStr">
        <is>
          <t>FLN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68941</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118507081</v>
      </c>
    </row>
    <row r="37">
      <c r="A37" s="4" t="inlineStr">
        <is>
          <t>Class B-1 common stock</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58586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Significant Accounting Policies and Estimates</t>
        </is>
      </c>
      <c r="B4" s="4" t="inlineStr">
        <is>
          <t>Summary of Significant Accounting Policies and Estimates Principles of Accounting and Consolidation The accompanying condensed consolidated financial statements are prepared in accordance with U.S. generally accepted accounting principles (“U.S. GAAP”) and under the rules of the U.S. Securities and Exchange Commission (the “SEC”). The accompanying condensed consolidated financial statements include the accounts of Fluence Energy, Inc. and its subsidiaries. All intercompany balances and transactions have been eliminated in consolidation. Non-Controlling Interest As the sole managing member of Fluence Energy, LLC, Fluence Energy, Inc. operates and controls all the business and affairs of Fluence Energy, LLC and, through Fluence Energy, LLC and its direct and indirect subsidiaries, conducts the Co mpany’s business. Fluence Energy, LLC is a variable interest entity, of which Fluence Energy, Inc. beneficially owns a 66.88% interest as of June 30, 2023. For accounting purposes, Fluence Energy, Inc. is considered the primary beneficiary and therefore consolidates the results of Fluence Energy, LLC and its direct and indirect subsidiaries. Prior to the IPO, Fluence Energy, Inc. had no operations and had no assets or liabilities. Accordingly, financial results, balances, and other information included herein for periods prior to the IPO are reflective of Fluence Energy, LLC. The table below summarizes the ownership structure at end of each respective period: June 30, 2023 September 30, 2022 Controlling Interest Ownership 66.88 % 66.22 % Non-Controlling Interest Ownership (AES) 33.12 % 33.78 % Unaudited Interim Financial Information The accompanying condensed consolidated financial statements as of June 30, 2023, and for the three and nine months ended June 30, 2023 and 2022 are unaudited. These financial statements should be read in conjunction with the Company’s audited financial statements included in our 2022 Annual Report. In our opinion, such unaudited financial statements reflect all adjustments, including normal recurring items, that are necessary for the fair statement of the Company’s financial position as of June 30, 2023, the results of its operations for the three and nine months ended June 30, 2023 and 2022, and its cash flows for the nine months ended June 30, 2023 and 2022. The financial data and other information disclosed in these notes related to the three and nine months ended June 30, 2023 and 2022 are also unaudited. The results for the three and nine months ended June 30, 2023 and 2022 are not necessarily indicative of results for the full year ending September 30, 2023 and 2022, any other interim periods, or any future year or period. The balance sheet as of September 30, 2022 included herein was derived from the audited financial statements as of that date. Certain disclosures have been condensed or omitted from the interim financial statements. For a complete description of our significant accounting policies, refer to Note 2 - Summary of Significant Accounting Policies and Estimates in the audited consolidated financial statements included in our 2022 Annual Report. We include herein certain updates to those policies. Use of Estimates The preparation of the condensed consolidated financial statements in conformity with U.S. GAAP requires management to make estimates and assumptions that affect the amounts reported in the accompanying condensed consolidated financial statements and accompanying notes. Actual results could differ materially from those estimates. Items subject to such estimates and assumptions include: the relative fair value allocations to contingencies with multiple elements, the carrying amount and estimated useful lives of long-lived assets; impairment of goodwill, intangible assets, and long-lived assets; valuation allowances for inventories; deferred tax assets; revenue recognized under the percentage-of-completion method; accrued bonuses; and various project-related provisions including but not limited to estimated losses, warranty obligations, and liquidated damages. Cash, Cash Equivalents, and Restricted Cash Cash and cash equivalents include cash on-hand and highly liquid investments readily convertible to cash, with an original maturity of 90 days or less when purchased. Cash restricted for use as a result of financing or other obligations is classified separately as restricted cash. If the purpose of restricted cash relates to acquiring a long-term asset, liquidating a long-term liability, or is otherwise unavailable for a period longer than one year from the balance sheet date, the restricted cash is included in other long-term assets. Otherwise, restricted cash is included as a separate line item on the Company’s consolidated balance sheets. The Company typically retains cash for operations within one or more bank accounts. These accounts may hold cash in excess of the FDIC limit of $250,000. As a result, we are subject to concentration risk associated with the underlying custodial banks with whom deposits of cash and cash equivalents in excess of the FDIC limits are held. If access to these accounts is delayed or suspended indefinitely, it could have a material adverse impact on the Company’s ability to meet its financial obligations required for operations. The following table provides a reconciliation of cash, cash equivalents, and restricted cash at the end of each respective period as shown in the Company’s condensed consolidated balance sheets. in thousands June 30, 2023 September 30, 2022 Cash and cash equivalents $ 297,709 $ 357,296 Restricted cash 108,387 62,425 Restricted cash included in “Other non-current assets” 10,000 10,000 Total cash, cash equivalents and restricted cash $ 416,096 $ 429,721 Restricted cash at the end of each respective period consisted of the following: in thousands June 30, 2023 September 30, 2022 Collateral for credit card program $ 2,344 $ 1,580 Collateral for outstanding bank guarantees 106,043 60,845 Collateral for surety program included in “Other non-current assets” 10,000 10,000 Total restricted cash $ 118,387 $ 72,425 Revenue and Cost Recognition The Company’s revenue recognition policy included herein is based on the application of Accounting Standards Codification - Revenue from Contracts with Customers (ASC 606). As of June 30, 2023, the Company’s revenue was generated primarily from the sale of energy storage products and solutions, providing operational services, and digital applications and solutions. Revenue from Energy Storage Products and Solutions: The Company enters into contracts with utility companies, developers, and commercial and industrial customers to design, advise on, and build battery-based energy storage products and solutions. Each energy storage product and/or solution is customized depending on the customer’s energy needs. Customer payments are due upon meeting certain milestones that are consistent with contract-specific phases of a project. The Company determines the transaction price based on the consideration expected to be received which includes estimates of liquidated damages or other variable consideration that are included in the transaction price in accordance with ASC 606. We assess any variable consideration using an expected value method. The transaction price identified is allocated to each distinct performance obligation to deliver a good or service based on the relative standalone selling prices. Generally, the Company’s contracts to design and build battery-based energy storage products and solutions are determined to have one performance obligation. The Company believes that the prices negotiated with each individual customer are representative of the stand-alone selling price of the product. The Company recognizes revenue over time as a result of the continuous transfer of control of our product to the customer. This continuous transfer of control to the customer is supported by clauses in the underlying contracts that provide enforceable rights to payment of the transaction price associated with work performed to date for products that do not have an alternative use to the Company and/or the project is built on a customer’s land that is under the customer’s control. Revenue for these performance obligations is recognized using the percentage-of-completion method based on cost incurred as a percentage of total estimated contract costs. Standard inventory materials that could be used interchangeably on other projects are included in our measure of progress when they are integrated into, or restricted to, the production of the customer’s project. Contract costs include all direct material and labor costs related to contract performance. Pre-contract costs with no future benefit are expensed in the period in which they are incurred. Since the revenue recognition of these contracts depends on estimates, which are assessed continually during the term of the contract, recognized revenues and profit are subject to revisions as the contract progresses to completion. The cumulative effects of revisions of estimated total contract costs and revenues, together with any contract reserves which may be deemed appropriate, are recorded in the period in which they occur. Due to the uncertainties inherent in the estimation process, it is reasonably possible that these estimates will be revised in a different period. When a loss is forecasted for a contract, the full amount of the anticipated loss is recognized in the period in which it is determined that a loss will occur. Refer to “Loss Contracts” below for further discussion. Our contracts generally provide our customers the right to liquidated damages (“LDs”) against Fluence in the event specified milestones are not met on time or equipment is not delivered according to contract specifications. LDs are accounted for as variable consideration, and the contract price is reduced by the expected penalty or LD amount when recognizing revenue. Variable consideration is included in the transaction price only to the extent that it is probable that a significant reversal in the amount of cumulative revenue recognized will not occur when the uncertainty is resolved. Estimating variable consideration requires certain estimates and assumptions, including whether and by how much a project will be delayed and/or will not meet contractual performance specifications. The existence and measurement of liquidated damages may also be impacted by our judgments about the probability of favorable outcomes of customer disputes involving whether certain events qualify as force majeure or the reason for the events that caused project delays. Variable consideration for liquidated damages is estimated using the expected value of the consideration to be received. At times Fluence will incur additional costs to execute on the performance of a contract. When this happens, we typically attempt to recover the revenue associated with these costs via a negotiated claim or change order with the customer. When this fact pattern occurs, it will create a timing difference between when we have incurred the cost versus when we record the revenue as costs are recognized immediately when incurred and the revenue from the change order is recognized as an increase to contract price when it is legally enforceable, which is usually upon signing a respective change order or equivalent document confirming the claim acceptance by customer. For the three and nine-months ended June 30, 2023, we recognized revenue of approximately $1.8 million and $26.1 million, respectively, on price increase change orders during the period in which the performance obligations were substantially satisfied in previous periods. Revenue from Services: The Company also enters into long-term service agreements with customers to provide operational services related to battery-based energy storage products and solutions. The services include maintenance, monitoring, and other minor services. The Company accounts for the services as a single performance obligation as the services are substantially the same and have the same pattern of transfer to the customers. We recognize revenue over time using a straight-line recognition method for these types of services. The Company believes using a time-based method to measure progress is appropriate as the performance obligations are satisfied evenly over time based on the fact that customers receive the services evenly. Revenue is recognized by dividing the total transaction price over the service period. Some of the agreements also provide a commitment to perform augmentation activities which would typically be represented by installation of additional batteries, and other components as needed, to compensate for partially lost capacity due to degradation of batteries over time. The obligation to perform augmentation activities can take the form of either maintaining battery capacity above a given threshold for a stated term while others provide a fixed number of augmentations over a contract term. Augmentation arrangements that require us to maintain battery capacity above an established threshold for a given term are considered service-type warranties. These represent a stand-ready obligation in which the customer benefits evenly over time, and we thus recognize revenue for these arrangements using a straight-line recognition method. Alternatively, augmentation arrangements that require us to perform a fixed number of augmentations over a contract term follow the percentage-of-completion revenue recognition method. Since these arrangements require a fixed number of augmentations be performed, we use the pattern of cost as a proxy to identify when our obligations are satisfied and to recognize revenue. Revenue from Digital Applications and Solutions: In October 2020, Fluence Energy, LLC acquired the Advanced Microgrid Solutions (“AMS”) software and digital intelligence platform, which became the Fluence Trading Platform. In April 2022, the Company acquired Nispera AG, a Zurich based provider of artificial intelligence (AI) and machine learning-enabled Software-as-a-Service (SaaS) targeting the renewable energy sector. Contracts involving the Fluence Trading Platform are generally entered into with commercial entities that control utility-scale storage and renewable generation assets. Fluence Trading Platform arrangements consist of a promise to provide access to proprietary cloud-based Software-as-a-Service to promote enhanced financial returns on the utility-scale storage and renewable generation assets. The Fluence Trading Platform is a hosted service that delivers automated, market-compliant bids to local electricity market operators. Customers do not receive legal title or ownership of the software as a result of these arrangements. The Fluence Trading Platform is technology and vendor-agnostic (i.e., it can be utilized for wind and solar assets as well as non-Fluence systems). The Fluence Trading Platform is separately identifiable from other services that the Company offers to its customers (i.e., it is not highly interrelated or integrated with other solutions). As such, we determined that the Fluence Trading Platform is accounted for as a separate performance obligation. Revenue from the Fluence Trading Platform includes an integration fee and a monthly subscription fee. We consider the access to the Fluence Trading Platform and related support services in a customer contract to be a series of distinct services which comprise a single performance obligation because they are substantially the same and have the same pattern of transfer. We recognize revenue over time using a straight-line recognition method. For our sale of energy storage products, services, and digital applications and solutions contracts where there are multiple performance obligations in a single contract, the Company allocates the consideration to the various obligations in the contract based on the relative standalone selling price method. Standalone selling prices are estimated based on estimated costs plus margin. Revenue is recorded net of any taxes assessed on and collected from customers, which are remitted to the governmental authorities. Cost of Goods and Services: Cost of goods and services consists primarily of product costs, including purchased materials and supplies, as well as costs related to shipping, customer support, product warranty and personnel. Personnel costs in cost of goods and services includes both direct labor costs as well as costs attributable to any individuals whose activities relate to the transformation of raw materials or component parts into finished goods or the transportation of materials to the customer. Cost of goods and services are recognized when services are performed, or control of goods are transferred to the customers, which is generally based upon International Commercial Terms (commonly referred to as ‘‘incoterms’’) stated in corresponding supply agreements or purchase orders. Standard inventory materials that could be used interchangeably on other projects are included in cost of goods sold when they are integrated into, or restricted to, the production of the customer’s project. Deferred Revenue: Deferred revenue represents the excess billings to date over the amount of revenue recognized to date. Contract advances represent amounts received by the Company upon signing of the related contracts with customers. The advances are offset proportionately against progress billings. Any outstanding portion is included in deferred revenue on the accompanying consolidated balance sheets. Loss Contracts: A contract becomes a loss contract when its estimated total costs are expected to exceed its total revenue. The Company accrues the full loss expected in the period a loss contract is identified in “Current liabilities — Accruals and provisions” and “Cost of goods and services” on the Company’s consolidated balance sheets and consolidated statements of operations and comprehensive loss, respectively. Inventory, Net Inventory consists of batteries and equipment, cases, inverters, and spare parts which are used in ongoing battery storage projects for sale. Inventory is stated at the lower of cost or net realizable value with cost being determined by the specific identification method. Costs include cost of purchase, costs of conversion and other costs incurred in bringing the inventories to their present location and condition. The Company periodically reviews its inventory for potential obsolescence and write down of its inventory, as appropriate, to net realizable value based on its assessment of market conditions. Software Development Costs Our software development costs primarily relate to two categories: 1) internal-use software development costs, and 2) external-use software development costs. We capitalize costs incurred to purchase or develop software for internal use, and software to be sold or leased externally. Internal-use software development costs are capitalized during the application development stage in accordance with ASC 350-40, Internal-Use Software. These capitalized costs are reflected in “Intangible Assets, Net” on the consolidated balance sheets and are amortized over the estimated useful life of the software. Our internal-use software relates to our SaaS customer offerings and is amortized to cost of goods and services. The useful life of our internal-use software development costs is generally 3 years. During the three and nine months ended June 30, 2023, the Company capitalized $5.5 million, and in the comparable periods of the prior year $0.0 million, of internal use software. External-use software development costs developed to be sold or leased externally are capitalized upon the establishment of technological feasibility for a product in accordance with ASC 985-20, Software to be Sold or Leased Externally. These software development costs are reflected in “Intangible Assets, Net” on our consolidated balance sheets and amortized to cost of goods and services on a product basis by the greater of the straight-line method over the estimated economic life of the product, or the ratio that current gross revenues for a product bear to the total current and anticipated future gross revenues for that product. The useful life of our external-use software development costs is generally 5 years. During the three and nine months ended June 30, 2023, the Company capitalized $1.8 million, and in the comparable periods of the prior year $0.0 million, of external-use software to be sold.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and to minimize the use of unobservable inputs. The following fair value hierarchy, defined by ASC 820, Fair Value Measurements , is used to classify assets and liabilities based on the observable inputs and unobservable inputs used to value the assets and liabilities: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Pricing inputs are other than quoted prices in active markets included in Level 1, which are either directly or indirectly observable as of the reporting date. Level 2 inputs include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Pricing inputs include significant inputs that are generally less observable from objective sources. These inputs may be used with internally developed methodologies that result in management’s best estimate of fair value from the perspective of a market participant. The Company does not have significant recurring Level 3 fair value measurements. The Company’s cash equivalents include term deposits with original maturity of less than 90 days and are recorded at amortized cost. Fair value of cash equivalents approximates the carrying amount. The carrying amounts of trade receivables, accounts payable and short-term debt obligations approximate fair values due to their short maturities. Short-term Investments and Marketable Securities: We obtain pricing from Level 1 inputs which includes information from quoted market prices, pricing vendors or quotes from brokers/dealers. We conduct reviews of our primary pricing vendors to determine whether the inputs used in the vendor’s pricing processes are deemed to be observable. The fair value of U.S. Treasury securities and government-related securities, corporate bonds and notes and common stock is generally determined using standard observable inputs, including reported trades, quoted market prices, matrix pricing, benchmark yields, broker/dealer quotes, issuer spreads, two-sided markets and/or benchmark securities. Marketable securities are presented on the balance sheets at fair value at the end of each reporting period. Gains and losses resulting from the change in fair value of these securities is included in “ Other Income ” in the accompanying statements of operations. The table below represents activity on the investments for the three and nine month periods ended June 30, 2023. in thousands Three Months Ended Nine Months Ended Beginning balance $ 70,023 $ 110,355 Contributions / (withdrawals) (70,071) (111,674) Changes in fair market value 48 1,319 Ending Balance $ — $ — Supply Chain Financing We have provided certain of our suppliers with access to a supply chain financing program through a third-party financing institution (“SCF Bank”). This program allows us to seek extended payment terms with our suppliers and allows our suppliers to monetize their receivables prior to the payment due date, subject to a discount. Once a supplier elects to participate in the program and reaches an agreement with SCF Bank, the supplier chooses which individual invoices to sell to the SCF Bank. We then pay SCF Bank on the invoice due date. We have no economic interest in a supplier’s decision to sell an underlying receivable to SCF Bank. The agreements between our suppliers and SCF Bank are solely at their discretion and are negotiated directly between those two parties. Our suppliers’ ability to continue using such agreements is primarily dependent upon the strength of our financial condition and guarantees issued by AES and Siemens. As of June 30, 2023, AES and Siemens issued guarantees of $50 million each, for a total o f $100 million, to SCF Bank on our behalf. As of June 30, 2023, three suppliers were actively participating in the supply chain financing program, and we had $17.3 million of payables outstanding subject to the program. All outstanding payments owed under the program are recorded within “Accounts payable” on the condensed consolidated balance sheets. Loss per Share As of June 30, 2023, the Company’s amended and restated certificate of incorporation authorizes three classes of common stock: Class A, Class B-1 and Class B-2. Loss per share is calculated and reported under the “two-class” method. The “two-class” method is an earnings allocation method under which earnings (loss) per share is calculated for each class of common stock considering both distributions declared or accumulated and participation rights in undistributed earnings as if all such loss had been distributed during the period. Basic net loss per share of Class A common stock is computed by dividing net loss attributable to Class A common stockholders by the weighted average number of shares of Class A common stock outstanding during the period. Diluted net loss per share of Class A common stock is computed by adjusting the net loss available to Class A common stockholders and the weighted average shares of Class A common stock outstanding to give effect to potentially dilutive securities. Shares of our Class B-1 and Class B-2 common stock are not entitled to receive any distributions or dividends. When a common unit of Fluence Energy, LLC is redeemed, at the Company’s election, for cash or Class A common stock by a Founder who holds shares of our Class B-1 or Class B-2 common stock, as applicable, such Founder will be required to surrender a share of Class B-1 or Class B-2 common stock, as the case may be, which we will cancel for no consideration. In the event of cash settlement, the Company is required to issue new shares of Class A common stock and use the proceeds from the sale of these newly-issued shares of Class A common stock to fully fund the cash settlement. Therefore, we did not include shares of our Class B-1 or Class B-2 common stock in the computation of basic loss per share. As we have incurred losses for all periods presented, diluted loss per share is equal to basic loss per share because the effect of potentially dilutive securities would be antidilutive. The following table presents the potentially dilutive securities that were excluded from the computation of diluted loss per share: Three Months Ended June 30, Nine Months Ended June 30, 2023 2022 2023 2022 Class B-1 common stock 58,586,695 58,586,695 58,586,695 58,586,695 Outstanding stock options 5,911,672 10,205,593 5,911,672 10,205,593 Outstanding phantom units 256,935 605,591 256,935 605,591 Outstanding restricted stock units (“RSUs”) 1,963,673 1,584,196 1,963,673 1,584,196 In October 2021, the existing limited liability company agreement of Fluence Energy, LLC was amended and restated which recapitalized all existing interests in the Company on the basis of a 14.79-for-1 split. All shares and per share information has been retroactively adjusted to give effect to the recapitalization for all periods presented, unless otherwise indicated. All earnings prior to and up to November 1, 2021, the date of completion of the IPO, were entirely allocable to non-controlling interest and, as a result, loss per share information is not applicable for reporting periods prior to this date. Consequently, only the net loss allocable to Fluence Energy, Inc. from the period subsequent to November 1, 2021 is included in the net loss attributable to the stockholders of Class A common stock for nine months ended June 30, 2023 and 2022. Basic and diluted net loss per share of Class A common stock for the three and nine months ended June 30, 2023 and 2022, respectively, have been computed as follows: Three Months Ended June 30, Nine Months Ended June 30, In thousands, except share and per share amounts 2023 2022 2023 2022 Net loss $ (35,045) $ (60,829) $ (109,636) $ (232,992) Less: Net loss attributable to the non-controlling interest (11,655) (41,482) (36,748) (165,656) Net loss attributable to Fluence Energy, Inc. $ (23,390) $ (19,347) $ (72,888) $ (67,336) Weighted average number of Class A common stock - basic and diluted 117,456,282 55,625,566 116,368,987 54,637,372 Loss per share of Class A common stock - basic and diluted $ (0.20) $ (0.35) $ (0.63) $ (1.23) Recent Accounting Standards Adopted The following table presents accounting standards adopted during the nine months ended June 30, 2023. Standard Description Period of Adoption Effect on the financial statements and other significant matters ASU 2020-04, Reference Rate Reform (Topic 848): Facilitation of the Effects of Reference Rate Reform on Financial Reporting; ASU 2022-06, Reference Rate Reform (Topic 848): Deferral of the Sunset Date of Topic 848. In March 2020, the FASB issued ASU 2020-04, Reference Rate Reform (Topic 848):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December 2022, the FASB issued ASU 2022-06, Reference Rate Reform (Topic 848): Deferral of the Sunset Date of Topic 848. ASU 2022-06 defers the sunset date of Topic 848 from December 31, 2022, to December 31, 2024. Q3 FY23 Effective May 19, 2023, the Company transitioned its Revolving Credit Facility from LIBOR to the Secured Overnight Financing Rate ("SOFR"). The Company elected the optional practical expedient as it relates to our Revolver as the amendment does not modify terms that change or have the potential to change, the amount and timing of cash flows unrelated to the replacement of LIBOR. The Company adopted this guidance prospectively on May 19, 2023, and it did not have a material impact on the Consolidated Financial Statements. Recent Accounting Standards Not Yet Adopted The following table presents accounting standards not yet adopted: Standard Description Required date of adoption Effect on the financial statements and other significant matters Accounting Standards Update (“ASU”) No. 2022-04: Liabilities-Supplier Finance Programs (Subtopic 405-50): Disclosure of Supplier Finance Program Obligations In September 2022, the Financial ASU No. 2022-04, "Disclosure of Supplier Finance Program Obligations" ("ASU 2022-04"). ASU 2022-04 requires entities to disclose the key terms of supplier finance programs they use in connection with the purchase of goods and services, along with the amount of obligations outstanding at the end of each period and an annual rollforward of such obligations. This standard does not affect the recognition, measurement, or financial statement presentation of supplier finance program obligations. ASU 2022-04 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ur revenue is primarily derived from sales of our energy storage products and solutions. The following table presents the Company’s revenue disaggregated by revenue type: In thousands Three Months Ended June 30, Nine Months Ended June 30, 2023 2022 2023 2022 Revenue from energy storage products and solutions $ 530,268 $ 234,706 $ 1,529,766 $ 742,132 Revenue from services 4,816 3,314 11,347 12,866 Revenue from digital applications and solutions 1,127 933 3,067 1,565 Other 140 57 817 58 Total $ 536,351 $ 239,010 $ 1,544,997 $ 756,621 The following table presents the Company’s revenue disaggregated by geographical region. Revenues are attributed to regions based on location of customers: In thousands Three Months Ended June 30, Nine Months Ended June 30, 2023 2022 2023 2022 Americas (North, Central and South America) $ 439,804 $ 142,872 $ 1,173,473 $ 542,197 APAC (Asia Pacific) 29,882 77,289 123,078 115,348 EMEA (Europe, Middle-East and Africa) 66,665 18,849 248,446 99,076 Total $ 536,351 $ 239,010 $ 1,544,997 $ 756,621 Customer Concentration For the nine months ended June 30, 2023, our top four customers, in the aggregate, accounted for approximately 62% of total revenue. For the nine months ended June 30, 2022, our top three customers, in the aggregate, accounted for approximately 80% of total revenue. Deferred Revenue Deferred revenue represents the excess billings over the amount of revenue recognized to date. Deferred revenue from related parties is included in payables and deferred revenue with related parties on the Company’s condensed consolidated balance sheets. The following table provides information about deferred revenue from contracts with customers: In thousands Three Months Ended June 30, Nine Months Ended June 30, 2023 2022 2023 2022 Deferred revenue, beginning of period $ 584,425 $ 222,815 $ 273,073 $ 71,365 Additions 167,361 194,398 452,069 369,679 Revenue recognized related to amounts that were included in beginning balance of deferred revenue (299,717) (46,183) (273,073) (70,014) Deferred revenue, end of period $ 452,069 $ 371,030 $ 452,069 $ 371,030 In thousands Three Months Ended June 30, Nine Months Ended June 30, 2023 2022 2023 2022 Deferred revenue from related parties, beginning of period $ 186,957 $ 171,466 $ 300,697 $ 220,122 Additions 47,489 130,563 138,781 226,330 Revenue recognized related to amounts that were included in beginning balance of deferred revenue (84,146) (74,198) (289,178) (218,621) Deferred revenue from related parties, end of period $ 150,300 $ 227,831 $ 150,300 $ 227,831 Remaining Performance Obligations The Company’s remaining performance obligations (“backlog”) represent the unrecognized revenue value of its contractual commitments, which include deferred revenue and amounts that will be billed and recognized as revenue in future periods. The Company’s backlog may vary significantly each reporting period based on the timing of major new contractual commitments and the backlog may fluctuate with currency movements. In addition, under certain circumstances, the Company’s customers have the right to terminate contracts or defer the timing of its services and their payments to the Company. As of June 30, 2023, the Company had $2.9 billion of remaining performance obligations related to our contractual commitments, of which we expect to recognize approximately 80% in revenue in the next 3 to 27 months and the remainder thereafter. Variable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Jun. 30, 2023</t>
        </is>
      </c>
    </row>
    <row r="3">
      <c r="A3" s="3" t="inlineStr">
        <is>
          <t>Inventory Disclosure [Abstract]</t>
        </is>
      </c>
      <c r="B3" s="4" t="inlineStr">
        <is>
          <t xml:space="preserve"> </t>
        </is>
      </c>
    </row>
    <row r="4">
      <c r="A4" s="4" t="inlineStr">
        <is>
          <t>Inventory, Net</t>
        </is>
      </c>
      <c r="B4" s="4" t="inlineStr">
        <is>
          <t xml:space="preserve">Inventory, Net Inventory consisted of the following: In thousands June 30, 2023 September 30, 2022 Cost Provision Net Cost Provision Net Cubes, batteries, and other equipment $ 513,759 $ (208) $ 513,551 $ 653,059 $ (1,294) $ 651,765 Shipping containers and spare parts — — — 982 (12) 970 Total $ 513,759 $ (208) $ 513,551 $ 654,041 $ (1,306) $ 652,7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t>
        </is>
      </c>
      <c r="B4" s="4" t="inlineStr">
        <is>
          <t>Other Current Assets Other current assets consisted of the following amounts: In thousands June 30, 2023 September 30, 2022 Taxes recoverable $ 18,943 $ 14,378 Advance payments 686 1,813 Prepaid expenses 3,392 2,095 Prepaid insurance 3,134 1,549 Derivative assets (a) 56 5,574 Other 381 1,226 Total $ 26,592 $ 26,635 (a) Derivative assets represent forward contracts which are used predominantly to mitigate foreign exchange rate exposure on costs incurred on customer projects. Gains and losses on forward contracts are recorded to cost of goods and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Intangible Assets, Net Intangible assets are stated at amortized cost and consist of the following: In thousands June 30, 2023 September 30, 2022 Cost Accumulated Amortization Net Cost Accumulated Amortization Net Patents and licenses $ 28,675 $ (10,520) $ 18,155 $ 28,551 $ (9,033) $ 19,518 Developed technology 29,675 (4,629) 25,046 28,347 (2,720) 25,627 Customer relationship 4,347 (1,073) 3,274 3,340 (263) 3,077 Trade names /Trademarks 5,276 (3,180) 2,096 5,216 (2,679) 2,537 Capitalized internal-use software 5,513 (461) 5,052 — — — Capitalized software to be sold 1,845 (30) 1,815 — — — Other — — — 1,213 (276) 937 Total $ 75,331 $ (19,893) $ 55,438 $ 66,667 $ (14,971) $ 51,696 Total amortization expense for the three months ended June 30, 2023 and 2022 was $1.9 million and $1.3 million, respectively. Total amortization expense for the nine months ended June 30, 2023 and 2022 was $5.3 million and $3.2 million, respectively. Included within amortization expense for the three and nine months ended June 30, 2023 was $0.5 million for capitalized software. No capitalized software amortization expense was recorded for the three and nine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Goodwill No impairment was recognized for the nine months ended June 30, 2023 and 2022, respectively. The following table presents the goodwill activity for the nine months ended June 30, 2023 and 2022: In thousands Nine months ended Nine months ended June 30, 2023 June 30, 2022 Goodwill, Beginning of the period $ 24,851 $ 9,176 Foreign currency adjustment 1,435 (498) Acquisition related goodwill — 16,536 Goodwill, End of the period $ 26,286 $ 25,2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Accruals and Provisions</t>
        </is>
      </c>
      <c r="B1" s="2" t="inlineStr">
        <is>
          <t>9 Months Ended</t>
        </is>
      </c>
    </row>
    <row r="2">
      <c r="B2" s="2" t="inlineStr">
        <is>
          <t>Jun. 30, 2023</t>
        </is>
      </c>
    </row>
    <row r="3">
      <c r="A3" s="3" t="inlineStr">
        <is>
          <t>Payables and Accruals [Abstract]</t>
        </is>
      </c>
      <c r="B3" s="4" t="inlineStr">
        <is>
          <t xml:space="preserve"> </t>
        </is>
      </c>
    </row>
    <row r="4">
      <c r="A4" s="4" t="inlineStr">
        <is>
          <t>Current Accruals and Provisions</t>
        </is>
      </c>
      <c r="B4" s="4" t="inlineStr">
        <is>
          <t xml:space="preserve">Current Accruals and Provisions Accruals mainly represent milestones not yet invoiced for inventory such as batteries, cubes, and inverters. According to master supply agreements between the Company and suppliers of our inventory, vendor invoices are issued according to contracted billing schedules with certain milestones invoiced after delivery, upon full installation and commissioning of the equipment at substantial completion and final completion project stages. Current accruals and provisions consisted of the following: In thousands June 30, 2023 September 30, 2022 Accruals $ 84,212 $ 152,996 Provisions for expected project losses 8,154 30,032 Warranty accrual 13,518 1,625 Total $ 105,884 $ 184,653 Less: non-current portion (10,147) (839) Current portion $ 95,737 $ 183,8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3</t>
        </is>
      </c>
    </row>
    <row r="3">
      <c r="A3" s="3" t="inlineStr">
        <is>
          <t>Debt Disclosure [Abstract]</t>
        </is>
      </c>
      <c r="B3" s="4" t="inlineStr">
        <is>
          <t xml:space="preserve"> </t>
        </is>
      </c>
    </row>
    <row r="4">
      <c r="A4" s="4" t="inlineStr">
        <is>
          <t>Debt</t>
        </is>
      </c>
      <c r="B4" s="4" t="inlineStr">
        <is>
          <t>Debt Revolving Credit Facility On November 1, 2021, we entered into a credit agreement for a revolving credit facility (the “Revolver”), by and among Fluence Energy, LLC, as the borrower, Fluence Energy, Inc., as a parent guarantor, the subsidiary guarantors party thereto, the lenders party thereto and JP Morgan Chase Bank, N.A., as administrative agent and collateral agent (the “Credit Agreement”). The Revolver is secured by a (i) first priority pledge of the equity securities of Fluence Energy, LLC and its subsidiaries and (ii) first priority security interests in, and mortgages on, substantially all tangible and intangible personal property and material fee-owned real property of Fluence Energy, LLC, the parent guarantor and each subsidiary guarantor party thereto, in each case, subject to customary exceptions and limitations. The initial aggregate amount of commitments was $190.0 million from the lenders party thereto including JP Morgan Chase Bank, N.A., Morgan Stanley Senior Funding, Inc., Bank of America, N.A., Barclays Bank PLC, and five other banks. On June 30, 2022, the Company increased the revolving commitment available under the Revolver by $10.0 million to an aggregate of $200.0 million with the addition of UBS AG, Stamford Branch as an additional lender under the Revolver. The maturity date of the Revolver is November 1, 2025. On May 19, 2023, the Credit Agreement was amended to replace Adjusted LIBOR with Adjusted Term SOFR as the applicable benchmark interest rate with respect to certain classes of loans. The Company elected the optional practical expedient as it relates to our Revolver as the amendment does not modify terms that change or have the potential to change, the amount and timing of cash flows unrelated to the replacement of LIBOR. The Revolver bears interest at (i) with respect to Term Benchmark Loans (as defined in the Credit Agreement), the Adjusted Term SOFR Rate, the Adjusted EURIBOR Rate or the AUD Rate (each as defined in the Credit Agreement), as applicable, plus 3.0%, (ii) with respect to ABR Loans (as defined in the Credit Agreement) the Alternate Base Rate (as defined in the Credit Agreement) plus 2.0%, or (iii) with respect to RFR Loans (as defined in the Credit Agreement), the applicable Daily Simply RFR (as defined in the Credit Agreement) plus 3.1193%, in each instance subject to customary benchmark replacement provisions including, but not limited to, alternative benchmark rates, customary spread adjustments with respect to borrowings in foreign currency and benchmark replacement conforming changes. Fluence Energy, LLC is required to pay to the lenders a commitment fee of 0.55% per annum on the average daily unused portion of the revolving commitments through maturity, which will be the four-year anniversary of the closing date of the Revolver. The Revolver also provides for up to $200.0 million in letter of credit issuances, which will require customary issuance and administration fees, as well as a fronting fee payable to each issuer thereof and a letter of credit participation fee of 2.75% per annum payable to the lenders. The Credit Agreement contains customary covenants for these types of financing, including, but not limited to, covenants that restrict our ability to incur additional indebtedness; incur liens; sell, transfer, or dispose of property and assets; make investments or acquisitions; make dividends, distributions or other restricted payments; and engage in affiliate transactions. The Credit Agreement limits our ability to make certain payments, including dividends and distributions on Fluence Energy, LLC’s equity, Fluence Energy, Inc.’s equity and other restricted payments. Under the terms of the Credit Agreement, Fluence Energy, LLC and its subsidiaries are currently limited in their ability to pay cash dividends to, lend to, or make other investments in Fluence Energy, Inc., subject to certain exceptions, including among others (i) the ability to make investments of up to the greater of (a) $10,500,000 and (b) 1.5% of the consolidated assets of Fluence Energy, Inc. and its subsidiaries, and (ii) the ability to issue dividends and make other Restricted Payments (as defined in the Credit Agreement) (a) if after giving pro forma effect to such dividend or other Restricted Payment the Total Liquidity (as defined in the Credit Agreement) of Fluence Energy, Inc. and its subsidiaries party to the Credit Agreement is at least $600,000,000, or (b) such dividend or other Restricted Payment is made to reimburse Fluence Energy, Inc. for certain tax distributions under the Third Amended and Restated Limited Liability Company Agreement of Fluence Energy, LLC (the “LLC Agreement”) and certain payments under the Tax Receivable Agreement, dated as of November 1, 2021, entered into connection with the IPO, by and among Fluence Energy, Inc., Fluence Energy, LLC and the Founders (the “Tax Receivable Agreement”) and certain operational expenses incurred in connection with the ownership and management of Fluence Energy, LLC . In addition, we are required to maintain (i) minimum liquidity and gross revenue requirements, in each case, until consolidated EBITDA reaches $150.0 million for the most recent four fiscal quarters and we make an election, and (ii) thereafter, a maximum total leverage ratio and a minimum interest coverage ratio. Such covenants will be tested on a quarterly basis. As of June 30, 2023, we were in compliance with all such covenants or maintained availability above such covenant triggers. As of June 30, 2023, we had no borrowings under the Revolver and have availability under the facility of $165.3 million, net of letters of credit issued of $34.7 million. Line of Credit. Prior to the IPO, the Company had an Uncommitted Line of Credit Agreement (“Line of Credit’) with Citibank, N.A. (“Citibank”) which allowed us to borrow an amount in aggregate not to exceed $50.0 million, with the expiration date on March 31, 2023. Outstanding borrowings from the Line of Credit were $50.0 million as of September 30, 2021. The weighted-average annual interest rate of the borrowing was 2.83%. On November 1, 2021, the $50.0 million outstanding borrowings from the Line of Credit was paid off using the proceeds from our IPO and the Line of Credit was canceled shortly thereafter. Borrowings Against Note Receivable - Pledged as Collateral In December 2022, we transferred $24.3 million in customer receivables to Standard Charter Bank (“SCB”) in the Philippines for proceeds of $21.1 million. The receivables all related to our largest customer in that country. The underlying receivables transferred were previously aggregated into a long term note, with interest, and has a maturity date of September 30, 2024 and was previously classified under “ Other non-current assets” on our condensed consolidated balance sheet. In April 2023, we aggregated into an additional long term note and transferred an additional $30.9 million in receivables with the same customer to SCB for proceeds of $27.0 million, upon substantially similar terms as the December 2022 transfer and has a maturity date of December 27, 2024. These transactions are treated as secured borrowings as we did not transfer the entire note receivables due from the customer to SCB. We continue to receive quarterly interest income from the customer, while SCB is responsible for collecting payments on the principal balances which represent the initial receivable balances from the customer. We have no other continuing involvement or exposure related to the underlying receivables. We will record aggregate interest expense of $3.2 million to SCB over the 24 months period from September 30, 2022 until the first note receivable is fully due from the customer. We will record aggregate interest expense of $3.9 million to SCB over the 21 month period from April 1, 2023 until the second note receivable is fully due from the customer. Refer to Note 12 — Related-Party Transactions for details regarding borrowings from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provision for income taxes is based on the estimated annual effective tax rate, plus discrete items. Income tax expense (benefit) was $(1.3) million and $(1.0) million for the three months ended June 30, 2023 and 2022, respectively. The effective tax rate for the three months ended June 30, 2023 and 2022 was 3.6% and 1.6%, respectively. For the three months ended June 30, 2023, the Company’s effective tax rate differs from the U.S. statutory tax rate of 21% primarily due to flow-through losses attributable to the Founder, AES Grid Stability, valuation allowances and foreign exchange losses. For the three months ended June 30, 2022, the Company’s effective tax rate differs from the U.S. statutory tax rate of 21% primarily due to flow-through losses attributable to the Founders, AES Grid Stability and Siemens Industry, valuation allowances, and foreign exchange losses. Income tax expense (benefit) was $(2.1) million and $(0.5) million for the nine months ended June 30, 2023 and 2022, respectively. The effective tax rate for the nine months ended June 30, 2023 and 2022 was 1.8% and 0.2%, respectively. For the nine months ended June 30, 2023, the Company’s effective tax rate differs from the U.S. statutory tax rate of 21% primarily due to flow-through losses attributable to the Founder, AES Grid Stability, valuation allowances and foreign exchange gains. For the nine months ended June 30, 2022, the Company’s effective tax rate differs from the U.S. statutory tax rate of 21% primarily due to flow-through losses incurred prior to the IPO on November 1, 2021, and flow-through losses attributable to the Founders, AES Grid Stability and Siemens Industry, valuation allowances, and foreign exchange losses. As of each of June 30, 2023 and September 30, 2022, the Company does not believe it has any significant uncertain tax positions and therefore, has not recorded any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s of June 30, 2023, the Company had outstanding bank guarantees, parent guarantees and surety bonds issued as performance security arrangements for a number of our customer projects. These contractual commitments are all accounted for off balance sheet. The following table summarizes contingent contractual obligations as of June 30, 2023. Amounts presented in the following table represent the Company's current undiscounted exposure to guarantees and the range of maximum undiscounted potential exposure. The maximum exposure is not reduced by the amounts, if any, that could be recovered under the recourse or collateralization provisions in the guarantees. Contingent Contractual Obligations Amount (in $ millions) Number of Agreements Maximum Exposure Range for Each Agreement (in millions) Guarantees and commitments $1,579 43 $0 - 445.8 Letters of credit under the bilateral credit facility 97 13 0 - 28.7 Letters of credit under Revolver 35 27 0 - 7.7 Surety bonds 348 29 0 - 109.3 Total $2,059 112 Typical turn-key contracts and long-term service agreements contain provisions for performance liquidated damages payments if the solution fails to meet the guaranteed performance thresholds at completion of the project or throughout the service agreement period. Purchase Commitments The Company has commitments for minimum volumes of purchases of battery modules under a master supply agreement. Liquidated damages apply if the minimum purchase volumes are not met. The Company expects to meet the minimum committed volumes of purchases. The following table presents our future minimum purchase commitments by fiscal year, primarily for battery modules, and liquidated damages, if the minimum purchase volumes are not met, as of June 30, 2023 : in thousands Purchase Commitments Liquidated Damages 2023 $ 338,834 $ 10,700 2024 1,412,117 121,738 2025 346,015 34,110 2026 and thereafter 36,450 5,630 Total $ 2,133,416 $ 172,178 During the three months ended December 31, 2021, the Company made a $60.0 million advance payment as a capacity guarantee pursuant to a purchase agreement with one of our suppliers, of which, as of June 30, 2023, the balance of $36.5 million is recorded within “Current assets - Advances to suppliers” and no portion remains within “Non-current assets - Advances to suppliers” on the condensed consolidated balance sheets. Negotiations with our Largest Battery Module Vendor In December 2021, we entered negotiations with our largest battery module vendor to amend our battery supply agreement. As part of the discussions the vendor sought to renegotiate the price, we were to pay for battery modules purchased in calendar year 2022 as well as those expected to be purchased during the remainder of calendar year 2022 and calendar year 2023. As part of these negotiations, we also discussed settlement of contractual claims by Fluence to the vendor. These negotiations continued throughout calendar year 2022. On December 15, 2022, we finalized an agreement with the vendor, amending the supply agreement and resolving our claims. The amendments and settlement were consistent with what we had estimated and disclosed in our consolidated financial statements in our 2022 Annual Report. The approximately $19.5 million settlement for our claims was recognized as a reduction of costs of goods and services for the nine months ended June 30, 2023. Warranties The Company is party to both assurance and service-type warranties for various lengths of time. The Company recognizes revenue for service-type warranties using either a straight-line or cost-to-cost method depending on the contract. Extended warranties that customers purchase separately from the related products and services are accounted for as separate performance obligations. The Company provides a limited warranty related to the successful operation of battery-based energy storage products and solutions, apart from the service type warranties described above and are normally provided for a limited period of time from one For assurance-type warranties, we accrue an estimate of future warranty liability cost over the period of construction, consistent with transfer of control and revenue recognition on the equipment or battery-based energy storage products as part of our estimated recurring warranty reserve. Furthermore, we accrue the estimated liability cost of specific reserves or recalls when they are probable and estimable if identified. Our assurance type warranties are often backed by supplier covered warranties. We record a recoverable asset for any specific reserves or recalls when it is probable and estimable that the supplier will reimburse us for the expense. Warranty expense is recorded as a component of “Costs of goods and services” in the Company’s condensed consolidated statements of operations. As of June 30, 2023 and September 30, 2022, the Company accrued the below estimated warranty liabilities of $13.5 million and $1.6 million, respectively. In thousands June 30, 2023 September 30, 2022 Warranty balance, beginning $ 1,625 — Warranty issued and assumed in period - specific campaigns 1,845 — Warranties issued and assumed in period - recurring product warranty 3,565 1,625 Change in estimates 8,287 — Net changes in liability for pre-existing warranties, included expirations and foreign exchange impact (104) — Less: costs incurred and settlements (1,700) — Warranty balance, ending $ 13,518 $ 1,625 Less: supplier recoveries balance at end of period (a) — — Warranty balance, net of supplier recoveries, at end of period $ 13,518 $ 1,625 (a) The supplier recoveries are recorded in other current assets on the balance sheet. Effective March 31, 2023, the Company updated its estimation model for calculating the recurring warranty reserve rate, which is a key input into our estimated assurance warranty liability. The key inputs and assumptions used by us to estimate our warranty liability are: (1) the number of units expected to fail or be replaced over time (i.e., failure rate); and (2) the per unit cost of replacement, including shipping, labor costs, and costs for equipment necessary for repair or replacement that are expected to be incurred to replace or repair failed units over time (i.e., repair or replacement cost). Our Safety and Quality department has primary responsibility to determine the estimated failure rates for each generation of product. The key inputs and assumptions used in calculating the estimated assurance warranty liability are reviewed by management on as needed basis. We may make additional adjustments to the estimated assurance warranty liability based on our comparison of actual warranty results to expected results for significant differences or based on performance trends or other qualitative factors. If actual failure rates, or replacement costs differ from our estimates in future periods, changes to these estimates may be required, resulting in increases or decreases in our estimated assurance warranty liability which may be material. As we are in a rapidly evolving market there is higher degree of estimation uncertainty regarding our estimated recurring warranty accrual rate. Legal Contingencies From time to time, the Company may be involved in litigation relating to claims that arise out of our operations and businesses and that cover a wide range of matters, including, among others, intellectual property matters, contract and employment claims, personal injury claims, product liability claims, and warranty claims. The Company accrues for litigation and claims when it is probable that a liability has been incurred and the amount of loss can be reasonably estimated. It is reasonably possible that some matters could have an unfavorable result to the Company and could require the Company to pay damages or make expenditures in amounts that could be material. 2021 Overheating Event at Customer Facility On September 4, 2021, a 300 MW energy storage facility owned by one of our customers experienced an overheating event. Fluence served as the energy storage technology provider and designed and installed portions of the facility, which was completed in fiscal year 2021. No injuries were reported from the incident. The facility was taken offline as teams from Fluence, our customer, and the battery designer/manufacturer investigated the incident. Our customer released initial findings in the second fiscal quarter of fiscal year 2022 on what it contends is the root cause of the incident. The customer’s stated findings, if ultimately confirmed and proven, could relate to certain scopes of work for which Fluence or its subcontractors could be responsible. The customer’s stated findings, however, could also relate to certain scopes of work for which other parties were responsible and/or relate to other causes, including the design and installation of portions of the facility over which Fluence did not have responsibility or control. The customer has alleged that Fluence is liable for the incident but has not yet demanded a specific amount of compensation nor alleged a particular level of responsibility. At this time, Fluence cannot accept the customer’s stated findings and has denied liability. No formal legal proceedings have commenced, but it is reasonably possible that litigation may result from this matter if a resolution cannot be achieved. Any such dispute would also likely include claims by Fluence and counterclaims by the customer relating to disputed costs arising from the original design and construction of the facility. The customer announced in July of 2022 that a large portion of the facility was back online. We are currently not able to estimate the impact that this incident may have on our financial results. To date, we do not believe that this incident has impacted the market’s adoption of our products and solutions. 2022 Overheating Event at Customer Facility On April 18, 2022, a 10 MW energy storage facility in Chandler, Arizona owned by AES experienced an overheating event. Fluence served as the energy storage technology provider for the facility, which was completed in 2019, and Fluence currently provides maintenance services for the facility. There were no injuries. The facility has been taken offline as teams from Fluence, AES, and the battery manufacturer investigate the incident. We are currently not able to estimate the impact, if any, that this incident may have on our reputation or financial results, or on market adoption of our products and sol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297709</v>
      </c>
      <c r="C3" s="6" t="n">
        <v>357296</v>
      </c>
    </row>
    <row r="4">
      <c r="A4" s="4" t="inlineStr">
        <is>
          <t>Restricted cash</t>
        </is>
      </c>
      <c r="B4" s="5" t="n">
        <v>108387</v>
      </c>
      <c r="C4" s="5" t="n">
        <v>62425</v>
      </c>
    </row>
    <row r="5">
      <c r="A5" s="4" t="inlineStr">
        <is>
          <t>Short-term investments</t>
        </is>
      </c>
      <c r="B5" s="5" t="n">
        <v>0</v>
      </c>
      <c r="C5" s="5" t="n">
        <v>110355</v>
      </c>
    </row>
    <row r="6">
      <c r="A6" s="4" t="inlineStr">
        <is>
          <t>Trade receivables</t>
        </is>
      </c>
      <c r="B6" s="5" t="n">
        <v>153156</v>
      </c>
      <c r="C6" s="5" t="n">
        <v>86770</v>
      </c>
    </row>
    <row r="7">
      <c r="A7" s="4" t="inlineStr">
        <is>
          <t>Unbilled receivables</t>
        </is>
      </c>
      <c r="B7" s="5" t="n">
        <v>160596</v>
      </c>
      <c r="C7" s="5" t="n">
        <v>138525</v>
      </c>
    </row>
    <row r="8">
      <c r="A8" s="4" t="inlineStr">
        <is>
          <t>Receivables from related parties</t>
        </is>
      </c>
      <c r="B8" s="5" t="n">
        <v>58971</v>
      </c>
      <c r="C8" s="5" t="n">
        <v>112027</v>
      </c>
    </row>
    <row r="9">
      <c r="A9" s="4" t="inlineStr">
        <is>
          <t>Advances to suppliers</t>
        </is>
      </c>
      <c r="B9" s="5" t="n">
        <v>70507</v>
      </c>
      <c r="C9" s="5" t="n">
        <v>54765</v>
      </c>
    </row>
    <row r="10">
      <c r="A10" s="4" t="inlineStr">
        <is>
          <t>Inventory, net</t>
        </is>
      </c>
      <c r="B10" s="5" t="n">
        <v>513551</v>
      </c>
      <c r="C10" s="5" t="n">
        <v>652735</v>
      </c>
    </row>
    <row r="11">
      <c r="A11" s="4" t="inlineStr">
        <is>
          <t>Other current assets</t>
        </is>
      </c>
      <c r="B11" s="5" t="n">
        <v>26592</v>
      </c>
      <c r="C11" s="5" t="n">
        <v>26635</v>
      </c>
    </row>
    <row r="12">
      <c r="A12" s="4" t="inlineStr">
        <is>
          <t>Total current assets</t>
        </is>
      </c>
      <c r="B12" s="5" t="n">
        <v>1389469</v>
      </c>
      <c r="C12" s="5" t="n">
        <v>1601533</v>
      </c>
    </row>
    <row r="13">
      <c r="A13" s="3" t="inlineStr">
        <is>
          <t>Non-current assets:</t>
        </is>
      </c>
      <c r="B13" s="4" t="inlineStr">
        <is>
          <t xml:space="preserve"> </t>
        </is>
      </c>
      <c r="C13" s="4" t="inlineStr">
        <is>
          <t xml:space="preserve"> </t>
        </is>
      </c>
    </row>
    <row r="14">
      <c r="A14" s="4" t="inlineStr">
        <is>
          <t>Property and equipment, net</t>
        </is>
      </c>
      <c r="B14" s="5" t="n">
        <v>12781</v>
      </c>
      <c r="C14" s="5" t="n">
        <v>13755</v>
      </c>
    </row>
    <row r="15">
      <c r="A15" s="4" t="inlineStr">
        <is>
          <t>Right of use asset - operating leases</t>
        </is>
      </c>
      <c r="B15" s="5" t="n">
        <v>3289</v>
      </c>
      <c r="C15" s="5" t="n">
        <v>2403</v>
      </c>
    </row>
    <row r="16">
      <c r="A16" s="4" t="inlineStr">
        <is>
          <t>Intangible assets, net</t>
        </is>
      </c>
      <c r="B16" s="5" t="n">
        <v>55438</v>
      </c>
      <c r="C16" s="5" t="n">
        <v>51696</v>
      </c>
    </row>
    <row r="17">
      <c r="A17" s="4" t="inlineStr">
        <is>
          <t>Goodwill</t>
        </is>
      </c>
      <c r="B17" s="5" t="n">
        <v>26286</v>
      </c>
      <c r="C17" s="5" t="n">
        <v>24851</v>
      </c>
    </row>
    <row r="18">
      <c r="A18" s="4" t="inlineStr">
        <is>
          <t>Deferred income tax asset</t>
        </is>
      </c>
      <c r="B18" s="5" t="n">
        <v>2571</v>
      </c>
      <c r="C18" s="5" t="n">
        <v>3028</v>
      </c>
    </row>
    <row r="19">
      <c r="A19" s="4" t="inlineStr">
        <is>
          <t>Advances to suppliers</t>
        </is>
      </c>
      <c r="B19" s="5" t="n">
        <v>0</v>
      </c>
      <c r="C19" s="5" t="n">
        <v>8750</v>
      </c>
    </row>
    <row r="20">
      <c r="A20" s="4" t="inlineStr">
        <is>
          <t>Debt issuance cost</t>
        </is>
      </c>
      <c r="B20" s="5" t="n">
        <v>2361</v>
      </c>
      <c r="C20" s="5" t="n">
        <v>2818</v>
      </c>
    </row>
    <row r="21">
      <c r="A21" s="4" t="inlineStr">
        <is>
          <t>Note receivable - pledged as collateral</t>
        </is>
      </c>
      <c r="B21" s="5" t="n">
        <v>55251</v>
      </c>
      <c r="C21" s="5" t="n">
        <v>24330</v>
      </c>
    </row>
    <row r="22">
      <c r="A22" s="4" t="inlineStr">
        <is>
          <t>Other non-current assets</t>
        </is>
      </c>
      <c r="B22" s="5" t="n">
        <v>17292</v>
      </c>
      <c r="C22" s="5" t="n">
        <v>12490</v>
      </c>
    </row>
    <row r="23">
      <c r="A23" s="4" t="inlineStr">
        <is>
          <t>Total non-current assets</t>
        </is>
      </c>
      <c r="B23" s="5" t="n">
        <v>175269</v>
      </c>
      <c r="C23" s="5" t="n">
        <v>144121</v>
      </c>
    </row>
    <row r="24">
      <c r="A24" s="4" t="inlineStr">
        <is>
          <t>Total assets</t>
        </is>
      </c>
      <c r="B24" s="5" t="n">
        <v>1564738</v>
      </c>
      <c r="C24" s="5" t="n">
        <v>1745654</v>
      </c>
    </row>
    <row r="25">
      <c r="A25" s="3" t="inlineStr">
        <is>
          <t>Current liabilities:</t>
        </is>
      </c>
      <c r="B25" s="4" t="inlineStr">
        <is>
          <t xml:space="preserve"> </t>
        </is>
      </c>
      <c r="C25" s="4" t="inlineStr">
        <is>
          <t xml:space="preserve"> </t>
        </is>
      </c>
    </row>
    <row r="26">
      <c r="A26" s="4" t="inlineStr">
        <is>
          <t>Accounts payable</t>
        </is>
      </c>
      <c r="B26" s="5" t="n">
        <v>165990</v>
      </c>
      <c r="C26" s="5" t="n">
        <v>304898</v>
      </c>
    </row>
    <row r="27">
      <c r="A27" s="4" t="inlineStr">
        <is>
          <t>Deferred revenue</t>
        </is>
      </c>
      <c r="B27" s="5" t="n">
        <v>452069</v>
      </c>
      <c r="C27" s="5" t="n">
        <v>273073</v>
      </c>
    </row>
    <row r="28">
      <c r="A28" s="4" t="inlineStr">
        <is>
          <t>Personnel related liabilities</t>
        </is>
      </c>
      <c r="B28" s="5" t="n">
        <v>40097</v>
      </c>
      <c r="C28" s="5" t="n">
        <v>21286</v>
      </c>
    </row>
    <row r="29">
      <c r="A29" s="4" t="inlineStr">
        <is>
          <t>Accruals and provisions</t>
        </is>
      </c>
      <c r="B29" s="5" t="n">
        <v>95737</v>
      </c>
      <c r="C29" s="5" t="n">
        <v>183814</v>
      </c>
    </row>
    <row r="30">
      <c r="A30" s="4" t="inlineStr">
        <is>
          <t>Payables and deferred revenue with related parties</t>
        </is>
      </c>
      <c r="B30" s="5" t="n">
        <v>158817</v>
      </c>
      <c r="C30" s="5" t="n">
        <v>306348</v>
      </c>
    </row>
    <row r="31">
      <c r="A31" s="4" t="inlineStr">
        <is>
          <t>Taxes payable</t>
        </is>
      </c>
      <c r="B31" s="5" t="n">
        <v>26127</v>
      </c>
      <c r="C31" s="5" t="n">
        <v>11114</v>
      </c>
    </row>
    <row r="32">
      <c r="A32" s="4" t="inlineStr">
        <is>
          <t>Current portion of operating lease liabilities</t>
        </is>
      </c>
      <c r="B32" s="5" t="n">
        <v>1618</v>
      </c>
      <c r="C32" s="5" t="n">
        <v>1732</v>
      </c>
    </row>
    <row r="33">
      <c r="A33" s="4" t="inlineStr">
        <is>
          <t>Other current liabilities</t>
        </is>
      </c>
      <c r="B33" s="5" t="n">
        <v>13764</v>
      </c>
      <c r="C33" s="5" t="n">
        <v>7198</v>
      </c>
    </row>
    <row r="34">
      <c r="A34" s="4" t="inlineStr">
        <is>
          <t>Total current liabilities</t>
        </is>
      </c>
      <c r="B34" s="5" t="n">
        <v>954219</v>
      </c>
      <c r="C34" s="5" t="n">
        <v>1109463</v>
      </c>
    </row>
    <row r="35">
      <c r="A35" s="3" t="inlineStr">
        <is>
          <t>Non-current liabilities:</t>
        </is>
      </c>
      <c r="B35" s="4" t="inlineStr">
        <is>
          <t xml:space="preserve"> </t>
        </is>
      </c>
      <c r="C35" s="4" t="inlineStr">
        <is>
          <t xml:space="preserve"> </t>
        </is>
      </c>
    </row>
    <row r="36">
      <c r="A36" s="4" t="inlineStr">
        <is>
          <t>Operating lease liabilities, net of current portion</t>
        </is>
      </c>
      <c r="B36" s="5" t="n">
        <v>1874</v>
      </c>
      <c r="C36" s="5" t="n">
        <v>1011</v>
      </c>
    </row>
    <row r="37">
      <c r="A37" s="4" t="inlineStr">
        <is>
          <t>Deferred income tax liability</t>
        </is>
      </c>
      <c r="B37" s="5" t="n">
        <v>3544</v>
      </c>
      <c r="C37" s="5" t="n">
        <v>4876</v>
      </c>
    </row>
    <row r="38">
      <c r="A38" s="4" t="inlineStr">
        <is>
          <t>Borrowings against note receivable - pledged as collateral</t>
        </is>
      </c>
      <c r="B38" s="5" t="n">
        <v>49505</v>
      </c>
      <c r="C38" s="5" t="n">
        <v>0</v>
      </c>
    </row>
    <row r="39">
      <c r="A39" s="4" t="inlineStr">
        <is>
          <t>Other non-current liabilities</t>
        </is>
      </c>
      <c r="B39" s="5" t="n">
        <v>10147</v>
      </c>
      <c r="C39" s="5" t="n">
        <v>1096</v>
      </c>
    </row>
    <row r="40">
      <c r="A40" s="4" t="inlineStr">
        <is>
          <t>Total non-current liabilities</t>
        </is>
      </c>
      <c r="B40" s="5" t="n">
        <v>65070</v>
      </c>
      <c r="C40" s="5" t="n">
        <v>6983</v>
      </c>
    </row>
    <row r="41">
      <c r="A41" s="4" t="inlineStr">
        <is>
          <t>Total liabilities</t>
        </is>
      </c>
      <c r="B41" s="5" t="n">
        <v>1019289</v>
      </c>
      <c r="C41" s="5" t="n">
        <v>1116446</v>
      </c>
    </row>
    <row r="42">
      <c r="A42" s="3" t="inlineStr">
        <is>
          <t>Stockholders’ Equity:</t>
        </is>
      </c>
      <c r="B42" s="4" t="inlineStr">
        <is>
          <t xml:space="preserve"> </t>
        </is>
      </c>
      <c r="C42" s="4" t="inlineStr">
        <is>
          <t xml:space="preserve"> </t>
        </is>
      </c>
    </row>
    <row r="43">
      <c r="A43" s="4" t="inlineStr">
        <is>
          <t>Preferred stock, $0.00001 per share, 10,000,000 shares authorized; no shares issued and outstanding as of June 30, 2023 and September 30, 2022</t>
        </is>
      </c>
      <c r="B43" s="5" t="n">
        <v>0</v>
      </c>
      <c r="C43" s="5" t="n">
        <v>0</v>
      </c>
    </row>
    <row r="44">
      <c r="A44" s="4" t="inlineStr">
        <is>
          <t>Treasury stock, at cost</t>
        </is>
      </c>
      <c r="B44" s="5" t="n">
        <v>-6632</v>
      </c>
      <c r="C44" s="5" t="n">
        <v>-5013</v>
      </c>
    </row>
    <row r="45">
      <c r="A45" s="4" t="inlineStr">
        <is>
          <t>Additional paid-in capital</t>
        </is>
      </c>
      <c r="B45" s="5" t="n">
        <v>573850</v>
      </c>
      <c r="C45" s="5" t="n">
        <v>542602</v>
      </c>
    </row>
    <row r="46">
      <c r="A46" s="4" t="inlineStr">
        <is>
          <t>Accumulated other comprehensive income</t>
        </is>
      </c>
      <c r="B46" s="5" t="n">
        <v>2822</v>
      </c>
      <c r="C46" s="5" t="n">
        <v>2784</v>
      </c>
    </row>
    <row r="47">
      <c r="A47" s="4" t="inlineStr">
        <is>
          <t>Accumulated deficit</t>
        </is>
      </c>
      <c r="B47" s="5" t="n">
        <v>-177431</v>
      </c>
      <c r="C47" s="5" t="n">
        <v>-104544</v>
      </c>
    </row>
    <row r="48">
      <c r="A48" s="4" t="inlineStr">
        <is>
          <t>Total stockholders’ equity attributable to Fluence Energy, Inc.</t>
        </is>
      </c>
      <c r="B48" s="5" t="n">
        <v>392610</v>
      </c>
      <c r="C48" s="5" t="n">
        <v>435830</v>
      </c>
    </row>
    <row r="49">
      <c r="A49" s="4" t="inlineStr">
        <is>
          <t>Non-Controlling interests</t>
        </is>
      </c>
      <c r="B49" s="5" t="n">
        <v>152839</v>
      </c>
      <c r="C49" s="5" t="n">
        <v>193378</v>
      </c>
    </row>
    <row r="50">
      <c r="A50" s="4" t="inlineStr">
        <is>
          <t>Total stockholders’ equity</t>
        </is>
      </c>
      <c r="B50" s="5" t="n">
        <v>545449</v>
      </c>
      <c r="C50" s="5" t="n">
        <v>629208</v>
      </c>
    </row>
    <row r="51">
      <c r="A51" s="4" t="inlineStr">
        <is>
          <t>Total liabilities and stockholders’ equity</t>
        </is>
      </c>
      <c r="B51" s="5" t="n">
        <v>1564738</v>
      </c>
      <c r="C51" s="5" t="n">
        <v>1745654</v>
      </c>
    </row>
    <row r="52">
      <c r="A52" s="4" t="inlineStr">
        <is>
          <t>Class A common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5" t="n">
        <v>1</v>
      </c>
      <c r="C54" s="5" t="n">
        <v>1</v>
      </c>
    </row>
    <row r="55">
      <c r="A55" s="4" t="inlineStr">
        <is>
          <t>Class B-1 common stock</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Common stock</t>
        </is>
      </c>
      <c r="B57" s="5" t="n">
        <v>0</v>
      </c>
      <c r="C57" s="5" t="n">
        <v>0</v>
      </c>
    </row>
    <row r="58">
      <c r="A58" s="4" t="inlineStr">
        <is>
          <t>Class B-2 common stock</t>
        </is>
      </c>
      <c r="B58" s="4" t="inlineStr">
        <is>
          <t xml:space="preserve"> </t>
        </is>
      </c>
      <c r="C58" s="4" t="inlineStr">
        <is>
          <t xml:space="preserve"> </t>
        </is>
      </c>
    </row>
    <row r="59">
      <c r="A59" s="3" t="inlineStr">
        <is>
          <t>Stockholders’ Equity:</t>
        </is>
      </c>
      <c r="B59" s="4" t="inlineStr">
        <is>
          <t xml:space="preserve"> </t>
        </is>
      </c>
      <c r="C59" s="4" t="inlineStr">
        <is>
          <t xml:space="preserve"> </t>
        </is>
      </c>
    </row>
    <row r="60">
      <c r="A60" s="4" t="inlineStr">
        <is>
          <t>Common stock</t>
        </is>
      </c>
      <c r="B60" s="6" t="n">
        <v>0</v>
      </c>
      <c r="C6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 Related parties are represented by AES and Siemens, their respective subsidiaries and other entities under common control. As of June 30, 2023, AES, holds 58,586,695 shares of Class B-1 common stock of Fluence Energy, Inc. and Siemens beneficially owns an aggregate of 58,586,695 of Class A common stock of Fluence Energy, Inc. Borrowings from Related Parties On August 11, 2021, the Company borrowed $25.0 million each from AES and Siemens, in the form of subordinated promissory notes, each bearing interest at 2.86% per annum. The promissory notes were paid off in full on November 1, 2021 using proceeds from the IPO. All related party borrowings were for general working capital needs. There were no new related party borrowings during the three and nine months ended June 30, 2023. Sales and Procurement Contracts with Related Parties The Company signs back-to-back battery-based energy storage product and related service contracts with AES, Siemens, and their subsidiaries (collectively referred to as affiliates) in relation to execution of the affiliates’ contracts with external customers and also signs direct contracts with affiliates. The Company also provides consulting services to AES whereby Fluence will advise and in some cases provide support to AES on procurement, logistics, design, safety and commissioning of certain of their projects. Revenue from consulting services is classified as “Revenue from sale of energy storage products and solutions” in the Company’s Disaggregation of revenue table in Note 3 - Revenue from Contracts with Customers. Revenue from the consulting services is primarily recognized ratably over time based on a project specific period of performance in which we expect the performance obligation to be fulfilled. For the nine-months ended June 30, 2023, we have recognized $10.9 million in revenue from consulting services with related parties. Revenue from contracts with affiliates is included in “Revenue from related parties” on the Company’s condensed consolidated statements of operations and comprehensive loss. In addition, the Company purchases materials and supplies from its affiliates and records the costs in “Cost of goods and services” on the Company’s condensed consolidated statements of operations and comprehensive loss. Service Agreements with Affiliates Fluence and its affiliates have signed service agreements under which affiliates provide certain administrative services to Fluence. The services include but are not limited to, treasury, information technology services, sales services, and research and development. Cost of services are accrued monthly and included in “Payables and deferred revenue with related parties”, and “General and administrative”, “Sales and marketing”, or “Research and development” on the Company’s condensed consolidated balance sheets and statements of operations and comprehensive loss, respectively. Contract Performance Guarantees Fluence paid performance guarantee fees to its affiliates in exchange for guaranteeing Fluence’s performance obligations under certain contracts with Fluence’s customers, which are based on the affiliates’ weighted-average cost for bank guarantees and their per annum cost of surety bonds with a reasonable markup. The guarantee fees are included in “Costs of goods and services” on Fluence’s condensed consolidated statements of operations and comprehensive loss. Balance Sheet Related Party Transactions The Company's condensed consolidated balance sheet included the following transactions with related parties for the periods indicated: In thousands June 30, 2023 September 30, 2022 Accounts receivable $ 13,027 $ 91,879 Unbilled receivables 45,944 20,148 Total receivables from related parties 58,971 112,027 Advances to Suppliers - short-term 21,573 — Advances to Suppliers - long-term — 8,750 Total advances to suppliers with related parties 21,573 8,750 Accounts payable 2,155 2,550 Deferred revenue 150,300 300,697 Accrued liabilities 6,362 3,101 Total payables and deferred revenue with related parties $ 158,817 $ 306,348 Unbilled receivables represent the excess of revenues recognized over billings to date on sales or service contracts with related parties. Deferred revenue represents the excess billings to date over the amount of revenue recognized to date on sales or service contracts with related parties. Receivables from related parties and payables and deferred revenue with related parties are unsecured and settlement of these balances occurs in cash. No provision has been made related to the receivables from related parties. Income Statement Related Party Transactions The following table presents the related party transactions that are included the Company’s condensed consolidated statements of operations and comprehensive loss for the periods indicated: In thousands Three Months Ended June 30, Nine Months Ended June 30, 2023 2022 2023 2022 Revenue $ 104,735 $ 123,011 $ 502,669 $ 497,771 Cost of goods and services (2,420) (6,714) (10,996) (16,510) Research and development expenses (585) (63) (897) (108) Sales and marketing expenses (90) (528) (135) (1,603) General and administrative expenses (842) (50) (1,362) (1,412) Refer to Note 2 - Summary of Significant Accounting Policies and Estimates for details of the related party guarantees associated with the supply chain financing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Stock-Based Compensation Option Plan In 2020, the Company established the 2020 Unit Option Plan (the “Option Plan”) whereby employees, directors, and consultants, were originally granted non-qualified options to purchase Class A-1 units of Fluence Energy, LLC. As of September 30, 2021, the Company determined that achievement of the performance conditions related to awards granted under the Option Plan was not probable and therefore, no expense was recognized for the non-qualified options during the fiscal year ended September 30, 2021. The completion of the IPO on November 1, 2021 resulted in achievement of the performance condition for the majority of the underlying awards granted under the Option Plan. In connection with the IPO, the non-qualified options were converted into non-qualified stock options to purchase shares of Class A common stock of Fluence Energy, Inc. Non-qualified stock options under the Option Plan have a contractual term of ten years from the date of grant. The Company estimated the fair value of the awards using the Black-Scholes option-pricing model. The outstanding awards will continue to be governed by their existing terms under the Option Plan. The Option Plan is accounted for as an equity plan. We do not expect to make any further awards under the Option Plan. As of June 30, 2023, 5,911,672 stock options with an exercise price of $2.45 remain outstanding. The Option Plan has unrecognized stock compensation expense of $0.5 million as of June 30, 2023. Phantom Units Employees, directors, and consultants were granted compensation under the Phantom Equity Incentive Plan (the “Phantom Incentive Plan”). As of September 30, 2021, the Company determined that achievement of the performance conditions related to awards granted under the Phantom Incentive Plan was not probable and therefore, no expense was recognized for the phantom units during the fiscal year ended September 30, 2021. The completion of the IPO on November 1, 2021 resulted in achievement of the performance condition for the majority of the underlying awards granted under the Phantom Incentive Plan. The outstanding awards relate to a modification previously made at the time of the IPO related to awards granted to the Company’s officers. We do not expect to make any further awards under the Phantom Incentive Plan. As of June 30, 2023, 256,935 phantom unit awards previously issued remained outstanding. The Phantom Incentive Plan has unrecognized stock compensation expense of $2.4 million as of June 30, 2023. 2021 Incentive Plan During fiscal year 2021, the Company established the 2021 Incentive Award Plan (the “2021 Incentive Plan”) which reserves 9,500,000 shares of Class A common stock of Fluence Energy, Inc. for issuance to management, other employees, consultants, and board members of the Company. The 2021 Incentive Plan governs both equity-based and cash-based awards, including incentive stock options and restricted stock units (“RSUs”). Employee stock-based awards issued pursuant to the 2021 Incentive Plan that are expected to be settled by issuing shares of Class A common stock are recorded as equity awards. The 2021 Incentive Plan is accounted for as an equity plan. The awards vest ratably at one-third annually on the anniversary of the grant date over a three-year period. The Company generally expenses the grant date fair value of the awards on a straight-line basis over each of the three separately vesting tranches within a given grant. The Company accounts for forfeitures as they occur. During the three months ended June 30, 2023, the Company granted 229,386 RSUs under the 2021 Incentive Award Plan. The weighted-average grant date fair value for the RSUs was $21.05. As of June 30, 2023, 1,963,673 RSUs previously issued remained outstanding. The 2021 Incentive Plan has unrecognized stock compensation expense of $20.0 million as of June 30, 2023. The following table presents stock-based compensation expense by financial statement line item: In thousands Three Months Ended June 30, Nine Months Ended June 30, 2023 2022 2023 2022 Cost of goods and services $ 1,208 $ 2,604 $ 3,364 $ 6,881 Research and development 305 2,270 4,261 5,607 Sales and marketing (a) 601 (1,126) 1,573 3,328 General and administrative 3,563 3,649 12,242 19,186 Total $ 5,677 $ 7,397 $ 21,440 $ 35,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9 Months Ended</t>
        </is>
      </c>
    </row>
    <row r="2">
      <c r="B2" s="2" t="inlineStr">
        <is>
          <t>Jun. 30, 2023</t>
        </is>
      </c>
    </row>
    <row r="3">
      <c r="A3" s="3" t="inlineStr">
        <is>
          <t>Restructuring and Related Activities [Abstract]</t>
        </is>
      </c>
      <c r="B3" s="4" t="inlineStr">
        <is>
          <t xml:space="preserve"> </t>
        </is>
      </c>
    </row>
    <row r="4">
      <c r="A4" s="4" t="inlineStr">
        <is>
          <t>Restructuring Plan</t>
        </is>
      </c>
      <c r="B4" s="4" t="inlineStr">
        <is>
          <t>Restructuring PlanOn November 11, 2022, the board of directors of the Company approved a restructuring plan to create a more sustainable organization structure for long-term growth. As part of this plan, we have and are continuing to relocate certain positions at high-cost locations to the Fluence India Technology Centre. We expect that the restructuring plan will be complete by the end of fiscal year 2023. Management has the authority to expand the plan as determined necessary. As of June 30, 2023, for the three and nine months ended, we have incurred approximately $2.0 million and $5.4 million of costs related to the restructuring plan, which is inclusive of sever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9 Months Ended</t>
        </is>
      </c>
    </row>
    <row r="2">
      <c r="B2" s="2" t="inlineStr">
        <is>
          <t>Jun. 30, 2023</t>
        </is>
      </c>
    </row>
    <row r="3">
      <c r="A3" s="3" t="inlineStr">
        <is>
          <t>Equity Method Investments and Joint Ventures [Abstract]</t>
        </is>
      </c>
      <c r="B3" s="4" t="inlineStr">
        <is>
          <t xml:space="preserve"> </t>
        </is>
      </c>
    </row>
    <row r="4">
      <c r="A4" s="4" t="inlineStr">
        <is>
          <t>Investment in Joint Venture</t>
        </is>
      </c>
      <c r="B4" s="4" t="inlineStr">
        <is>
          <t>Investment in Joint Venture On August 5, 2022, Fluence Energy Singapore PTE. LTD., a subsidiary of Fluence Energy, LLC, and ReNew Power entered into an agreement to form a partnership in India for an initial investment of $5.0 million, plus a line of credit of $15.0 million each for a 50% interest in the partnership. We funded the investment and the joint venture commenced operations in the first quarter of fiscal year 2023. The investment is recorded in “ Other non-current assets” on our condensed consolidated balance sheet. The investment is accounted for under the equity method with results being reported by Fluence one quarter in arrears. The joint venture is not considered a variable interest entity and we do not consolidate the joint venture as we do not hold a controlling financial interest. We recorded an insignificant equity method loss on the investment for the nine months ended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3390</v>
      </c>
      <c r="C4" s="6" t="n">
        <v>-19347</v>
      </c>
      <c r="D4" s="6" t="n">
        <v>-72888</v>
      </c>
      <c r="E4" s="6" t="n">
        <v>-6733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0" customWidth="1" min="2" max="2"/>
    <col width="80" customWidth="1" min="3" max="3"/>
  </cols>
  <sheetData>
    <row r="1">
      <c r="A1" s="1" t="inlineStr">
        <is>
          <t>Insider Trading Arrangements</t>
        </is>
      </c>
      <c r="B1" s="2" t="inlineStr">
        <is>
          <t>3 Months Ended</t>
        </is>
      </c>
      <c r="C1" s="2" t="inlineStr">
        <is>
          <t>9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navendra Sia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9, 2023, Manavendra Sial, the Company’s Senior Vice President and Chief Financial Officer, adopted a Rule 10b5-1 sales plan that is intended to satisfy the affirmative defense of Rule 10b5-1(c) (the “Sial Plan”).  The Sial Plan provides for the potential sale of an aggregate of 21,750 share of Class A common stock (three sales of 7,250 shares) to cover estimated tax obligations upon each of the three annual vesting dates of Mr. Sial’s previously granted initial equity award).  The Sial Plan terminates on the earlier of (i) October 1, 2025, or (ii) such date the Sial Plan is otherwise terminated according to its terms.</t>
        </is>
      </c>
    </row>
    <row r="10">
      <c r="A10" s="4" t="inlineStr">
        <is>
          <t>Name</t>
        </is>
      </c>
      <c r="B10" s="4" t="inlineStr">
        <is>
          <t>Manavendra Sial</t>
        </is>
      </c>
      <c r="C10" s="4" t="inlineStr">
        <is>
          <t xml:space="preserve"> </t>
        </is>
      </c>
    </row>
    <row r="11">
      <c r="A11" s="4" t="inlineStr">
        <is>
          <t>Title</t>
        </is>
      </c>
      <c r="B11" s="4" t="inlineStr">
        <is>
          <t>Senior Vice President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9, 2023</t>
        </is>
      </c>
      <c r="C13" s="4" t="inlineStr">
        <is>
          <t xml:space="preserve"> </t>
        </is>
      </c>
    </row>
    <row r="14">
      <c r="A14" s="4" t="inlineStr">
        <is>
          <t>Arrangement Duration</t>
        </is>
      </c>
      <c r="B14" s="4" t="inlineStr">
        <is>
          <t>845 days</t>
        </is>
      </c>
      <c r="C14" s="4" t="inlineStr">
        <is>
          <t xml:space="preserve"> </t>
        </is>
      </c>
    </row>
    <row r="15">
      <c r="A15" s="4" t="inlineStr">
        <is>
          <t>Aggregate Available</t>
        </is>
      </c>
      <c r="B15" s="5" t="n">
        <v>21750</v>
      </c>
      <c r="C15" s="5" t="n">
        <v>21750</v>
      </c>
    </row>
    <row r="16">
      <c r="A16" s="4" t="inlineStr">
        <is>
          <t>Rebecca Boll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June 14, 2023, Rebecca Boll, the Company’s Senior Vice President and Chief Product Officer, adopted a Rule 10b5-1 sales plan that is intended to satisfy the affirmative defense of Rule 10b5-1(c) (the “Boll Plan”).  The Boll Plan provides for (i) the potential exercise of vested stock options and the associated sale of up to an aggregate of 75,000 shares of Class A common stock and (ii) the potential sale of up to 28,917 shares of Class A common stock.  The Boll Plan terminates on the earlier of (i) September 2, 2024, or (ii) such date the Boll Plan is otherwise terminated according to its terms.</t>
        </is>
      </c>
    </row>
    <row r="19">
      <c r="A19" s="4" t="inlineStr">
        <is>
          <t>Name</t>
        </is>
      </c>
      <c r="B19" s="4" t="inlineStr">
        <is>
          <t>Rebecca Boll,</t>
        </is>
      </c>
      <c r="C19" s="4" t="inlineStr">
        <is>
          <t xml:space="preserve"> </t>
        </is>
      </c>
    </row>
    <row r="20">
      <c r="A20" s="4" t="inlineStr">
        <is>
          <t>Title</t>
        </is>
      </c>
      <c r="B20" s="4" t="inlineStr">
        <is>
          <t>Senior Vice President and Chief Product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June 14, 2023</t>
        </is>
      </c>
      <c r="C22" s="4" t="inlineStr">
        <is>
          <t xml:space="preserve"> </t>
        </is>
      </c>
    </row>
    <row r="23">
      <c r="A23" s="4" t="inlineStr">
        <is>
          <t>Arrangement Duration</t>
        </is>
      </c>
      <c r="B23" s="4" t="inlineStr">
        <is>
          <t>446 days</t>
        </is>
      </c>
      <c r="C23" s="4" t="inlineStr">
        <is>
          <t xml:space="preserve"> </t>
        </is>
      </c>
    </row>
    <row r="24">
      <c r="A24" s="4" t="inlineStr">
        <is>
          <t>Rebecca Boll Plan, Vested Stock Options, Class A Common Stock [Member] | Rebecca Boll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ggregate Available</t>
        </is>
      </c>
      <c r="B26" s="5" t="n">
        <v>75000</v>
      </c>
      <c r="C26" s="5" t="n">
        <v>75000</v>
      </c>
    </row>
    <row r="27">
      <c r="A27" s="4" t="inlineStr">
        <is>
          <t>Rebecca Boll Plan, Class A Common Stock [Member] | Rebecca Boll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5" t="n">
        <v>28917</v>
      </c>
      <c r="C29" s="5" t="n">
        <v>2891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Polici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Principles of Accounting</t>
        </is>
      </c>
      <c r="B4" s="4" t="inlineStr">
        <is>
          <t>The accompanying condensed consolidated financial statements are prepared in accordance with U.S. generally accepted accounting principles (“U.S. GAAP”) and under the rules of the U.S. Securities and Exchange Commission (the “SEC”).</t>
        </is>
      </c>
    </row>
    <row r="5">
      <c r="A5" s="4" t="inlineStr">
        <is>
          <t>Consolidation</t>
        </is>
      </c>
      <c r="B5" s="4" t="inlineStr">
        <is>
          <t>The accompanying condensed consolidated financial statements include the accounts of Fluence Energy, Inc. and its subsidiaries. All intercompany balances and transactions have been eliminated in consolidation.</t>
        </is>
      </c>
    </row>
    <row r="6">
      <c r="A6" s="4" t="inlineStr">
        <is>
          <t>Non-controlling Interest</t>
        </is>
      </c>
      <c r="B6" s="4" t="inlineStr">
        <is>
          <t xml:space="preserve">As the sole managing member of Fluence Energy, LLC, Fluence Energy, Inc. operates and controls all the business and affairs of Fluence Energy, LLC and, through Fluence Energy, LLC and its direct and indirect subsidiaries, conducts the Co mpany’s business. Fluence Energy, LLC is a variable interest entity, of which Fluence Energy, Inc. beneficially owns a 66.88% </t>
        </is>
      </c>
    </row>
    <row r="7">
      <c r="A7" s="4" t="inlineStr">
        <is>
          <t>Use of Estimates</t>
        </is>
      </c>
      <c r="B7" s="4" t="inlineStr">
        <is>
          <t>The preparation of the condensed consolidated financial statements in conformity with U.S. GAAP requires management to make estimates and assumptions that affect the amounts reported in the accompanying condensed consolidated financial statements and accompanying notes. Actual results could differ materially from those estimates. Items subject to such estimates and assumptions include: the relative fair value allocations to contingencies with multiple elements, the carrying amount and estimated useful lives of long-lived assets; impairment of goodwill, intangible assets, and long-lived assets; valuation allowances for inventories; deferred tax assets; revenue recognized under the percentage-of-completion method; accrued bonuses; and various project-related provisions including but not limited to estimated losses, warranty obligations, and liquidated damages.</t>
        </is>
      </c>
    </row>
    <row r="8">
      <c r="A8" s="4" t="inlineStr">
        <is>
          <t>Cash, Cash Equivalents, and Restricted Cash</t>
        </is>
      </c>
      <c r="B8" s="4" t="inlineStr">
        <is>
          <t>Cash and cash equivalents include cash on-hand and highly liquid investments readily convertible to cash, with an original maturity of 90 days or less when purchased. Cash restricted for use as a result of financing or other obligations is classified separately as restricted cash. If the purpose of restricted cash relates to acquiring a long-term asset, liquidating a long-term liability, or is otherwise unavailable for a period longer than one year from the balance sheet date, the restricted cash is included in other long-term assets. Otherwise, restricted cash is included as a separate line item on the Company’s consolidated balance sheets. The Company typically retains cash for operations within one or more bank accounts. These accounts may hold cash in excess of the FDIC limit of $250,000. As a result, we are subject to concentration risk associated with the underlying custodial banks with whom deposits of cash and cash equivalents in excess of the FDIC limits are held. If access to these accounts is delayed or suspended indefinitely, it could have a material adverse impact on the Company’s ability to meet its financial obligations required for operations.</t>
        </is>
      </c>
    </row>
    <row r="9">
      <c r="A9" s="4" t="inlineStr">
        <is>
          <t>Revenue and Cost Recognition</t>
        </is>
      </c>
      <c r="B9" s="4" t="inlineStr">
        <is>
          <t>The Company’s revenue recognition policy included herein is based on the application of Accounting Standards Codification - Revenue from Contracts with Customers (ASC 606). As of June 30, 2023, the Company’s revenue was generated primarily from the sale of energy storage products and solutions, providing operational services, and digital applications and solutions. Revenue from Energy Storage Products and Solutions: The Company enters into contracts with utility companies, developers, and commercial and industrial customers to design, advise on, and build battery-based energy storage products and solutions. Each energy storage product and/or solution is customized depending on the customer’s energy needs. Customer payments are due upon meeting certain milestones that are consistent with contract-specific phases of a project. The Company determines the transaction price based on the consideration expected to be received which includes estimates of liquidated damages or other variable consideration that are included in the transaction price in accordance with ASC 606. We assess any variable consideration using an expected value method. The transaction price identified is allocated to each distinct performance obligation to deliver a good or service based on the relative standalone selling prices. Generally, the Company’s contracts to design and build battery-based energy storage products and solutions are determined to have one performance obligation. The Company believes that the prices negotiated with each individual customer are representative of the stand-alone selling price of the product. The Company recognizes revenue over time as a result of the continuous transfer of control of our product to the customer. This continuous transfer of control to the customer is supported by clauses in the underlying contracts that provide enforceable rights to payment of the transaction price associated with work performed to date for products that do not have an alternative use to the Company and/or the project is built on a customer’s land that is under the customer’s control. Revenue for these performance obligations is recognized using the percentage-of-completion method based on cost incurred as a percentage of total estimated contract costs. Standard inventory materials that could be used interchangeably on other projects are included in our measure of progress when they are integrated into, or restricted to, the production of the customer’s project. Contract costs include all direct material and labor costs related to contract performance. Pre-contract costs with no future benefit are expensed in the period in which they are incurred. Since the revenue recognition of these contracts depends on estimates, which are assessed continually during the term of the contract, recognized revenues and profit are subject to revisions as the contract progresses to completion. The cumulative effects of revisions of estimated total contract costs and revenues, together with any contract reserves which may be deemed appropriate, are recorded in the period in which they occur. Due to the uncertainties inherent in the estimation process, it is reasonably possible that these estimates will be revised in a different period. When a loss is forecasted for a contract, the full amount of the anticipated loss is recognized in the period in which it is determined that a loss will occur. Refer to “Loss Contracts” below for further discussion. Our contracts generally provide our customers the right to liquidated damages (“LDs”) against Fluence in the event specified milestones are not met on time or equipment is not delivered according to contract specifications. LDs are accounted for as variable consideration, and the contract price is reduced by the expected penalty or LD amount when recognizing revenue. Variable consideration is included in the transaction price only to the extent that it is probable that a significant reversal in the amount of cumulative revenue recognized will not occur when the uncertainty is resolved. Estimating variable consideration requires certain estimates and assumptions, including whether and by how much a project will be delayed and/or will not meet contractual performance specifications. The existence and measurement of liquidated damages may also be impacted by our judgments about the probability of favorable outcomes of customer disputes involving whether certain events qualify as force majeure or the reason for the events that caused project delays. Variable consideration for liquidated damages is estimated using the expected value of the consideration to be received. At times Fluence will incur additional costs to execute on the performance of a contract. When this happens, we typically attempt to recover the revenue associated with these costs via a negotiated claim or change order with the customer. When this fact pattern occurs, it will create a timing difference between when we have incurred the cost versus when we record the revenue as costs are recognized immediately when incurred and the revenue from the change order is recognized as an increase to contract price when it is legally enforceable, which is usually upon signing a respective change order or equivalent document confirming the claim acceptance by customer. For the three and nine-months ended June 30, 2023, we recognized revenue of approximately $1.8 million and $26.1 million, respectively, on price increase change orders during the period in which the performance obligations were substantially satisfied in previous periods. Revenue from Services: The Company also enters into long-term service agreements with customers to provide operational services related to battery-based energy storage products and solutions. The services include maintenance, monitoring, and other minor services. The Company accounts for the services as a single performance obligation as the services are substantially the same and have the same pattern of transfer to the customers. We recognize revenue over time using a straight-line recognition method for these types of services. The Company believes using a time-based method to measure progress is appropriate as the performance obligations are satisfied evenly over time based on the fact that customers receive the services evenly. Revenue is recognized by dividing the total transaction price over the service period. Some of the agreements also provide a commitment to perform augmentation activities which would typically be represented by installation of additional batteries, and other components as needed, to compensate for partially lost capacity due to degradation of batteries over time. The obligation to perform augmentation activities can take the form of either maintaining battery capacity above a given threshold for a stated term while others provide a fixed number of augmentations over a contract term. Augmentation arrangements that require us to maintain battery capacity above an established threshold for a given term are considered service-type warranties. These represent a stand-ready obligation in which the customer benefits evenly over time, and we thus recognize revenue for these arrangements using a straight-line recognition method. Alternatively, augmentation arrangements that require us to perform a fixed number of augmentations over a contract term follow the percentage-of-completion revenue recognition method. Since these arrangements require a fixed number of augmentations be performed, we use the pattern of cost as a proxy to identify when our obligations are satisfied and to recognize revenue. Revenue from Digital Applications and Solutions: In October 2020, Fluence Energy, LLC acquired the Advanced Microgrid Solutions (“AMS”) software and digital intelligence platform, which became the Fluence Trading Platform. In April 2022, the Company acquired Nispera AG, a Zurich based provider of artificial intelligence (AI) and machine learning-enabled Software-as-a-Service (SaaS) targeting the renewable energy sector. Contracts involving the Fluence Trading Platform are generally entered into with commercial entities that control utility-scale storage and renewable generation assets. Fluence Trading Platform arrangements consist of a promise to provide access to proprietary cloud-based Software-as-a-Service to promote enhanced financial returns on the utility-scale storage and renewable generation assets. The Fluence Trading Platform is a hosted service that delivers automated, market-compliant bids to local electricity market operators. Customers do not receive legal title or ownership of the software as a result of these arrangements. The Fluence Trading Platform is technology and vendor-agnostic (i.e., it can be utilized for wind and solar assets as well as non-Fluence systems). The Fluence Trading Platform is separately identifiable from other services that the Company offers to its customers (i.e., it is not highly interrelated or integrated with other solutions). As such, we determined that the Fluence Trading Platform is accounted for as a separate performance obligation. Revenue from the Fluence Trading Platform includes an integration fee and a monthly subscription fee. We consider the access to the Fluence Trading Platform and related support services in a customer contract to be a series of distinct services which comprise a single performance obligation because they are substantially the same and have the same pattern of transfer. We recognize revenue over time using a straight-line recognition method. For our sale of energy storage products, services, and digital applications and solutions contracts where there are multiple performance obligations in a single contract, the Company allocates the consideration to the various obligations in the contract based on the relative standalone selling price method. Standalone selling prices are estimated based on estimated costs plus margin. Revenue is recorded net of any taxes assessed on and collected from customers, which are remitted to the governmental authorities. Cost of Goods and Services: Cost of goods and services consists primarily of product costs, including purchased materials and supplies, as well as costs related to shipping, customer support, product warranty and personnel. Personnel costs in cost of goods and services includes both direct labor costs as well as costs attributable to any individuals whose activities relate to the transformation of raw materials or component parts into finished goods or the transportation of materials to the customer. Cost of goods and services are recognized when services are performed, or control of goods are transferred to the customers, which is generally based upon International Commercial Terms (commonly referred to as ‘‘incoterms’’) stated in corresponding supply agreements or purchase orders. Standard inventory materials that could be used interchangeably on other projects are included in cost of goods sold when they are integrated into, or restricted to, the production of the customer’s project. Deferred Revenue: Deferred revenue represents the excess billings to date over the amount of revenue recognized to date. Contract advances represent amounts received by the Company upon signing of the related contracts with customers. The advances are offset proportionately against progress billings. Any outstanding portion is included in deferred revenue on the accompanying consolidated balance sheets. Loss Contracts: A contract becomes a loss contract when its estimated total costs are expected to exceed its total revenue. The Company accrues the full loss expected in the period a loss contract is identified in “Current liabilities — Accruals and provisions” and “Cost of goods and services” on the Company’s consolidated balance sheets and consolidated statements of operations and comprehensive loss, respectively.</t>
        </is>
      </c>
    </row>
    <row r="10">
      <c r="A10" s="4" t="inlineStr">
        <is>
          <t>Inventory, Net</t>
        </is>
      </c>
      <c r="B10" s="4" t="inlineStr">
        <is>
          <t>Inventory consists of batteries and equipment, cases, inverters, and spare parts which are used in ongoing battery storage projects for sale. Inventory is stated at the lower of cost or net realizable value with cost being determined by the specific identification method. Costs include cost of purchase, costs of conversion and other costs incurred in bringing the inventories to their present location and condition. The Company periodically reviews its inventory for potential obsolescence and write down of its inventory, as appropriate, to net realizable value based on its assessment of market conditions.</t>
        </is>
      </c>
    </row>
    <row r="11">
      <c r="A11" s="4" t="inlineStr">
        <is>
          <t>Software Development Costs</t>
        </is>
      </c>
      <c r="B11" s="4" t="inlineStr">
        <is>
          <t>Our software development costs primarily relate to two categories: 1) internal-use software development costs, and 2) external-use software development costs. We capitalize costs incurred to purchase or develop software for internal use, and software to be sold or leased externally. Internal-use software development costs are capitalized during the application development stage in accordance with ASC 350-40, Internal-Use Software. These capitalized costs are reflected in “Intangible Assets, Net” on the consolidated balance sheets and are amortized over the estimated useful life of the software. Our internal-use software relates to our SaaS customer offerings and is amortized to cost of goods and services. The useful life of our internal-use software development costs is generally 3 years. During the three and nine months ended June 30, 2023, the Company capitalized $5.5 million, and in the comparable periods of the prior year $0.0 million, of internal use software. External-use software development costs developed to be sold or leased externally are capitalized upon the establishment of technological feasibility for a product in accordance with ASC 985-20, Software to be Sold or Leased Externally. These software development costs are reflected in “Intangible Assets, Net” on our consolidated balance sheets and amortized to cost of goods and services on a product basis by the greater of the straight-line method over the estimated economic life of the product, or the ratio that current gross revenues for a product bear to the total current and anticipated future gross revenues for that product. The useful life of our external-use software development costs is generally 5 years. During the three and nine months ended June 30, 2023, the Company capitalized $1.8 million, and in the comparable periods of the prior year $0.0 million, of external-use software to be sold.</t>
        </is>
      </c>
    </row>
    <row r="12">
      <c r="A12" s="4" t="inlineStr">
        <is>
          <t>Fair Value Measurements</t>
        </is>
      </c>
      <c r="B12" s="4" t="inlineStr">
        <is>
          <t>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and to minimize the use of unobservable inputs. The following fair value hierarchy, defined by ASC 820, Fair Value Measurements , is used to classify assets and liabilities based on the observable inputs and unobservable inputs used to value the assets and liabilities: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Pricing inputs are other than quoted prices in active markets included in Level 1, which are either directly or indirectly observable as of the reporting date. Level 2 inputs include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Pricing inputs include significant inputs that are generally less observable from objective sources. These inputs may be used with internally developed methodologies that result in management’s best estimate of fair value from the perspective of a market participant. The Company does not have significant recurring Level 3 fair value measurements. The Company’s cash equivalents include term deposits with original maturity of less than 90 days and are recorded at amortized cost. Fair value of cash equivalents approximates the carrying amount. The carrying amounts of trade receivables, accounts payable and short-term debt obligations approximate fair values due to their short maturities. Short-term Investments and Marketable Securities: We obtain pricing from Level 1 inputs which includes information from quoted market prices, pricing vendors or quotes from brokers/dealers. We conduct reviews of our primary pricing vendors to determine whether the inputs used in the vendor’s pricing processes are deemed to be observable. The fair value of U.S. Treasury securities and government-related securities, corporate bonds and notes and common stock is generally determined using standard observable inputs, including reported trades, quoted market prices, matrix pricing, benchmark yields, broker/dealer quotes, issuer spreads, two-sided markets and/or benchmark securities. Marketable securities are presented on the balance sheets at fair value at the end of each reporting period. Gains and losses resulting from the change in fair value of these securities is included in “ Other Income</t>
        </is>
      </c>
    </row>
    <row r="13">
      <c r="A13" s="4" t="inlineStr">
        <is>
          <t>Supply Chain Financing</t>
        </is>
      </c>
      <c r="B13" s="4" t="inlineStr">
        <is>
          <t>We have provided certain of our suppliers with access to a supply chain financing program through a third-party financing institution (“SCF Bank”). This program allows us to seek extended payment terms with our suppliers and allows our suppliers to monetize their receivables prior to the payment due date, subject to a discount. Once a supplier elects to participate in the program and reaches an agreement with SCF Bank, the supplier chooses which individual invoices to sell to the SCF Bank. We then pay SCF Bank on the invoice due date. We have no economic interest in a supplier’s decision to sell an underlying receivable to SCF Bank. The agreements between our suppliers and SCF Bank are solely at their discretion and are negotiated directly between those two parties. Our suppliers’ ability to continue using such agreements is primarily dependent upon the strength of our financial condition and guarantees issued by AES and Siemens.</t>
        </is>
      </c>
    </row>
    <row r="14">
      <c r="A14" s="4" t="inlineStr">
        <is>
          <t>Loss per Share</t>
        </is>
      </c>
      <c r="B14" s="4" t="inlineStr">
        <is>
          <t>As of June 30, 2023, the Company’s amended and restated certificate of incorporation authorizes three classes of common stock: Class A, Class B-1 and Class B-2. Loss per share is calculated and reported under the “two-class” method. The “two-class” method is an earnings allocation method under which earnings (loss) per share is calculated for each class of common stock considering both distributions declared or accumulated and participation rights in undistributed earnings as if all such loss had been distributed during the period. Basic net loss per share of Class A common stock is computed by dividing net loss attributable to Class A common stockholders by the weighted average number of shares of Class A common stock outstanding during the period. Diluted net loss per share of Class A common stock is computed by adjusting the net loss available to Class A common stockholders and the weighted average shares of Class A common stock outstanding to give effect to potentially dilutive securities. Shares of our Class B-1 and Class B-2 common stock are not entitled to receive any distributions or dividends. When a common unit of Fluence Energy, LLC is redeemed, at the Company’s election, for cash or Class A common stock by a Founder who holds shares of our Class B-1 or Class B-2 common stock, as applicable, such Founder will be required to surrender a share of Class B-1 or Class B-2 common stock, as the case may be, which we will cancel for no consideration. In the event of cash settlement, the Company is required to issue new shares of Class A common stock and use the proceeds from the sale of these newly-issued shares of Class A common stock to fully fund the cash settlement. Therefore, we did not include shares of our Class B-1 or Class B-2 common stock in the computation of basic loss per share. As we have incurred losses for all periods presented, diluted loss per share is equal to basic loss per share because the effect of potentially dilutive securities would be antidilutive.</t>
        </is>
      </c>
    </row>
    <row r="15">
      <c r="A15" s="4" t="inlineStr">
        <is>
          <t>Recent Accounting Standards Adopted and Recent Accounting Standards Not Yet Adopted</t>
        </is>
      </c>
      <c r="B15" s="4" t="inlineStr">
        <is>
          <t>Recent Accounting Standards Adopted The following table presents accounting standards adopted during the nine months ended June 30, 2023. Standard Description Period of Adoption Effect on the financial statements and other significant matters ASU 2020-04, Reference Rate Reform (Topic 848): Facilitation of the Effects of Reference Rate Reform on Financial Reporting; ASU 2022-06, Reference Rate Reform (Topic 848): Deferral of the Sunset Date of Topic 848. In March 2020, the FASB issued ASU 2020-04, Reference Rate Reform (Topic 848):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December 2022, the FASB issued ASU 2022-06, Reference Rate Reform (Topic 848): Deferral of the Sunset Date of Topic 848. ASU 2022-06 defers the sunset date of Topic 848 from December 31, 2022, to December 31, 2024. Q3 FY23 Effective May 19, 2023, the Company transitioned its Revolving Credit Facility from LIBOR to the Secured Overnight Financing Rate ("SOFR"). The Company elected the optional practical expedient as it relates to our Revolver as the amendment does not modify terms that change or have the potential to change, the amount and timing of cash flows unrelated to the replacement of LIBOR. The Company adopted this guidance prospectively on May 19, 2023, and it did not have a material impact on the Consolidated Financial Statements. Recent Accounting Standards Not Yet Adopted The following table presents accounting standards not yet adopted: Standard Description Required date of adoption Effect on the financial statements and other significant matters Accounting Standards Update (“ASU”) No. 2022-04: Liabilities-Supplier Finance Programs (Subtopic 405-50): Disclosure of Supplier Finance Program Obligations In September 2022, the Financial ASU No. 2022-04, "Disclosure of Supplier Finance Program Obligations" ("ASU 2022-04"). ASU 2022-04 requires entities to disclose the key terms of supplier finance programs they use in connection with the purchase of goods and services, along with the amount of obligations outstanding at the end of each period and an annual rollforward of such obligations. This standard does not affect the recognition, measurement, or financial statement presentation of supplier finance program obligations. ASU 2022-04 is effective for the Company beginning in its fiscal year ending - September 30, 2024 and is to be applied retrospectively to all periods in which a balance sheet is presented. The annual rollforward disclosure is not required to be made until its fiscal year ending September 30, 2025 and is to be applied prospectively. Early adoption is permitted. The Company is evaluating the impact that this guidance will have on disclosures related to its supplier finance program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Tabl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Ownership Interests</t>
        </is>
      </c>
      <c r="B4" s="4" t="inlineStr">
        <is>
          <t>The table below summarizes the ownership structure at end of each respective period: June 30, 2023 September 30, 2022 Controlling Interest Ownership 66.88 % 66.22 % Non-Controlling Interest Ownership (AES) 33.12 % 33.78 %</t>
        </is>
      </c>
    </row>
    <row r="5">
      <c r="A5" s="4" t="inlineStr">
        <is>
          <t>Schedule of Cash and Cash Equivalents</t>
        </is>
      </c>
      <c r="B5" s="4" t="inlineStr">
        <is>
          <t xml:space="preserve">The following table provides a reconciliation of cash, cash equivalents, and restricted cash at the end of each respective period as shown in the Company’s condensed consolidated balance sheets. in thousands June 30, 2023 September 30, 2022 Cash and cash equivalents $ 297,709 $ 357,296 Restricted cash 108,387 62,425 Restricted cash included in “Other non-current assets” 10,000 10,000 Total cash, cash equivalents and restricted cash $ 416,096 $ 429,721 </t>
        </is>
      </c>
    </row>
    <row r="6">
      <c r="A6" s="4" t="inlineStr">
        <is>
          <t>Restrictions on Cash and Cash Equivalents</t>
        </is>
      </c>
      <c r="B6" s="4" t="inlineStr">
        <is>
          <t xml:space="preserve">Restricted cash at the end of each respective period consisted of the following: in thousands June 30, 2023 September 30, 2022 Collateral for credit card program $ 2,344 $ 1,580 Collateral for outstanding bank guarantees 106,043 60,845 Collateral for surety program included in “Other non-current assets” 10,000 10,000 Total restricted cash $ 118,387 $ 72,425 </t>
        </is>
      </c>
    </row>
    <row r="7">
      <c r="A7" s="4" t="inlineStr">
        <is>
          <t>Schedule of Short-Term Investments</t>
        </is>
      </c>
      <c r="B7" s="4" t="inlineStr">
        <is>
          <t xml:space="preserve">The table below represents activity on the investments for the three and nine month periods ended June 30, 2023. in thousands Three Months Ended Nine Months Ended Beginning balance $ 70,023 $ 110,355 Contributions / (withdrawals) (70,071) (111,674) Changes in fair market value 48 1,319 Ending Balance $ — $ — </t>
        </is>
      </c>
    </row>
    <row r="8">
      <c r="A8" s="4" t="inlineStr">
        <is>
          <t>Schedule of Dilutive Securities</t>
        </is>
      </c>
      <c r="B8" s="4" t="inlineStr">
        <is>
          <t xml:space="preserve">The following table presents the potentially dilutive securities that were excluded from the computation of diluted loss per share: Three Months Ended June 30, Nine Months Ended June 30, 2023 2022 2023 2022 Class B-1 common stock 58,586,695 58,586,695 58,586,695 58,586,695 Outstanding stock options 5,911,672 10,205,593 5,911,672 10,205,593 Outstanding phantom units 256,935 605,591 256,935 605,591 Outstanding restricted stock units (“RSUs”) 1,963,673 1,584,196 1,963,673 1,584,196 </t>
        </is>
      </c>
    </row>
    <row r="9">
      <c r="A9" s="4" t="inlineStr">
        <is>
          <t>Schedule of Earnings Per Share, Basic and Diluted</t>
        </is>
      </c>
      <c r="B9" s="4" t="inlineStr">
        <is>
          <t>Basic and diluted net loss per share of Class A common stock for the three and nine months ended June 30, 2023 and 2022, respectively, have been computed as follows: Three Months Ended June 30, Nine Months Ended June 30, In thousands, except share and per share amounts 2023 2022 2023 2022 Net loss $ (35,045) $ (60,829) $ (109,636) $ (232,992) Less: Net loss attributable to the non-controlling interest (11,655) (41,482) (36,748) (165,656) Net loss attributable to Fluence Energy, Inc. $ (23,390) $ (19,347) $ (72,888) $ (67,336) Weighted average number of Class A common stock - basic and diluted 117,456,282 55,625,566 116,368,987 54,637,372 Loss per share of Class A common stock - basic and diluted $ (0.20) $ (0.35) $ (0.63) $ (1.23)</t>
        </is>
      </c>
    </row>
    <row r="10">
      <c r="A10" s="4" t="inlineStr">
        <is>
          <t>Accounting Standards Update and Change in Accounting Principle</t>
        </is>
      </c>
      <c r="B10" s="4" t="inlineStr">
        <is>
          <t>The following table presents accounting standards adopted during the nine months ended June 30, 2023. Standard Description Period of Adoption Effect on the financial statements and other significant matters ASU 2020-04, Reference Rate Reform (Topic 848): Facilitation of the Effects of Reference Rate Reform on Financial Reporting; ASU 2022-06, Reference Rate Reform (Topic 848): Deferral of the Sunset Date of Topic 848. In March 2020, the FASB issued ASU 2020-04, Reference Rate Reform (Topic 848):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December 2022, the FASB issued ASU 2022-06, Reference Rate Reform (Topic 848): Deferral of the Sunset Date of Topic 848. ASU 2022-06 defers the sunset date of Topic 848 from December 31, 2022, to December 31, 2024. Q3 FY23 Effective May 19, 2023, the Company transitioned its Revolving Credit Facility from LIBOR to the Secured Overnight Financing Rate ("SOFR"). The Company elected the optional practical expedient as it relates to our Revolver as the amendment does not modify terms that change or have the potential to change, the amount and timing of cash flows unrelated to the replacement of LIBOR. The Company adopted this guidance prospectively on May 19, 2023, and it did not have a material impact on the Consolidated Financial Statements. Recent Accounting Standards Not Yet Adopted The following table presents accounting standards not yet adopted: Standard Description Required date of adoption Effect on the financial statements and other significant matters Accounting Standards Update (“ASU”) No. 2022-04: Liabilities-Supplier Finance Programs (Subtopic 405-50): Disclosure of Supplier Finance Program Obligations In September 2022, the Financial ASU No. 2022-04, "Disclosure of Supplier Finance Program Obligations" ("ASU 2022-04"). ASU 2022-04 requires entities to disclose the key terms of supplier finance programs they use in connection with the purchase of goods and services, along with the amount of obligations outstanding at the end of each period and an annual rollforward of such obligations. This standard does not affect the recognition, measurement, or financial statement presentation of supplier finance program obligations. ASU 2022-04 is effective for the Company beginning in its fiscal year ending - September 30, 2024 and is to be applied retrospectively to all periods in which a balance sheet is presented. The annual rollforward disclosure is not required to be made until its fiscal year ending September 30, 2025 and is to be applied prospectively. Early adoption is permitted. The Company is evaluating the impact that this guidance will have on disclosures related to its supplier finance program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Our revenue is primarily derived from sales of our energy storage products and solutions. The following table presents the Company’s revenue disaggregated by revenue type: In thousands Three Months Ended June 30, Nine Months Ended June 30, 2023 2022 2023 2022 Revenue from energy storage products and solutions $ 530,268 $ 234,706 $ 1,529,766 $ 742,132 Revenue from services 4,816 3,314 11,347 12,866 Revenue from digital applications and solutions 1,127 933 3,067 1,565 Other 140 57 817 58 Total $ 536,351 $ 239,010 $ 1,544,997 $ 756,621 </t>
        </is>
      </c>
    </row>
    <row r="5">
      <c r="A5" s="4" t="inlineStr">
        <is>
          <t>Revenue by Geographical Regions</t>
        </is>
      </c>
      <c r="B5" s="4" t="inlineStr">
        <is>
          <t xml:space="preserve">The following table presents the Company’s revenue disaggregated by geographical region. Revenues are attributed to regions based on location of customers: In thousands Three Months Ended June 30, Nine Months Ended June 30, 2023 2022 2023 2022 Americas (North, Central and South America) $ 439,804 $ 142,872 $ 1,173,473 $ 542,197 APAC (Asia Pacific) 29,882 77,289 123,078 115,348 EMEA (Europe, Middle-East and Africa) 66,665 18,849 248,446 99,076 Total $ 536,351 $ 239,010 $ 1,544,997 $ 756,621 </t>
        </is>
      </c>
    </row>
    <row r="6">
      <c r="A6" s="4" t="inlineStr">
        <is>
          <t>Change in Contract Liability</t>
        </is>
      </c>
      <c r="B6" s="4" t="inlineStr">
        <is>
          <t xml:space="preserve">The following table provides information about deferred revenue from contracts with customers: In thousands Three Months Ended June 30, Nine Months Ended June 30, 2023 2022 2023 2022 Deferred revenue, beginning of period $ 584,425 $ 222,815 $ 273,073 $ 71,365 Additions 167,361 194,398 452,069 369,679 Revenue recognized related to amounts that were included in beginning balance of deferred revenue (299,717) (46,183) (273,073) (70,014) Deferred revenue, end of period $ 452,069 $ 371,030 $ 452,069 $ 371,030 In thousands Three Months Ended June 30, Nine Months Ended June 30, 2023 2022 2023 2022 Deferred revenue from related parties, beginning of period $ 186,957 $ 171,466 $ 300,697 $ 220,122 Additions 47,489 130,563 138,781 226,330 Revenue recognized related to amounts that were included in beginning balance of deferred revenue (84,146) (74,198) (289,178) (218,621) Deferred revenue from related parties, end of period $ 150,300 $ 227,831 $ 150,300 $ 227,8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Sep. 30, 2022</t>
        </is>
      </c>
    </row>
    <row r="2">
      <c r="A2" s="4" t="inlineStr">
        <is>
          <t>Preferred stock, par value (in usd per share)</t>
        </is>
      </c>
      <c r="B2" s="7" t="n">
        <v>1e-05</v>
      </c>
      <c r="C2" s="7" t="n">
        <v>1e-05</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usd per share)</t>
        </is>
      </c>
      <c r="B7" s="7" t="n">
        <v>1e-05</v>
      </c>
      <c r="C7" s="7" t="n">
        <v>1e-05</v>
      </c>
    </row>
    <row r="8">
      <c r="A8" s="4" t="inlineStr">
        <is>
          <t>Common stock, shares authorized (in shares)</t>
        </is>
      </c>
      <c r="B8" s="5" t="n">
        <v>1200000000</v>
      </c>
      <c r="C8" s="5" t="n">
        <v>1200000000</v>
      </c>
    </row>
    <row r="9">
      <c r="A9" s="4" t="inlineStr">
        <is>
          <t>Common stock, shares issued (in shares)</t>
        </is>
      </c>
      <c r="B9" s="5" t="n">
        <v>118929106</v>
      </c>
      <c r="C9" s="5" t="n">
        <v>115424025</v>
      </c>
    </row>
    <row r="10">
      <c r="A10" s="4" t="inlineStr">
        <is>
          <t>Common stock, shares outstanding (in shares)</t>
        </is>
      </c>
      <c r="B10" s="5" t="n">
        <v>118283318</v>
      </c>
      <c r="C10" s="5" t="n">
        <v>114873121</v>
      </c>
    </row>
    <row r="11">
      <c r="A11" s="4" t="inlineStr">
        <is>
          <t>Class B-1 common stock</t>
        </is>
      </c>
      <c r="B11" s="4" t="inlineStr">
        <is>
          <t xml:space="preserve"> </t>
        </is>
      </c>
      <c r="C11" s="4" t="inlineStr">
        <is>
          <t xml:space="preserve"> </t>
        </is>
      </c>
    </row>
    <row r="12">
      <c r="A12" s="4" t="inlineStr">
        <is>
          <t>Common stock, par value (in usd per share)</t>
        </is>
      </c>
      <c r="B12" s="7" t="n">
        <v>1e-05</v>
      </c>
      <c r="C12" s="7" t="n">
        <v>1e-05</v>
      </c>
    </row>
    <row r="13">
      <c r="A13" s="4" t="inlineStr">
        <is>
          <t>Common stock, shares authorized (in shares)</t>
        </is>
      </c>
      <c r="B13" s="5" t="n">
        <v>200000000</v>
      </c>
      <c r="C13" s="5" t="n">
        <v>200000000</v>
      </c>
    </row>
    <row r="14">
      <c r="A14" s="4" t="inlineStr">
        <is>
          <t>Common stock, shares issued (in shares)</t>
        </is>
      </c>
      <c r="B14" s="5" t="n">
        <v>58586695</v>
      </c>
      <c r="C14" s="5" t="n">
        <v>58586695</v>
      </c>
    </row>
    <row r="15">
      <c r="A15" s="4" t="inlineStr">
        <is>
          <t>Common stock, shares outstanding (in shares)</t>
        </is>
      </c>
      <c r="B15" s="5" t="n">
        <v>58586695</v>
      </c>
      <c r="C15" s="5" t="n">
        <v>58586695</v>
      </c>
    </row>
    <row r="16">
      <c r="A16" s="4" t="inlineStr">
        <is>
          <t>Class B-2 common stock</t>
        </is>
      </c>
      <c r="B16" s="4" t="inlineStr">
        <is>
          <t xml:space="preserve"> </t>
        </is>
      </c>
      <c r="C16" s="4" t="inlineStr">
        <is>
          <t xml:space="preserve"> </t>
        </is>
      </c>
    </row>
    <row r="17">
      <c r="A17" s="4" t="inlineStr">
        <is>
          <t>Common stock, par value (in usd per share)</t>
        </is>
      </c>
      <c r="B17" s="7" t="n">
        <v>1e-05</v>
      </c>
      <c r="C17" s="7" t="n">
        <v>1e-05</v>
      </c>
    </row>
    <row r="18">
      <c r="A18" s="4" t="inlineStr">
        <is>
          <t>Common stock, shares authorized (in shares)</t>
        </is>
      </c>
      <c r="B18" s="5" t="n">
        <v>200000000</v>
      </c>
      <c r="C18" s="5" t="n">
        <v>200000000</v>
      </c>
    </row>
    <row r="19">
      <c r="A19" s="4" t="inlineStr">
        <is>
          <t>Common stock, shares issued (in shares)</t>
        </is>
      </c>
      <c r="B19" s="5" t="n">
        <v>0</v>
      </c>
      <c r="C19" s="5" t="n">
        <v>0</v>
      </c>
    </row>
    <row r="20">
      <c r="A20" s="4" t="inlineStr">
        <is>
          <t>Common stock, shares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Jun. 30, 2023</t>
        </is>
      </c>
    </row>
    <row r="3">
      <c r="A3" s="3" t="inlineStr">
        <is>
          <t>Inventory Disclosure [Abstract]</t>
        </is>
      </c>
      <c r="B3" s="4" t="inlineStr">
        <is>
          <t xml:space="preserve"> </t>
        </is>
      </c>
    </row>
    <row r="4">
      <c r="A4" s="4" t="inlineStr">
        <is>
          <t>Schedule of Inventory, Current</t>
        </is>
      </c>
      <c r="B4" s="4" t="inlineStr">
        <is>
          <t xml:space="preserve">Inventory consisted of the following: In thousands June 30, 2023 September 30, 2022 Cost Provision Net Cost Provision Net Cubes, batteries, and other equipment $ 513,759 $ (208) $ 513,551 $ 653,059 $ (1,294) $ 651,765 Shipping containers and spare parts — — — 982 (12) 970 Total $ 513,759 $ (208) $ 513,551 $ 654,041 $ (1,306) $ 652,7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consisted of the following amounts: In thousands June 30, 2023 September 30, 2022 Taxes recoverable $ 18,943 $ 14,378 Advance payments 686 1,813 Prepaid expenses 3,392 2,095 Prepaid insurance 3,134 1,549 Derivative assets (a) 56 5,574 Other 381 1,226 Total $ 26,592 $ 26,635 (a) Derivative assets represent forward contracts which are used predominantly to mitigate foreign exchange rate exposure on costs incurred on customer projects. Gains and losses on forward contracts are recorded to cost of goods and serv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re stated at amortized cost and consist of the following: In thousands June 30, 2023 September 30, 2022 Cost Accumulated Amortization Net Cost Accumulated Amortization Net Patents and licenses $ 28,675 $ (10,520) $ 18,155 $ 28,551 $ (9,033) $ 19,518 Developed technology 29,675 (4,629) 25,046 28,347 (2,720) 25,627 Customer relationship 4,347 (1,073) 3,274 3,340 (263) 3,077 Trade names /Trademarks 5,276 (3,180) 2,096 5,216 (2,679) 2,537 Capitalized internal-use software 5,513 (461) 5,052 — — — Capitalized software to be sold 1,845 (30) 1,815 — — — Other — — — 1,213 (276) 937 Total $ 75,331 $ (19,893) $ 55,438 $ 66,667 $ (14,971) $ 51,6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goodwill activity for the nine months ended June 30, 2023 and 2022: In thousands Nine months ended Nine months ended June 30, 2023 June 30, 2022 Goodwill, Beginning of the period $ 24,851 $ 9,176 Foreign currency adjustment 1,435 (498) Acquisition related goodwill — 16,536 Goodwill, End of the period $ 26,286 $ 25,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urrent Accruals and Provisions (Tables)</t>
        </is>
      </c>
      <c r="B1" s="2" t="inlineStr">
        <is>
          <t>9 Months Ended</t>
        </is>
      </c>
    </row>
    <row r="2">
      <c r="B2" s="2" t="inlineStr">
        <is>
          <t>Jun. 30, 2023</t>
        </is>
      </c>
    </row>
    <row r="3">
      <c r="A3" s="3" t="inlineStr">
        <is>
          <t>Payables and Accruals [Abstract]</t>
        </is>
      </c>
      <c r="B3" s="4" t="inlineStr">
        <is>
          <t xml:space="preserve"> </t>
        </is>
      </c>
    </row>
    <row r="4">
      <c r="A4" s="4" t="inlineStr">
        <is>
          <t>Schedule of Current Accruals and Provisions</t>
        </is>
      </c>
      <c r="B4" s="4" t="inlineStr">
        <is>
          <t xml:space="preserve">Current accruals and provisions consisted of the following: In thousands June 30, 2023 September 30, 2022 Accruals $ 84,212 $ 152,996 Provisions for expected project losses 8,154 30,032 Warranty accrual 13,518 1,625 Total $ 105,884 $ 184,653 Less: non-current portion (10,147) (839) Current portion $ 95,737 $ 183,8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Schedule Of Contractual Obligations</t>
        </is>
      </c>
      <c r="B4" s="4" t="inlineStr">
        <is>
          <t>The following table summarizes contingent contractual obligations as of June 30, 2023. Amounts presented in the following table represent the Company's current undiscounted exposure to guarantees and the range of maximum undiscounted potential exposure. The maximum exposure is not reduced by the amounts, if any, that could be recovered under the recourse or collateralization provisions in the guarantees. Contingent Contractual Obligations Amount (in $ millions) Number of Agreements Maximum Exposure Range for Each Agreement (in millions) Guarantees and commitments $1,579 43 $0 - 445.8 Letters of credit under the bilateral credit facility 97 13 0 - 28.7 Letters of credit under Revolver 35 27 0 - 7.7 Surety bonds 348 29 0 - 109.3 Total $2,059 112</t>
        </is>
      </c>
    </row>
    <row r="5">
      <c r="A5" s="4" t="inlineStr">
        <is>
          <t>Long-Term Purchase Commitment</t>
        </is>
      </c>
      <c r="B5" s="4" t="inlineStr">
        <is>
          <t xml:space="preserve">The following table presents our future minimum purchase commitments by fiscal year, primarily for battery modules, and liquidated damages, if the minimum purchase volumes are not met, as of June 30, 2023: in thousands Purchase Commitments Liquidated Damages 2023 $ 338,834 $ 10,700 2024 1,412,117 121,738 2025 346,015 34,110 2026 and thereafter 36,450 5,630 Total $ 2,133,416 $ 172,178 </t>
        </is>
      </c>
    </row>
    <row r="6">
      <c r="A6" s="4" t="inlineStr">
        <is>
          <t>Schedule of Warranty Liabilities</t>
        </is>
      </c>
      <c r="B6" s="4" t="inlineStr">
        <is>
          <t>As of June 30, 2023 and September 30, 2022, the Company accrued the below estimated warranty liabilities of $13.5 million and $1.6 million, respectively. In thousands June 30, 2023 September 30, 2022 Warranty balance, beginning $ 1,625 — Warranty issued and assumed in period - specific campaigns 1,845 — Warranties issued and assumed in period - recurring product warranty 3,565 1,625 Change in estimates 8,287 — Net changes in liability for pre-existing warranties, included expirations and foreign exchange impact (104) — Less: costs incurred and settlements (1,700) — Warranty balance, ending $ 13,518 $ 1,625 Less: supplier recoveries balance at end of period (a) — — Warranty balance, net of supplier recoveries, at end of period $ 13,518 $ 1,625 (a) The supplier recoveries are recorded in other current assets on the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The Company's condensed consolidated balance sheet included the following transactions with related parties for the periods indicated: In thousands June 30, 2023 September 30, 2022 Accounts receivable $ 13,027 $ 91,879 Unbilled receivables 45,944 20,148 Total receivables from related parties 58,971 112,027 Advances to Suppliers - short-term 21,573 — Advances to Suppliers - long-term — 8,750 Total advances to suppliers with related parties 21,573 8,750 Accounts payable 2,155 2,550 Deferred revenue 150,300 300,697 Accrued liabilities 6,362 3,101 Total payables and deferred revenue with related parties $ 158,817 $ 306,348 The following table presents the related party transactions that are included the Company’s condensed consolidated statements of operations and comprehensive loss for the periods indicated: In thousands Three Months Ended June 30, Nine Months Ended June 30, 2023 2022 2023 2022 Revenue $ 104,735 $ 123,011 $ 502,669 $ 497,771 Cost of goods and services (2,420) (6,714) (10,996) (16,510) Research and development expenses (585) (63) (897) (108) Sales and marketing expenses (90) (528) (135) (1,603) General and administrative expenses (842) (50) (1,362) (1,4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Jun. 30, 2023</t>
        </is>
      </c>
    </row>
    <row r="3">
      <c r="A3" s="3" t="inlineStr">
        <is>
          <t>Share-Based Payment Arrangement [Abstract]</t>
        </is>
      </c>
      <c r="B3" s="4" t="inlineStr">
        <is>
          <t xml:space="preserve"> </t>
        </is>
      </c>
    </row>
    <row r="4">
      <c r="A4" s="4" t="inlineStr">
        <is>
          <t>Schedule of Stock Based Compensation Expense</t>
        </is>
      </c>
      <c r="B4" s="4" t="inlineStr">
        <is>
          <t xml:space="preserve">The following table presents stock-based compensation expense by financial statement line item: In thousands Three Months Ended June 30, Nine Months Ended June 30, 2023 2022 2023 2022 Cost of goods and services $ 1,208 $ 2,604 $ 3,364 $ 6,881 Research and development 305 2,270 4,261 5,607 Sales and marketing (a) 601 (1,126) 1,573 3,328 General and administrative 3,563 3,649 12,242 19,186 Total $ 5,677 $ 7,397 $ 21,440 $ 35,0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Details)</t>
        </is>
      </c>
      <c r="B1" s="2" t="inlineStr">
        <is>
          <t>9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Non-controlling Interest (Details)</t>
        </is>
      </c>
      <c r="B1" s="2" t="inlineStr">
        <is>
          <t>Jun. 30, 2023</t>
        </is>
      </c>
      <c r="C1" s="2" t="inlineStr">
        <is>
          <t>Sep. 30, 2022</t>
        </is>
      </c>
    </row>
    <row r="2">
      <c r="A2" s="4" t="inlineStr">
        <is>
          <t>Fluence Energy, LL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Fluence Energy, LLC percentage owned</t>
        </is>
      </c>
      <c r="B4" s="10" t="n">
        <v>0.6688</v>
      </c>
      <c r="C4" s="10" t="n">
        <v>0.6622</v>
      </c>
    </row>
    <row r="5">
      <c r="A5" s="4" t="inlineStr">
        <is>
          <t>AES Grid Stability</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Founders percentage owned</t>
        </is>
      </c>
      <c r="B7" s="10" t="n">
        <v>0.3312</v>
      </c>
      <c r="C7" s="10" t="n">
        <v>0.33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Total revenue</t>
        </is>
      </c>
      <c r="B3" s="6" t="n">
        <v>536351</v>
      </c>
      <c r="C3" s="6" t="n">
        <v>239010</v>
      </c>
      <c r="D3" s="6" t="n">
        <v>1544997</v>
      </c>
      <c r="E3" s="6" t="n">
        <v>756621</v>
      </c>
    </row>
    <row r="4">
      <c r="A4" s="4" t="inlineStr">
        <is>
          <t>Cost of goods and services</t>
        </is>
      </c>
      <c r="B4" s="5" t="n">
        <v>514531</v>
      </c>
      <c r="C4" s="5" t="n">
        <v>244207</v>
      </c>
      <c r="D4" s="5" t="n">
        <v>1480324</v>
      </c>
      <c r="E4" s="5" t="n">
        <v>829714</v>
      </c>
    </row>
    <row r="5">
      <c r="A5" s="4" t="inlineStr">
        <is>
          <t>Gross profit (loss)</t>
        </is>
      </c>
      <c r="B5" s="5" t="n">
        <v>21820</v>
      </c>
      <c r="C5" s="5" t="n">
        <v>-5197</v>
      </c>
      <c r="D5" s="5" t="n">
        <v>64673</v>
      </c>
      <c r="E5" s="5" t="n">
        <v>-7309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9918</v>
      </c>
      <c r="C7" s="5" t="n">
        <v>18129</v>
      </c>
      <c r="D7" s="5" t="n">
        <v>51631</v>
      </c>
      <c r="E7" s="5" t="n">
        <v>42227</v>
      </c>
    </row>
    <row r="8">
      <c r="A8" s="4" t="inlineStr">
        <is>
          <t>Sales and marketing</t>
        </is>
      </c>
      <c r="B8" s="5" t="n">
        <v>10106</v>
      </c>
      <c r="C8" s="5" t="n">
        <v>8398</v>
      </c>
      <c r="D8" s="5" t="n">
        <v>29299</v>
      </c>
      <c r="E8" s="5" t="n">
        <v>27647</v>
      </c>
    </row>
    <row r="9">
      <c r="A9" s="4" t="inlineStr">
        <is>
          <t>General and administrative</t>
        </is>
      </c>
      <c r="B9" s="5" t="n">
        <v>38145</v>
      </c>
      <c r="C9" s="5" t="n">
        <v>27334</v>
      </c>
      <c r="D9" s="5" t="n">
        <v>101190</v>
      </c>
      <c r="E9" s="5" t="n">
        <v>83771</v>
      </c>
    </row>
    <row r="10">
      <c r="A10" s="4" t="inlineStr">
        <is>
          <t>Depreciation and amortization</t>
        </is>
      </c>
      <c r="B10" s="5" t="n">
        <v>2267</v>
      </c>
      <c r="C10" s="5" t="n">
        <v>1972</v>
      </c>
      <c r="D10" s="5" t="n">
        <v>7360</v>
      </c>
      <c r="E10" s="5" t="n">
        <v>4892</v>
      </c>
    </row>
    <row r="11">
      <c r="A11" s="4" t="inlineStr">
        <is>
          <t>Interest expense</t>
        </is>
      </c>
      <c r="B11" s="5" t="n">
        <v>1513</v>
      </c>
      <c r="C11" s="5" t="n">
        <v>573</v>
      </c>
      <c r="D11" s="5" t="n">
        <v>3473</v>
      </c>
      <c r="E11" s="5" t="n">
        <v>1938</v>
      </c>
    </row>
    <row r="12">
      <c r="A12" s="4" t="inlineStr">
        <is>
          <t>Other income (expense), net</t>
        </is>
      </c>
      <c r="B12" s="5" t="n">
        <v>3766</v>
      </c>
      <c r="C12" s="5" t="n">
        <v>-205</v>
      </c>
      <c r="D12" s="5" t="n">
        <v>16586</v>
      </c>
      <c r="E12" s="5" t="n">
        <v>83</v>
      </c>
    </row>
    <row r="13">
      <c r="A13" s="4" t="inlineStr">
        <is>
          <t>Loss before income taxes</t>
        </is>
      </c>
      <c r="B13" s="5" t="n">
        <v>-36363</v>
      </c>
      <c r="C13" s="5" t="n">
        <v>-61808</v>
      </c>
      <c r="D13" s="5" t="n">
        <v>-111694</v>
      </c>
      <c r="E13" s="5" t="n">
        <v>-233485</v>
      </c>
    </row>
    <row r="14">
      <c r="A14" s="4" t="inlineStr">
        <is>
          <t>Income tax expense (benefit)</t>
        </is>
      </c>
      <c r="B14" s="5" t="n">
        <v>-1318</v>
      </c>
      <c r="C14" s="5" t="n">
        <v>-979</v>
      </c>
      <c r="D14" s="5" t="n">
        <v>-2058</v>
      </c>
      <c r="E14" s="5" t="n">
        <v>-493</v>
      </c>
    </row>
    <row r="15">
      <c r="A15" s="4" t="inlineStr">
        <is>
          <t>Net loss</t>
        </is>
      </c>
      <c r="B15" s="5" t="n">
        <v>-35045</v>
      </c>
      <c r="C15" s="5" t="n">
        <v>-60829</v>
      </c>
      <c r="D15" s="5" t="n">
        <v>-109636</v>
      </c>
      <c r="E15" s="5" t="n">
        <v>-232992</v>
      </c>
    </row>
    <row r="16">
      <c r="A16" s="4" t="inlineStr">
        <is>
          <t>Less: Net loss attributable to the non-controlling interest</t>
        </is>
      </c>
      <c r="B16" s="5" t="n">
        <v>-11655</v>
      </c>
      <c r="C16" s="5" t="n">
        <v>-41482</v>
      </c>
      <c r="D16" s="5" t="n">
        <v>-36748</v>
      </c>
      <c r="E16" s="5" t="n">
        <v>-165656</v>
      </c>
    </row>
    <row r="17">
      <c r="A17" s="4" t="inlineStr">
        <is>
          <t>Net loss attributable to Fluence Energy, Inc.</t>
        </is>
      </c>
      <c r="B17" s="6" t="n">
        <v>-23390</v>
      </c>
      <c r="C17" s="6" t="n">
        <v>-19347</v>
      </c>
      <c r="D17" s="6" t="n">
        <v>-72888</v>
      </c>
      <c r="E17" s="6" t="n">
        <v>-67336</v>
      </c>
    </row>
    <row r="18">
      <c r="A18" s="3" t="inlineStr">
        <is>
          <t>Weighted average number of Class A common shares outstanding</t>
        </is>
      </c>
      <c r="B18" s="4" t="inlineStr">
        <is>
          <t xml:space="preserve"> </t>
        </is>
      </c>
      <c r="C18" s="4" t="inlineStr">
        <is>
          <t xml:space="preserve"> </t>
        </is>
      </c>
      <c r="D18" s="4" t="inlineStr">
        <is>
          <t xml:space="preserve"> </t>
        </is>
      </c>
      <c r="E18" s="4" t="inlineStr">
        <is>
          <t xml:space="preserve"> </t>
        </is>
      </c>
    </row>
    <row r="19">
      <c r="A19" s="4" t="inlineStr">
        <is>
          <t>Weighted average number of Class A common shares outstanding, basic (in shares)</t>
        </is>
      </c>
      <c r="B19" s="5" t="n">
        <v>117456282</v>
      </c>
      <c r="C19" s="5" t="n">
        <v>55625566</v>
      </c>
      <c r="D19" s="5" t="n">
        <v>116368987</v>
      </c>
      <c r="E19" s="5" t="n">
        <v>54637372</v>
      </c>
    </row>
    <row r="20">
      <c r="A20" s="4" t="inlineStr">
        <is>
          <t>Weighted average number of Class A common shares outstanding, diluted (in shares)</t>
        </is>
      </c>
      <c r="B20" s="5" t="n">
        <v>117456282</v>
      </c>
      <c r="C20" s="5" t="n">
        <v>55625566</v>
      </c>
      <c r="D20" s="5" t="n">
        <v>116368987</v>
      </c>
      <c r="E20" s="5" t="n">
        <v>54637372</v>
      </c>
    </row>
    <row r="21">
      <c r="A21" s="3" t="inlineStr">
        <is>
          <t>Loss per share of Class A common stock</t>
        </is>
      </c>
      <c r="B21" s="4" t="inlineStr">
        <is>
          <t xml:space="preserve"> </t>
        </is>
      </c>
      <c r="C21" s="4" t="inlineStr">
        <is>
          <t xml:space="preserve"> </t>
        </is>
      </c>
      <c r="D21" s="4" t="inlineStr">
        <is>
          <t xml:space="preserve"> </t>
        </is>
      </c>
      <c r="E21" s="4" t="inlineStr">
        <is>
          <t xml:space="preserve"> </t>
        </is>
      </c>
    </row>
    <row r="22">
      <c r="A22" s="4" t="inlineStr">
        <is>
          <t>Loss per share of Class A common stock, basic (in usd per share)</t>
        </is>
      </c>
      <c r="B22" s="8" t="n">
        <v>-0.2</v>
      </c>
      <c r="C22" s="8" t="n">
        <v>-0.35</v>
      </c>
      <c r="D22" s="8" t="n">
        <v>-0.63</v>
      </c>
      <c r="E22" s="8" t="n">
        <v>-1.23</v>
      </c>
    </row>
    <row r="23">
      <c r="A23" s="4" t="inlineStr">
        <is>
          <t>Loss per share of Class A common stock, diluted (in usd per share)</t>
        </is>
      </c>
      <c r="B23" s="8" t="n">
        <v>-0.2</v>
      </c>
      <c r="C23" s="8" t="n">
        <v>-0.35</v>
      </c>
      <c r="D23" s="8" t="n">
        <v>-0.63</v>
      </c>
      <c r="E23" s="8" t="n">
        <v>-1.23</v>
      </c>
    </row>
    <row r="24">
      <c r="A24" s="4" t="inlineStr">
        <is>
          <t>Foreign currency translation gain, net of income tax expense of $0.0 million in the three months ended June 30, 2023, $0.4 million in the nine months ended June 30, 2023, and $0 in the three months and nine months ended June 30, 2022</t>
        </is>
      </c>
      <c r="B24" s="6" t="n">
        <v>5079</v>
      </c>
      <c r="C24" s="6" t="n">
        <v>1631</v>
      </c>
      <c r="D24" s="6" t="n">
        <v>25</v>
      </c>
      <c r="E24" s="6" t="n">
        <v>1910</v>
      </c>
    </row>
    <row r="25">
      <c r="A25" s="4" t="inlineStr">
        <is>
          <t>Total other comprehensive income</t>
        </is>
      </c>
      <c r="B25" s="5" t="n">
        <v>5079</v>
      </c>
      <c r="C25" s="5" t="n">
        <v>1631</v>
      </c>
      <c r="D25" s="5" t="n">
        <v>25</v>
      </c>
      <c r="E25" s="5" t="n">
        <v>1910</v>
      </c>
    </row>
    <row r="26">
      <c r="A26" s="4" t="inlineStr">
        <is>
          <t>Total comprehensive loss</t>
        </is>
      </c>
      <c r="B26" s="5" t="n">
        <v>-29966</v>
      </c>
      <c r="C26" s="5" t="n">
        <v>-59198</v>
      </c>
      <c r="D26" s="5" t="n">
        <v>-109611</v>
      </c>
      <c r="E26" s="5" t="n">
        <v>-231082</v>
      </c>
    </row>
    <row r="27">
      <c r="A27" s="4" t="inlineStr">
        <is>
          <t>Comprehensive loss attributable to non-controlling interest</t>
        </is>
      </c>
      <c r="B27" s="5" t="n">
        <v>-9963</v>
      </c>
      <c r="C27" s="5" t="n">
        <v>-40367</v>
      </c>
      <c r="D27" s="5" t="n">
        <v>-36761</v>
      </c>
      <c r="E27" s="5" t="n">
        <v>-164470</v>
      </c>
    </row>
    <row r="28">
      <c r="A28" s="4" t="inlineStr">
        <is>
          <t>Total comprehensive loss attributable to Fluence Energy, Inc.</t>
        </is>
      </c>
      <c r="B28" s="5" t="n">
        <v>-20003</v>
      </c>
      <c r="C28" s="5" t="n">
        <v>-18831</v>
      </c>
      <c r="D28" s="5" t="n">
        <v>-72850</v>
      </c>
      <c r="E28" s="5" t="n">
        <v>-66611</v>
      </c>
    </row>
    <row r="29">
      <c r="A29" s="4" t="inlineStr">
        <is>
          <t>Nonrelated Party</t>
        </is>
      </c>
      <c r="B29" s="4" t="inlineStr">
        <is>
          <t xml:space="preserve"> </t>
        </is>
      </c>
      <c r="C29" s="4" t="inlineStr">
        <is>
          <t xml:space="preserve"> </t>
        </is>
      </c>
      <c r="D29" s="4" t="inlineStr">
        <is>
          <t xml:space="preserve"> </t>
        </is>
      </c>
      <c r="E29" s="4" t="inlineStr">
        <is>
          <t xml:space="preserve"> </t>
        </is>
      </c>
    </row>
    <row r="30">
      <c r="A30" s="4" t="inlineStr">
        <is>
          <t>Total revenue</t>
        </is>
      </c>
      <c r="B30" s="5" t="n">
        <v>431616</v>
      </c>
      <c r="C30" s="5" t="n">
        <v>115999</v>
      </c>
      <c r="D30" s="5" t="n">
        <v>1042328</v>
      </c>
      <c r="E30" s="5" t="n">
        <v>258850</v>
      </c>
    </row>
    <row r="31">
      <c r="A31" s="4" t="inlineStr">
        <is>
          <t>Related Party</t>
        </is>
      </c>
      <c r="B31" s="4" t="inlineStr">
        <is>
          <t xml:space="preserve"> </t>
        </is>
      </c>
      <c r="C31" s="4" t="inlineStr">
        <is>
          <t xml:space="preserve"> </t>
        </is>
      </c>
      <c r="D31" s="4" t="inlineStr">
        <is>
          <t xml:space="preserve"> </t>
        </is>
      </c>
      <c r="E31" s="4" t="inlineStr">
        <is>
          <t xml:space="preserve"> </t>
        </is>
      </c>
    </row>
    <row r="32">
      <c r="A32" s="4" t="inlineStr">
        <is>
          <t>Total revenue</t>
        </is>
      </c>
      <c r="B32" s="5" t="n">
        <v>104735</v>
      </c>
      <c r="C32" s="5" t="n">
        <v>123011</v>
      </c>
      <c r="D32" s="5" t="n">
        <v>502669</v>
      </c>
      <c r="E32" s="5" t="n">
        <v>497771</v>
      </c>
    </row>
    <row r="33">
      <c r="A33" s="4" t="inlineStr">
        <is>
          <t>Cost of goods and services</t>
        </is>
      </c>
      <c r="B33" s="5" t="n">
        <v>2420</v>
      </c>
      <c r="C33" s="5" t="n">
        <v>6714</v>
      </c>
      <c r="D33" s="5" t="n">
        <v>10996</v>
      </c>
      <c r="E33" s="5" t="n">
        <v>16510</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Research and development</t>
        </is>
      </c>
      <c r="B35" s="5" t="n">
        <v>585</v>
      </c>
      <c r="C35" s="5" t="n">
        <v>63</v>
      </c>
      <c r="D35" s="5" t="n">
        <v>897</v>
      </c>
      <c r="E35" s="5" t="n">
        <v>108</v>
      </c>
    </row>
    <row r="36">
      <c r="A36" s="4" t="inlineStr">
        <is>
          <t>Sales and marketing</t>
        </is>
      </c>
      <c r="B36" s="5" t="n">
        <v>90</v>
      </c>
      <c r="C36" s="5" t="n">
        <v>528</v>
      </c>
      <c r="D36" s="5" t="n">
        <v>135</v>
      </c>
      <c r="E36" s="5" t="n">
        <v>1603</v>
      </c>
    </row>
    <row r="37">
      <c r="A37" s="4" t="inlineStr">
        <is>
          <t>General and administrative</t>
        </is>
      </c>
      <c r="B37" s="6" t="n">
        <v>842</v>
      </c>
      <c r="C37" s="6" t="n">
        <v>50</v>
      </c>
      <c r="D37" s="6" t="n">
        <v>1362</v>
      </c>
      <c r="E37" s="6" t="n">
        <v>14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Estimates - Cash, Cash Equivalents, and Restricted Cash (Details) - USD ($) $ in Thousands</t>
        </is>
      </c>
      <c r="B1" s="2" t="inlineStr">
        <is>
          <t>Jun. 30, 2023</t>
        </is>
      </c>
      <c r="C1" s="2" t="inlineStr">
        <is>
          <t>Sep. 30, 2022</t>
        </is>
      </c>
      <c r="D1" s="2" t="inlineStr">
        <is>
          <t>Jun. 30, 2022</t>
        </is>
      </c>
      <c r="E1" s="2" t="inlineStr">
        <is>
          <t>Sep.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7709</v>
      </c>
      <c r="C3" s="6" t="n">
        <v>357296</v>
      </c>
      <c r="D3" s="4" t="inlineStr">
        <is>
          <t xml:space="preserve"> </t>
        </is>
      </c>
      <c r="E3" s="4" t="inlineStr">
        <is>
          <t xml:space="preserve"> </t>
        </is>
      </c>
    </row>
    <row r="4">
      <c r="A4" s="4" t="inlineStr">
        <is>
          <t>Restricted cash</t>
        </is>
      </c>
      <c r="B4" s="5" t="n">
        <v>108387</v>
      </c>
      <c r="C4" s="5" t="n">
        <v>62425</v>
      </c>
      <c r="D4" s="4" t="inlineStr">
        <is>
          <t xml:space="preserve"> </t>
        </is>
      </c>
      <c r="E4" s="4" t="inlineStr">
        <is>
          <t xml:space="preserve"> </t>
        </is>
      </c>
    </row>
    <row r="5">
      <c r="A5" s="4" t="inlineStr">
        <is>
          <t>Restricted cash included in “Other non-current assets”</t>
        </is>
      </c>
      <c r="B5" s="5" t="n">
        <v>10000</v>
      </c>
      <c r="C5" s="5" t="n">
        <v>10000</v>
      </c>
      <c r="D5" s="4" t="inlineStr">
        <is>
          <t xml:space="preserve"> </t>
        </is>
      </c>
      <c r="E5" s="4" t="inlineStr">
        <is>
          <t xml:space="preserve"> </t>
        </is>
      </c>
    </row>
    <row r="6">
      <c r="A6" s="4" t="inlineStr">
        <is>
          <t>Total cash, cash equivalents and restricted cash</t>
        </is>
      </c>
      <c r="B6" s="6" t="n">
        <v>416096</v>
      </c>
      <c r="C6" s="6" t="n">
        <v>429721</v>
      </c>
      <c r="D6" s="6" t="n">
        <v>762044</v>
      </c>
      <c r="E6" s="6" t="n">
        <v>380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Cash Restrictions (Details) - USD ($) $ in Thousands</t>
        </is>
      </c>
      <c r="B1" s="2" t="inlineStr">
        <is>
          <t>Jun. 30, 2023</t>
        </is>
      </c>
      <c r="C1" s="2" t="inlineStr">
        <is>
          <t>Sep. 30, 2022</t>
        </is>
      </c>
    </row>
    <row r="2">
      <c r="A2" s="3" t="inlineStr">
        <is>
          <t>Cash and Cash Equivalents [Line Items]</t>
        </is>
      </c>
      <c r="B2" s="4" t="inlineStr">
        <is>
          <t xml:space="preserve"> </t>
        </is>
      </c>
      <c r="C2" s="4" t="inlineStr">
        <is>
          <t xml:space="preserve"> </t>
        </is>
      </c>
    </row>
    <row r="3">
      <c r="A3" s="4" t="inlineStr">
        <is>
          <t>Restricted cash</t>
        </is>
      </c>
      <c r="B3" s="6" t="n">
        <v>108387</v>
      </c>
      <c r="C3" s="6" t="n">
        <v>62425</v>
      </c>
    </row>
    <row r="4">
      <c r="A4" s="4" t="inlineStr">
        <is>
          <t>Restricted cash included in “Other non-current assets”</t>
        </is>
      </c>
      <c r="B4" s="5" t="n">
        <v>10000</v>
      </c>
      <c r="C4" s="5" t="n">
        <v>10000</v>
      </c>
    </row>
    <row r="5">
      <c r="A5" s="4" t="inlineStr">
        <is>
          <t>Total restricted cash</t>
        </is>
      </c>
      <c r="B5" s="5" t="n">
        <v>118387</v>
      </c>
      <c r="C5" s="5" t="n">
        <v>72425</v>
      </c>
    </row>
    <row r="6">
      <c r="A6" s="4" t="inlineStr">
        <is>
          <t>Credit Card Program Collateral</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Restricted cash</t>
        </is>
      </c>
      <c r="B8" s="5" t="n">
        <v>2344</v>
      </c>
      <c r="C8" s="5" t="n">
        <v>1580</v>
      </c>
    </row>
    <row r="9">
      <c r="A9" s="4" t="inlineStr">
        <is>
          <t>Outstanding Bank Guarantee Collateral</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Restricted cash</t>
        </is>
      </c>
      <c r="B11" s="5" t="n">
        <v>106043</v>
      </c>
      <c r="C11" s="5" t="n">
        <v>60845</v>
      </c>
    </row>
    <row r="12">
      <c r="A12" s="4" t="inlineStr">
        <is>
          <t>Surety Program Collateral</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Restricted cash included in “Other non-current assets”</t>
        </is>
      </c>
      <c r="B14" s="6" t="n">
        <v>10000</v>
      </c>
      <c r="C14" s="6" t="n">
        <v>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nd Estimates - Revenue Recognition (Details) - USD ($) $ in Millions</t>
        </is>
      </c>
      <c r="B1" s="2" t="inlineStr">
        <is>
          <t>3 Months Ended</t>
        </is>
      </c>
      <c r="C1" s="2" t="inlineStr">
        <is>
          <t>9 Months Ended</t>
        </is>
      </c>
    </row>
    <row r="2">
      <c r="B2" s="2" t="inlineStr">
        <is>
          <t>Jun. 30, 2023</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Revenue recognized on change order</t>
        </is>
      </c>
      <c r="B4" s="9" t="n">
        <v>1.8</v>
      </c>
      <c r="C4" s="9" t="n">
        <v>26.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Estimates - Software Development Cost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Capitalized internal-use software</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Useful life</t>
        </is>
      </c>
      <c r="B5" s="4" t="inlineStr">
        <is>
          <t>3 years</t>
        </is>
      </c>
      <c r="C5" s="4" t="inlineStr">
        <is>
          <t xml:space="preserve"> </t>
        </is>
      </c>
      <c r="D5" s="4" t="inlineStr">
        <is>
          <t>3 years</t>
        </is>
      </c>
      <c r="E5" s="4" t="inlineStr">
        <is>
          <t xml:space="preserve"> </t>
        </is>
      </c>
    </row>
    <row r="6">
      <c r="A6" s="4" t="inlineStr">
        <is>
          <t>Capitalized software costs</t>
        </is>
      </c>
      <c r="B6" s="9" t="n">
        <v>5.5</v>
      </c>
      <c r="C6" s="6" t="n">
        <v>0</v>
      </c>
      <c r="D6" s="9" t="n">
        <v>5.5</v>
      </c>
      <c r="E6" s="6" t="n">
        <v>0</v>
      </c>
    </row>
    <row r="7">
      <c r="A7" s="4" t="inlineStr">
        <is>
          <t>External-Use Software Development Cost</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Useful life</t>
        </is>
      </c>
      <c r="B9" s="4" t="inlineStr">
        <is>
          <t>5 years</t>
        </is>
      </c>
      <c r="C9" s="4" t="inlineStr">
        <is>
          <t xml:space="preserve"> </t>
        </is>
      </c>
      <c r="D9" s="4" t="inlineStr">
        <is>
          <t>5 years</t>
        </is>
      </c>
      <c r="E9" s="4" t="inlineStr">
        <is>
          <t xml:space="preserve"> </t>
        </is>
      </c>
    </row>
    <row r="10">
      <c r="A10" s="4" t="inlineStr">
        <is>
          <t>Capitalized software costs</t>
        </is>
      </c>
      <c r="B10" s="9" t="n">
        <v>1.8</v>
      </c>
      <c r="C10" s="6" t="n">
        <v>0</v>
      </c>
      <c r="D10" s="9" t="n">
        <v>1.8</v>
      </c>
      <c r="E10"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nd Estimates - Short-term Investments (Details) - USD ($) $ in Thousands</t>
        </is>
      </c>
      <c r="B1" s="2" t="inlineStr">
        <is>
          <t>3 Months Ended</t>
        </is>
      </c>
      <c r="C1" s="2" t="inlineStr">
        <is>
          <t>9 Months Ended</t>
        </is>
      </c>
    </row>
    <row r="2">
      <c r="B2" s="2" t="inlineStr">
        <is>
          <t>Jun. 30, 2023</t>
        </is>
      </c>
      <c r="C2" s="2" t="inlineStr">
        <is>
          <t>Jun. 30, 2023</t>
        </is>
      </c>
    </row>
    <row r="3">
      <c r="A3" s="3" t="inlineStr">
        <is>
          <t>Short-Term Investments [Roll Forward]</t>
        </is>
      </c>
      <c r="B3" s="4" t="inlineStr">
        <is>
          <t xml:space="preserve"> </t>
        </is>
      </c>
      <c r="C3" s="4" t="inlineStr">
        <is>
          <t xml:space="preserve"> </t>
        </is>
      </c>
    </row>
    <row r="4">
      <c r="A4" s="4" t="inlineStr">
        <is>
          <t>Beginning balance</t>
        </is>
      </c>
      <c r="B4" s="6" t="n">
        <v>70023</v>
      </c>
      <c r="C4" s="6" t="n">
        <v>110355</v>
      </c>
    </row>
    <row r="5">
      <c r="A5" s="4" t="inlineStr">
        <is>
          <t>Contributions / (withdrawals)</t>
        </is>
      </c>
      <c r="B5" s="5" t="n">
        <v>-70071</v>
      </c>
      <c r="C5" s="5" t="n">
        <v>-111674</v>
      </c>
    </row>
    <row r="6">
      <c r="A6" s="4" t="inlineStr">
        <is>
          <t>Changes in fair market value</t>
        </is>
      </c>
      <c r="B6" s="5" t="n">
        <v>48</v>
      </c>
      <c r="C6" s="5" t="n">
        <v>1319</v>
      </c>
    </row>
    <row r="7">
      <c r="A7" s="4" t="inlineStr">
        <is>
          <t>Ending balance</t>
        </is>
      </c>
      <c r="B7" s="6" t="n">
        <v>0</v>
      </c>
      <c r="C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Estimates - Supply Chain Financing (Details) $ in Millions</t>
        </is>
      </c>
      <c r="B1" s="2" t="inlineStr">
        <is>
          <t>Jun. 30, 2023 USD ($)</t>
        </is>
      </c>
    </row>
    <row r="2">
      <c r="A2" s="4" t="inlineStr">
        <is>
          <t>Affiliated Entity [Member]</t>
        </is>
      </c>
      <c r="B2" s="4" t="inlineStr">
        <is>
          <t xml:space="preserve"> </t>
        </is>
      </c>
    </row>
    <row r="3">
      <c r="A3" s="3" t="inlineStr">
        <is>
          <t>Related Party Transaction [Line Items]</t>
        </is>
      </c>
      <c r="B3" s="4" t="inlineStr">
        <is>
          <t xml:space="preserve"> </t>
        </is>
      </c>
    </row>
    <row r="4">
      <c r="A4" s="4" t="inlineStr">
        <is>
          <t>Guarantees issued</t>
        </is>
      </c>
      <c r="B4" s="6" t="n">
        <v>100</v>
      </c>
    </row>
    <row r="5">
      <c r="A5" s="4" t="inlineStr">
        <is>
          <t>AES Grid Stability | Affiliated Entity [Member]</t>
        </is>
      </c>
      <c r="B5" s="4" t="inlineStr">
        <is>
          <t xml:space="preserve"> </t>
        </is>
      </c>
    </row>
    <row r="6">
      <c r="A6" s="3" t="inlineStr">
        <is>
          <t>Related Party Transaction [Line Items]</t>
        </is>
      </c>
      <c r="B6" s="4" t="inlineStr">
        <is>
          <t xml:space="preserve"> </t>
        </is>
      </c>
    </row>
    <row r="7">
      <c r="A7" s="4" t="inlineStr">
        <is>
          <t>Guarantees issued</t>
        </is>
      </c>
      <c r="B7" s="5" t="n">
        <v>50</v>
      </c>
    </row>
    <row r="8">
      <c r="A8" s="4" t="inlineStr">
        <is>
          <t>Siemens Industry | Affiliated Entity [Member]</t>
        </is>
      </c>
      <c r="B8" s="4" t="inlineStr">
        <is>
          <t xml:space="preserve"> </t>
        </is>
      </c>
    </row>
    <row r="9">
      <c r="A9" s="3" t="inlineStr">
        <is>
          <t>Related Party Transaction [Line Items]</t>
        </is>
      </c>
      <c r="B9" s="4" t="inlineStr">
        <is>
          <t xml:space="preserve"> </t>
        </is>
      </c>
    </row>
    <row r="10">
      <c r="A10" s="4" t="inlineStr">
        <is>
          <t>Guarantees issued</t>
        </is>
      </c>
      <c r="B10" s="5" t="n">
        <v>50</v>
      </c>
    </row>
    <row r="11">
      <c r="A11" s="4" t="inlineStr">
        <is>
          <t>Three Supply Chain Financing Suppliers</t>
        </is>
      </c>
      <c r="B11" s="4" t="inlineStr">
        <is>
          <t xml:space="preserve"> </t>
        </is>
      </c>
    </row>
    <row r="12">
      <c r="A12" s="3" t="inlineStr">
        <is>
          <t>Related Party Transaction [Line Items]</t>
        </is>
      </c>
      <c r="B12" s="4" t="inlineStr">
        <is>
          <t xml:space="preserve"> </t>
        </is>
      </c>
    </row>
    <row r="13">
      <c r="A13" s="4" t="inlineStr">
        <is>
          <t>Payables outstanding subject to the program</t>
        </is>
      </c>
      <c r="B13" s="9" t="n">
        <v>1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Estimates - Dilutive Securities (Details) - share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Class B-1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58586695</v>
      </c>
      <c r="C5" s="5" t="n">
        <v>58586695</v>
      </c>
      <c r="D5" s="5" t="n">
        <v>58586695</v>
      </c>
      <c r="E5" s="5" t="n">
        <v>58586695</v>
      </c>
    </row>
    <row r="6">
      <c r="A6" s="4" t="inlineStr">
        <is>
          <t>Outstanding 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5911672</v>
      </c>
      <c r="C8" s="5" t="n">
        <v>10205593</v>
      </c>
      <c r="D8" s="5" t="n">
        <v>5911672</v>
      </c>
      <c r="E8" s="5" t="n">
        <v>10205593</v>
      </c>
    </row>
    <row r="9">
      <c r="A9" s="4" t="inlineStr">
        <is>
          <t>Outstanding phantom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256935</v>
      </c>
      <c r="C11" s="5" t="n">
        <v>605591</v>
      </c>
      <c r="D11" s="5" t="n">
        <v>256935</v>
      </c>
      <c r="E11" s="5" t="n">
        <v>605591</v>
      </c>
    </row>
    <row r="12">
      <c r="A12" s="4" t="inlineStr">
        <is>
          <t>Outstanding restricted stock units (“RSU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5" t="n">
        <v>1963673</v>
      </c>
      <c r="C14" s="5" t="n">
        <v>1584196</v>
      </c>
      <c r="D14" s="5" t="n">
        <v>1963673</v>
      </c>
      <c r="E14" s="5" t="n">
        <v>15841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 width="40" customWidth="1" min="6" max="6"/>
    <col width="40" customWidth="1" min="7" max="7"/>
  </cols>
  <sheetData>
    <row r="1">
      <c r="A1" s="1" t="inlineStr">
        <is>
          <t>Summary of Significant Accounting Policies and Estimates - Earnings (Loss) per Share (Details) $ / shares in Units, $ in Thousands</t>
        </is>
      </c>
      <c r="B1" s="2" t="inlineStr">
        <is>
          <t>1 Months Ended</t>
        </is>
      </c>
      <c r="C1" s="2" t="inlineStr">
        <is>
          <t>3 Months Ended</t>
        </is>
      </c>
      <c r="E1" s="2" t="inlineStr">
        <is>
          <t>8 Months Ended</t>
        </is>
      </c>
      <c r="F1" s="2" t="inlineStr">
        <is>
          <t>9 Months Ended</t>
        </is>
      </c>
    </row>
    <row r="2">
      <c r="B2" s="2" t="inlineStr">
        <is>
          <t>Oct. 31, 2021 USD ($)</t>
        </is>
      </c>
      <c r="C2" s="2" t="inlineStr">
        <is>
          <t>Jun. 30, 2023 USD ($) $ / shares shares</t>
        </is>
      </c>
      <c r="D2" s="2" t="inlineStr">
        <is>
          <t>Jun. 30, 2022 USD ($) $ / shares shares</t>
        </is>
      </c>
      <c r="E2" s="2" t="inlineStr">
        <is>
          <t>Jun. 30, 2022 USD ($)</t>
        </is>
      </c>
      <c r="F2" s="2" t="inlineStr">
        <is>
          <t>Jun. 30, 2023 USD ($) $ / shares shares</t>
        </is>
      </c>
      <c r="G2" s="2" t="inlineStr">
        <is>
          <t>Jun. 30, 2022 USD ($) $ / shares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conversion ratio</t>
        </is>
      </c>
      <c r="B4" s="11" t="n">
        <v>14.7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20317</v>
      </c>
      <c r="C5" s="6" t="n">
        <v>-35045</v>
      </c>
      <c r="D5" s="6" t="n">
        <v>-60829</v>
      </c>
      <c r="E5" s="6" t="n">
        <v>-212676</v>
      </c>
      <c r="F5" s="6" t="n">
        <v>-109636</v>
      </c>
      <c r="G5" s="6" t="n">
        <v>-232992</v>
      </c>
    </row>
    <row r="6">
      <c r="A6" s="4" t="inlineStr">
        <is>
          <t>Less: Net loss attributable to the non-controlling interest</t>
        </is>
      </c>
      <c r="B6" s="4" t="inlineStr">
        <is>
          <t xml:space="preserve"> </t>
        </is>
      </c>
      <c r="C6" s="5" t="n">
        <v>-11655</v>
      </c>
      <c r="D6" s="5" t="n">
        <v>-41482</v>
      </c>
      <c r="E6" s="4" t="inlineStr">
        <is>
          <t xml:space="preserve"> </t>
        </is>
      </c>
      <c r="F6" s="5" t="n">
        <v>-36748</v>
      </c>
      <c r="G6" s="5" t="n">
        <v>-165656</v>
      </c>
    </row>
    <row r="7">
      <c r="A7" s="4" t="inlineStr">
        <is>
          <t>Net loss attributable to Fluence Energy, Inc.</t>
        </is>
      </c>
      <c r="B7" s="4" t="inlineStr">
        <is>
          <t xml:space="preserve"> </t>
        </is>
      </c>
      <c r="C7" s="6" t="n">
        <v>-23390</v>
      </c>
      <c r="D7" s="6" t="n">
        <v>-19347</v>
      </c>
      <c r="E7" s="4" t="inlineStr">
        <is>
          <t xml:space="preserve"> </t>
        </is>
      </c>
      <c r="F7" s="6" t="n">
        <v>-72888</v>
      </c>
      <c r="G7" s="6" t="n">
        <v>-67336</v>
      </c>
    </row>
    <row r="8">
      <c r="A8" s="4" t="inlineStr">
        <is>
          <t>Weighted average number of Class A common shares outstanding, basic (in shares) | shares</t>
        </is>
      </c>
      <c r="B8" s="4" t="inlineStr">
        <is>
          <t xml:space="preserve"> </t>
        </is>
      </c>
      <c r="C8" s="5" t="n">
        <v>117456282</v>
      </c>
      <c r="D8" s="5" t="n">
        <v>55625566</v>
      </c>
      <c r="E8" s="4" t="inlineStr">
        <is>
          <t xml:space="preserve"> </t>
        </is>
      </c>
      <c r="F8" s="5" t="n">
        <v>116368987</v>
      </c>
      <c r="G8" s="5" t="n">
        <v>54637372</v>
      </c>
    </row>
    <row r="9">
      <c r="A9" s="4" t="inlineStr">
        <is>
          <t>Weighted average number of Class A common shares outstanding, diluted (in shares) | shares</t>
        </is>
      </c>
      <c r="B9" s="4" t="inlineStr">
        <is>
          <t xml:space="preserve"> </t>
        </is>
      </c>
      <c r="C9" s="5" t="n">
        <v>117456282</v>
      </c>
      <c r="D9" s="5" t="n">
        <v>55625566</v>
      </c>
      <c r="E9" s="4" t="inlineStr">
        <is>
          <t xml:space="preserve"> </t>
        </is>
      </c>
      <c r="F9" s="5" t="n">
        <v>116368987</v>
      </c>
      <c r="G9" s="5" t="n">
        <v>54637372</v>
      </c>
    </row>
    <row r="10">
      <c r="A10" s="4" t="inlineStr">
        <is>
          <t>Loss per share of Class A common stock, basic (in usd per share) | $ / shares</t>
        </is>
      </c>
      <c r="B10" s="4" t="inlineStr">
        <is>
          <t xml:space="preserve"> </t>
        </is>
      </c>
      <c r="C10" s="8" t="n">
        <v>-0.2</v>
      </c>
      <c r="D10" s="8" t="n">
        <v>-0.35</v>
      </c>
      <c r="E10" s="4" t="inlineStr">
        <is>
          <t xml:space="preserve"> </t>
        </is>
      </c>
      <c r="F10" s="8" t="n">
        <v>-0.63</v>
      </c>
      <c r="G10" s="8" t="n">
        <v>-1.23</v>
      </c>
    </row>
    <row r="11">
      <c r="A11" s="4" t="inlineStr">
        <is>
          <t>Loss per share of Class A common stock, diluted (in usd per share) | $ / shares</t>
        </is>
      </c>
      <c r="B11" s="4" t="inlineStr">
        <is>
          <t xml:space="preserve"> </t>
        </is>
      </c>
      <c r="C11" s="8" t="n">
        <v>-0.2</v>
      </c>
      <c r="D11" s="8" t="n">
        <v>-0.35</v>
      </c>
      <c r="E11" s="4" t="inlineStr">
        <is>
          <t xml:space="preserve"> </t>
        </is>
      </c>
      <c r="F11" s="8" t="n">
        <v>-0.63</v>
      </c>
      <c r="G11" s="8" t="n">
        <v>-1.23</v>
      </c>
    </row>
  </sheetData>
  <mergeCells count="3">
    <mergeCell ref="A1:A2"/>
    <mergeCell ref="C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by Contract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36351</v>
      </c>
      <c r="C4" s="6" t="n">
        <v>239010</v>
      </c>
      <c r="D4" s="6" t="n">
        <v>1544997</v>
      </c>
      <c r="E4" s="6" t="n">
        <v>756621</v>
      </c>
    </row>
    <row r="5">
      <c r="A5" s="4" t="inlineStr">
        <is>
          <t>Revenue from energy storage products and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30268</v>
      </c>
      <c r="C7" s="5" t="n">
        <v>234706</v>
      </c>
      <c r="D7" s="5" t="n">
        <v>1529766</v>
      </c>
      <c r="E7" s="5" t="n">
        <v>742132</v>
      </c>
    </row>
    <row r="8">
      <c r="A8" s="4" t="inlineStr">
        <is>
          <t>Revenue from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816</v>
      </c>
      <c r="C10" s="5" t="n">
        <v>3314</v>
      </c>
      <c r="D10" s="5" t="n">
        <v>11347</v>
      </c>
      <c r="E10" s="5" t="n">
        <v>12866</v>
      </c>
    </row>
    <row r="11">
      <c r="A11" s="4" t="inlineStr">
        <is>
          <t>Revenue from digital applications and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27</v>
      </c>
      <c r="C13" s="5" t="n">
        <v>933</v>
      </c>
      <c r="D13" s="5" t="n">
        <v>3067</v>
      </c>
      <c r="E13" s="5" t="n">
        <v>1565</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40</v>
      </c>
      <c r="C16" s="6" t="n">
        <v>57</v>
      </c>
      <c r="D16" s="6" t="n">
        <v>817</v>
      </c>
      <c r="E16" s="6" t="n">
        <v>5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Geographical Region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36351</v>
      </c>
      <c r="C4" s="6" t="n">
        <v>239010</v>
      </c>
      <c r="D4" s="6" t="n">
        <v>1544997</v>
      </c>
      <c r="E4" s="6" t="n">
        <v>756621</v>
      </c>
    </row>
    <row r="5">
      <c r="A5" s="4" t="inlineStr">
        <is>
          <t>Americas (North, Central and Sou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39804</v>
      </c>
      <c r="C7" s="5" t="n">
        <v>142872</v>
      </c>
      <c r="D7" s="5" t="n">
        <v>1173473</v>
      </c>
      <c r="E7" s="5" t="n">
        <v>542197</v>
      </c>
    </row>
    <row r="8">
      <c r="A8" s="4" t="inlineStr">
        <is>
          <t>APAC (Asia Pacif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9882</v>
      </c>
      <c r="C10" s="5" t="n">
        <v>77289</v>
      </c>
      <c r="D10" s="5" t="n">
        <v>123078</v>
      </c>
      <c r="E10" s="5" t="n">
        <v>115348</v>
      </c>
    </row>
    <row r="11">
      <c r="A11" s="4" t="inlineStr">
        <is>
          <t>EMEA (Europe, Middle-East and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66665</v>
      </c>
      <c r="C13" s="6" t="n">
        <v>18849</v>
      </c>
      <c r="D13" s="6" t="n">
        <v>248446</v>
      </c>
      <c r="E13" s="6" t="n">
        <v>990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oreign currency translation gain (loss), income tax (expense) benefit</t>
        </is>
      </c>
      <c r="B4" s="6" t="n">
        <v>0</v>
      </c>
      <c r="C4" s="6" t="n">
        <v>0</v>
      </c>
      <c r="D4" s="9" t="n">
        <v>0.4</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ontract Liability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Nonrelated Party</t>
        </is>
      </c>
      <c r="B3" s="4" t="inlineStr">
        <is>
          <t xml:space="preserve"> </t>
        </is>
      </c>
      <c r="C3" s="4" t="inlineStr">
        <is>
          <t xml:space="preserve"> </t>
        </is>
      </c>
      <c r="D3" s="4" t="inlineStr">
        <is>
          <t xml:space="preserve"> </t>
        </is>
      </c>
      <c r="E3" s="4" t="inlineStr">
        <is>
          <t xml:space="preserve"> </t>
        </is>
      </c>
    </row>
    <row r="4">
      <c r="A4" s="3" t="inlineStr">
        <is>
          <t>Contract With Customer, Liability [Roll Forward]</t>
        </is>
      </c>
      <c r="B4" s="4" t="inlineStr">
        <is>
          <t xml:space="preserve"> </t>
        </is>
      </c>
      <c r="C4" s="4" t="inlineStr">
        <is>
          <t xml:space="preserve"> </t>
        </is>
      </c>
      <c r="D4" s="4" t="inlineStr">
        <is>
          <t xml:space="preserve"> </t>
        </is>
      </c>
      <c r="E4" s="4" t="inlineStr">
        <is>
          <t xml:space="preserve"> </t>
        </is>
      </c>
    </row>
    <row r="5">
      <c r="A5" s="4" t="inlineStr">
        <is>
          <t>Deferred revenue, beginning of period</t>
        </is>
      </c>
      <c r="B5" s="6" t="n">
        <v>584425</v>
      </c>
      <c r="C5" s="6" t="n">
        <v>222815</v>
      </c>
      <c r="D5" s="6" t="n">
        <v>273073</v>
      </c>
      <c r="E5" s="6" t="n">
        <v>71365</v>
      </c>
    </row>
    <row r="6">
      <c r="A6" s="4" t="inlineStr">
        <is>
          <t>Additions</t>
        </is>
      </c>
      <c r="B6" s="5" t="n">
        <v>167361</v>
      </c>
      <c r="C6" s="5" t="n">
        <v>194398</v>
      </c>
      <c r="D6" s="5" t="n">
        <v>452069</v>
      </c>
      <c r="E6" s="5" t="n">
        <v>369679</v>
      </c>
    </row>
    <row r="7">
      <c r="A7" s="4" t="inlineStr">
        <is>
          <t>Revenue recognized related to amounts that were included in beginning balance of deferred revenue</t>
        </is>
      </c>
      <c r="B7" s="5" t="n">
        <v>-299717</v>
      </c>
      <c r="C7" s="5" t="n">
        <v>-46183</v>
      </c>
      <c r="D7" s="5" t="n">
        <v>-273073</v>
      </c>
      <c r="E7" s="5" t="n">
        <v>-70014</v>
      </c>
    </row>
    <row r="8">
      <c r="A8" s="4" t="inlineStr">
        <is>
          <t>Deferred revenue, end of period</t>
        </is>
      </c>
      <c r="B8" s="5" t="n">
        <v>452069</v>
      </c>
      <c r="C8" s="5" t="n">
        <v>371030</v>
      </c>
      <c r="D8" s="5" t="n">
        <v>452069</v>
      </c>
      <c r="E8" s="5" t="n">
        <v>371030</v>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Contract With Customer, Liability [Roll Forward]</t>
        </is>
      </c>
      <c r="B10" s="4" t="inlineStr">
        <is>
          <t xml:space="preserve"> </t>
        </is>
      </c>
      <c r="C10" s="4" t="inlineStr">
        <is>
          <t xml:space="preserve"> </t>
        </is>
      </c>
      <c r="D10" s="4" t="inlineStr">
        <is>
          <t xml:space="preserve"> </t>
        </is>
      </c>
      <c r="E10" s="4" t="inlineStr">
        <is>
          <t xml:space="preserve"> </t>
        </is>
      </c>
    </row>
    <row r="11">
      <c r="A11" s="4" t="inlineStr">
        <is>
          <t>Deferred revenue, beginning of period</t>
        </is>
      </c>
      <c r="B11" s="5" t="n">
        <v>186957</v>
      </c>
      <c r="C11" s="5" t="n">
        <v>171466</v>
      </c>
      <c r="D11" s="5" t="n">
        <v>300697</v>
      </c>
      <c r="E11" s="5" t="n">
        <v>220122</v>
      </c>
    </row>
    <row r="12">
      <c r="A12" s="4" t="inlineStr">
        <is>
          <t>Additions</t>
        </is>
      </c>
      <c r="B12" s="5" t="n">
        <v>47489</v>
      </c>
      <c r="C12" s="5" t="n">
        <v>130563</v>
      </c>
      <c r="D12" s="5" t="n">
        <v>138781</v>
      </c>
      <c r="E12" s="5" t="n">
        <v>226330</v>
      </c>
    </row>
    <row r="13">
      <c r="A13" s="4" t="inlineStr">
        <is>
          <t>Revenue recognized related to amounts that were included in beginning balance of deferred revenue</t>
        </is>
      </c>
      <c r="B13" s="5" t="n">
        <v>-84146</v>
      </c>
      <c r="C13" s="5" t="n">
        <v>-74198</v>
      </c>
      <c r="D13" s="5" t="n">
        <v>-289178</v>
      </c>
      <c r="E13" s="5" t="n">
        <v>-218621</v>
      </c>
    </row>
    <row r="14">
      <c r="A14" s="4" t="inlineStr">
        <is>
          <t>Deferred revenue, end of period</t>
        </is>
      </c>
      <c r="B14" s="6" t="n">
        <v>150300</v>
      </c>
      <c r="C14" s="6" t="n">
        <v>227831</v>
      </c>
      <c r="D14" s="6" t="n">
        <v>150300</v>
      </c>
      <c r="E14" s="6" t="n">
        <v>2278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s) - USD ($) $ in Millions</t>
        </is>
      </c>
      <c r="B1" s="2" t="inlineStr">
        <is>
          <t>9 Months Ended</t>
        </is>
      </c>
    </row>
    <row r="2">
      <c r="B2" s="2" t="inlineStr">
        <is>
          <t>Jun. 30, 2023</t>
        </is>
      </c>
      <c r="C2" s="2" t="inlineStr">
        <is>
          <t>Jun. 30, 2022</t>
        </is>
      </c>
      <c r="D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Amount of remaining performance obligations</t>
        </is>
      </c>
      <c r="B4" s="6" t="n">
        <v>2900</v>
      </c>
      <c r="C4" s="4" t="inlineStr">
        <is>
          <t xml:space="preserve"> </t>
        </is>
      </c>
      <c r="D4" s="4" t="inlineStr">
        <is>
          <t xml:space="preserve"> </t>
        </is>
      </c>
    </row>
    <row r="5">
      <c r="A5" s="4" t="inlineStr">
        <is>
          <t>Change in estimate of transaction price</t>
        </is>
      </c>
      <c r="B5" s="6" t="n">
        <v>-66</v>
      </c>
      <c r="C5" s="4" t="inlineStr">
        <is>
          <t xml:space="preserve"> </t>
        </is>
      </c>
      <c r="D5" s="9" t="n">
        <v>75.5</v>
      </c>
    </row>
    <row r="6">
      <c r="A6" s="4" t="inlineStr">
        <is>
          <t>Total Revenues | Customer Concentration Risk | Four Customers</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Total revenue percentage</t>
        </is>
      </c>
      <c r="B8" s="12" t="n">
        <v>0.62</v>
      </c>
      <c r="C8" s="4" t="inlineStr">
        <is>
          <t xml:space="preserve"> </t>
        </is>
      </c>
      <c r="D8" s="4" t="inlineStr">
        <is>
          <t xml:space="preserve"> </t>
        </is>
      </c>
    </row>
    <row r="9">
      <c r="A9" s="4" t="inlineStr">
        <is>
          <t>Total Revenues | Customer Concentration Risk | Three Customers</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Total revenue percentage</t>
        </is>
      </c>
      <c r="B11" s="4" t="inlineStr">
        <is>
          <t xml:space="preserve"> </t>
        </is>
      </c>
      <c r="C11" s="12" t="n">
        <v>0.8</v>
      </c>
      <c r="D11" s="4" t="inlineStr">
        <is>
          <t xml:space="preserve"> </t>
        </is>
      </c>
    </row>
    <row r="12">
      <c r="A12" s="4" t="inlineStr">
        <is>
          <t>Revenue, Remaining Performance Obligation, Expected Timing of Satisfaction, Start Date [Axis]: 2023-07-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Percentage of remaining performance obligations</t>
        </is>
      </c>
      <c r="B14" s="12" t="n">
        <v>0.8</v>
      </c>
      <c r="C14" s="4" t="inlineStr">
        <is>
          <t xml:space="preserve"> </t>
        </is>
      </c>
      <c r="D14" s="4" t="inlineStr">
        <is>
          <t xml:space="preserve"> </t>
        </is>
      </c>
    </row>
    <row r="15">
      <c r="A15" s="4" t="inlineStr">
        <is>
          <t>Revenue, Remaining Performance Obligation, Expected Timing of Satisfaction, Start Date [Axis]: 2023-07-01 | Minimum</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Expected time period of satisfaction (in years)</t>
        </is>
      </c>
      <c r="B17" s="4" t="inlineStr">
        <is>
          <t>3 months</t>
        </is>
      </c>
      <c r="C17" s="4" t="inlineStr">
        <is>
          <t xml:space="preserve"> </t>
        </is>
      </c>
      <c r="D17" s="4" t="inlineStr">
        <is>
          <t xml:space="preserve"> </t>
        </is>
      </c>
    </row>
    <row r="18">
      <c r="A18" s="4" t="inlineStr">
        <is>
          <t>Revenue, Remaining Performance Obligation, Expected Timing of Satisfaction, Start Date [Axis]: 2023-07-01 | Maximum</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Expected time period of satisfaction (in years)</t>
        </is>
      </c>
      <c r="B20" s="4" t="inlineStr">
        <is>
          <t>27 month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Jun. 30, 2023</t>
        </is>
      </c>
      <c r="C1" s="2" t="inlineStr">
        <is>
          <t>Sep. 30, 2022</t>
        </is>
      </c>
    </row>
    <row r="2">
      <c r="A2" s="3" t="inlineStr">
        <is>
          <t>Inventory [Line Items]</t>
        </is>
      </c>
      <c r="B2" s="4" t="inlineStr">
        <is>
          <t xml:space="preserve"> </t>
        </is>
      </c>
      <c r="C2" s="4" t="inlineStr">
        <is>
          <t xml:space="preserve"> </t>
        </is>
      </c>
    </row>
    <row r="3">
      <c r="A3" s="4" t="inlineStr">
        <is>
          <t>Cost</t>
        </is>
      </c>
      <c r="B3" s="6" t="n">
        <v>513759</v>
      </c>
      <c r="C3" s="6" t="n">
        <v>654041</v>
      </c>
    </row>
    <row r="4">
      <c r="A4" s="4" t="inlineStr">
        <is>
          <t>Provision</t>
        </is>
      </c>
      <c r="B4" s="5" t="n">
        <v>-208</v>
      </c>
      <c r="C4" s="5" t="n">
        <v>-1306</v>
      </c>
    </row>
    <row r="5">
      <c r="A5" s="4" t="inlineStr">
        <is>
          <t>Net</t>
        </is>
      </c>
      <c r="B5" s="5" t="n">
        <v>513551</v>
      </c>
      <c r="C5" s="5" t="n">
        <v>652735</v>
      </c>
    </row>
    <row r="6">
      <c r="A6" s="4" t="inlineStr">
        <is>
          <t>Cubes, batteries, and other equipment</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Cost</t>
        </is>
      </c>
      <c r="B8" s="5" t="n">
        <v>513759</v>
      </c>
      <c r="C8" s="5" t="n">
        <v>653059</v>
      </c>
    </row>
    <row r="9">
      <c r="A9" s="4" t="inlineStr">
        <is>
          <t>Provision</t>
        </is>
      </c>
      <c r="B9" s="5" t="n">
        <v>-208</v>
      </c>
      <c r="C9" s="5" t="n">
        <v>-1294</v>
      </c>
    </row>
    <row r="10">
      <c r="A10" s="4" t="inlineStr">
        <is>
          <t>Net</t>
        </is>
      </c>
      <c r="B10" s="5" t="n">
        <v>513551</v>
      </c>
      <c r="C10" s="5" t="n">
        <v>651765</v>
      </c>
    </row>
    <row r="11">
      <c r="A11" s="4" t="inlineStr">
        <is>
          <t>Shipping containers and spare part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Cost</t>
        </is>
      </c>
      <c r="B13" s="5" t="n">
        <v>0</v>
      </c>
      <c r="C13" s="5" t="n">
        <v>982</v>
      </c>
    </row>
    <row r="14">
      <c r="A14" s="4" t="inlineStr">
        <is>
          <t>Provision</t>
        </is>
      </c>
      <c r="B14" s="5" t="n">
        <v>0</v>
      </c>
      <c r="C14" s="5" t="n">
        <v>-12</v>
      </c>
    </row>
    <row r="15">
      <c r="A15" s="4" t="inlineStr">
        <is>
          <t>Net</t>
        </is>
      </c>
      <c r="B15" s="6" t="n">
        <v>0</v>
      </c>
      <c r="C15" s="6" t="n">
        <v>9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Jun. 30, 2023</t>
        </is>
      </c>
      <c r="C1" s="2" t="inlineStr">
        <is>
          <t>Sep. 30, 2022</t>
        </is>
      </c>
    </row>
    <row r="2">
      <c r="A2" s="3" t="inlineStr">
        <is>
          <t>Deferred Costs, Capitalized, Prepaid, and Other Assets Disclosure [Abstract]</t>
        </is>
      </c>
      <c r="B2" s="4" t="inlineStr">
        <is>
          <t xml:space="preserve"> </t>
        </is>
      </c>
      <c r="C2" s="4" t="inlineStr">
        <is>
          <t xml:space="preserve"> </t>
        </is>
      </c>
    </row>
    <row r="3">
      <c r="A3" s="4" t="inlineStr">
        <is>
          <t>Taxes recoverable</t>
        </is>
      </c>
      <c r="B3" s="6" t="n">
        <v>18943</v>
      </c>
      <c r="C3" s="6" t="n">
        <v>14378</v>
      </c>
    </row>
    <row r="4">
      <c r="A4" s="4" t="inlineStr">
        <is>
          <t>Advance payments</t>
        </is>
      </c>
      <c r="B4" s="5" t="n">
        <v>686</v>
      </c>
      <c r="C4" s="5" t="n">
        <v>1813</v>
      </c>
    </row>
    <row r="5">
      <c r="A5" s="4" t="inlineStr">
        <is>
          <t>Prepaid expenses</t>
        </is>
      </c>
      <c r="B5" s="5" t="n">
        <v>3392</v>
      </c>
      <c r="C5" s="5" t="n">
        <v>2095</v>
      </c>
    </row>
    <row r="6">
      <c r="A6" s="4" t="inlineStr">
        <is>
          <t>Prepaid insurance</t>
        </is>
      </c>
      <c r="B6" s="5" t="n">
        <v>3134</v>
      </c>
      <c r="C6" s="5" t="n">
        <v>1549</v>
      </c>
    </row>
    <row r="7">
      <c r="A7" s="4" t="inlineStr">
        <is>
          <t>Derivative assets (a)</t>
        </is>
      </c>
      <c r="B7" s="5" t="n">
        <v>56</v>
      </c>
      <c r="C7" s="5" t="n">
        <v>5574</v>
      </c>
    </row>
    <row r="8">
      <c r="A8" s="4" t="inlineStr">
        <is>
          <t>Other</t>
        </is>
      </c>
      <c r="B8" s="5" t="n">
        <v>381</v>
      </c>
      <c r="C8" s="5" t="n">
        <v>1226</v>
      </c>
    </row>
    <row r="9">
      <c r="A9" s="4" t="inlineStr">
        <is>
          <t>Total</t>
        </is>
      </c>
      <c r="B9" s="6" t="n">
        <v>26592</v>
      </c>
      <c r="C9" s="6" t="n">
        <v>266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75331000</v>
      </c>
      <c r="C4" s="4" t="inlineStr">
        <is>
          <t xml:space="preserve"> </t>
        </is>
      </c>
      <c r="D4" s="6" t="n">
        <v>75331000</v>
      </c>
      <c r="E4" s="4" t="inlineStr">
        <is>
          <t xml:space="preserve"> </t>
        </is>
      </c>
      <c r="F4" s="6" t="n">
        <v>66667000</v>
      </c>
    </row>
    <row r="5">
      <c r="A5" s="4" t="inlineStr">
        <is>
          <t>Accumulated Amortization</t>
        </is>
      </c>
      <c r="B5" s="5" t="n">
        <v>-19893000</v>
      </c>
      <c r="C5" s="4" t="inlineStr">
        <is>
          <t xml:space="preserve"> </t>
        </is>
      </c>
      <c r="D5" s="5" t="n">
        <v>-19893000</v>
      </c>
      <c r="E5" s="4" t="inlineStr">
        <is>
          <t xml:space="preserve"> </t>
        </is>
      </c>
      <c r="F5" s="5" t="n">
        <v>-14971000</v>
      </c>
    </row>
    <row r="6">
      <c r="A6" s="4" t="inlineStr">
        <is>
          <t>Net</t>
        </is>
      </c>
      <c r="B6" s="5" t="n">
        <v>55438000</v>
      </c>
      <c r="C6" s="4" t="inlineStr">
        <is>
          <t xml:space="preserve"> </t>
        </is>
      </c>
      <c r="D6" s="5" t="n">
        <v>55438000</v>
      </c>
      <c r="E6" s="4" t="inlineStr">
        <is>
          <t xml:space="preserve"> </t>
        </is>
      </c>
      <c r="F6" s="5" t="n">
        <v>51696000</v>
      </c>
    </row>
    <row r="7">
      <c r="A7" s="4" t="inlineStr">
        <is>
          <t>Amortization expense</t>
        </is>
      </c>
      <c r="B7" s="5" t="n">
        <v>1900000</v>
      </c>
      <c r="C7" s="6" t="n">
        <v>1300000</v>
      </c>
      <c r="D7" s="5" t="n">
        <v>5300000</v>
      </c>
      <c r="E7" s="6" t="n">
        <v>3200000</v>
      </c>
      <c r="F7" s="4" t="inlineStr">
        <is>
          <t xml:space="preserve"> </t>
        </is>
      </c>
    </row>
    <row r="8">
      <c r="A8" s="4" t="inlineStr">
        <is>
          <t>Capitalized software amortization expense</t>
        </is>
      </c>
      <c r="B8" s="5" t="n">
        <v>500000</v>
      </c>
      <c r="C8" s="6" t="n">
        <v>0</v>
      </c>
      <c r="D8" s="5" t="n">
        <v>500000</v>
      </c>
      <c r="E8" s="6" t="n">
        <v>0</v>
      </c>
      <c r="F8" s="4" t="inlineStr">
        <is>
          <t xml:space="preserve"> </t>
        </is>
      </c>
    </row>
    <row r="9">
      <c r="A9" s="4" t="inlineStr">
        <is>
          <t>Patents and lic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t>
        </is>
      </c>
      <c r="B11" s="5" t="n">
        <v>28675000</v>
      </c>
      <c r="C11" s="4" t="inlineStr">
        <is>
          <t xml:space="preserve"> </t>
        </is>
      </c>
      <c r="D11" s="5" t="n">
        <v>28675000</v>
      </c>
      <c r="E11" s="4" t="inlineStr">
        <is>
          <t xml:space="preserve"> </t>
        </is>
      </c>
      <c r="F11" s="5" t="n">
        <v>28551000</v>
      </c>
    </row>
    <row r="12">
      <c r="A12" s="4" t="inlineStr">
        <is>
          <t>Accumulated Amortization</t>
        </is>
      </c>
      <c r="B12" s="5" t="n">
        <v>-10520000</v>
      </c>
      <c r="C12" s="4" t="inlineStr">
        <is>
          <t xml:space="preserve"> </t>
        </is>
      </c>
      <c r="D12" s="5" t="n">
        <v>-10520000</v>
      </c>
      <c r="E12" s="4" t="inlineStr">
        <is>
          <t xml:space="preserve"> </t>
        </is>
      </c>
      <c r="F12" s="5" t="n">
        <v>-9033000</v>
      </c>
    </row>
    <row r="13">
      <c r="A13" s="4" t="inlineStr">
        <is>
          <t>Net</t>
        </is>
      </c>
      <c r="B13" s="5" t="n">
        <v>18155000</v>
      </c>
      <c r="C13" s="4" t="inlineStr">
        <is>
          <t xml:space="preserve"> </t>
        </is>
      </c>
      <c r="D13" s="5" t="n">
        <v>18155000</v>
      </c>
      <c r="E13" s="4" t="inlineStr">
        <is>
          <t xml:space="preserve"> </t>
        </is>
      </c>
      <c r="F13" s="5" t="n">
        <v>19518000</v>
      </c>
    </row>
    <row r="14">
      <c r="A14" s="4" t="inlineStr">
        <is>
          <t>Develop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t>
        </is>
      </c>
      <c r="B16" s="5" t="n">
        <v>29675000</v>
      </c>
      <c r="C16" s="4" t="inlineStr">
        <is>
          <t xml:space="preserve"> </t>
        </is>
      </c>
      <c r="D16" s="5" t="n">
        <v>29675000</v>
      </c>
      <c r="E16" s="4" t="inlineStr">
        <is>
          <t xml:space="preserve"> </t>
        </is>
      </c>
      <c r="F16" s="5" t="n">
        <v>28347000</v>
      </c>
    </row>
    <row r="17">
      <c r="A17" s="4" t="inlineStr">
        <is>
          <t>Accumulated Amortization</t>
        </is>
      </c>
      <c r="B17" s="5" t="n">
        <v>-4629000</v>
      </c>
      <c r="C17" s="4" t="inlineStr">
        <is>
          <t xml:space="preserve"> </t>
        </is>
      </c>
      <c r="D17" s="5" t="n">
        <v>-4629000</v>
      </c>
      <c r="E17" s="4" t="inlineStr">
        <is>
          <t xml:space="preserve"> </t>
        </is>
      </c>
      <c r="F17" s="5" t="n">
        <v>-2720000</v>
      </c>
    </row>
    <row r="18">
      <c r="A18" s="4" t="inlineStr">
        <is>
          <t>Net</t>
        </is>
      </c>
      <c r="B18" s="5" t="n">
        <v>25046000</v>
      </c>
      <c r="C18" s="4" t="inlineStr">
        <is>
          <t xml:space="preserve"> </t>
        </is>
      </c>
      <c r="D18" s="5" t="n">
        <v>25046000</v>
      </c>
      <c r="E18" s="4" t="inlineStr">
        <is>
          <t xml:space="preserve"> </t>
        </is>
      </c>
      <c r="F18" s="5" t="n">
        <v>25627000</v>
      </c>
    </row>
    <row r="19">
      <c r="A19" s="4" t="inlineStr">
        <is>
          <t>Customer relationshi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t>
        </is>
      </c>
      <c r="B21" s="5" t="n">
        <v>4347000</v>
      </c>
      <c r="C21" s="4" t="inlineStr">
        <is>
          <t xml:space="preserve"> </t>
        </is>
      </c>
      <c r="D21" s="5" t="n">
        <v>4347000</v>
      </c>
      <c r="E21" s="4" t="inlineStr">
        <is>
          <t xml:space="preserve"> </t>
        </is>
      </c>
      <c r="F21" s="5" t="n">
        <v>3340000</v>
      </c>
    </row>
    <row r="22">
      <c r="A22" s="4" t="inlineStr">
        <is>
          <t>Accumulated Amortization</t>
        </is>
      </c>
      <c r="B22" s="5" t="n">
        <v>-1073000</v>
      </c>
      <c r="C22" s="4" t="inlineStr">
        <is>
          <t xml:space="preserve"> </t>
        </is>
      </c>
      <c r="D22" s="5" t="n">
        <v>-1073000</v>
      </c>
      <c r="E22" s="4" t="inlineStr">
        <is>
          <t xml:space="preserve"> </t>
        </is>
      </c>
      <c r="F22" s="5" t="n">
        <v>-263000</v>
      </c>
    </row>
    <row r="23">
      <c r="A23" s="4" t="inlineStr">
        <is>
          <t>Net</t>
        </is>
      </c>
      <c r="B23" s="5" t="n">
        <v>3274000</v>
      </c>
      <c r="C23" s="4" t="inlineStr">
        <is>
          <t xml:space="preserve"> </t>
        </is>
      </c>
      <c r="D23" s="5" t="n">
        <v>3274000</v>
      </c>
      <c r="E23" s="4" t="inlineStr">
        <is>
          <t xml:space="preserve"> </t>
        </is>
      </c>
      <c r="F23" s="5" t="n">
        <v>3077000</v>
      </c>
    </row>
    <row r="24">
      <c r="A24" s="4" t="inlineStr">
        <is>
          <t>Trade names /Trademark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st</t>
        </is>
      </c>
      <c r="B26" s="5" t="n">
        <v>5276000</v>
      </c>
      <c r="C26" s="4" t="inlineStr">
        <is>
          <t xml:space="preserve"> </t>
        </is>
      </c>
      <c r="D26" s="5" t="n">
        <v>5276000</v>
      </c>
      <c r="E26" s="4" t="inlineStr">
        <is>
          <t xml:space="preserve"> </t>
        </is>
      </c>
      <c r="F26" s="5" t="n">
        <v>5216000</v>
      </c>
    </row>
    <row r="27">
      <c r="A27" s="4" t="inlineStr">
        <is>
          <t>Accumulated Amortization</t>
        </is>
      </c>
      <c r="B27" s="5" t="n">
        <v>-3180000</v>
      </c>
      <c r="C27" s="4" t="inlineStr">
        <is>
          <t xml:space="preserve"> </t>
        </is>
      </c>
      <c r="D27" s="5" t="n">
        <v>-3180000</v>
      </c>
      <c r="E27" s="4" t="inlineStr">
        <is>
          <t xml:space="preserve"> </t>
        </is>
      </c>
      <c r="F27" s="5" t="n">
        <v>-2679000</v>
      </c>
    </row>
    <row r="28">
      <c r="A28" s="4" t="inlineStr">
        <is>
          <t>Net</t>
        </is>
      </c>
      <c r="B28" s="5" t="n">
        <v>2096000</v>
      </c>
      <c r="C28" s="4" t="inlineStr">
        <is>
          <t xml:space="preserve"> </t>
        </is>
      </c>
      <c r="D28" s="5" t="n">
        <v>2096000</v>
      </c>
      <c r="E28" s="4" t="inlineStr">
        <is>
          <t xml:space="preserve"> </t>
        </is>
      </c>
      <c r="F28" s="5" t="n">
        <v>2537000</v>
      </c>
    </row>
    <row r="29">
      <c r="A29" s="4" t="inlineStr">
        <is>
          <t>Capitalized internal-use softw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st</t>
        </is>
      </c>
      <c r="B31" s="5" t="n">
        <v>5513000</v>
      </c>
      <c r="C31" s="4" t="inlineStr">
        <is>
          <t xml:space="preserve"> </t>
        </is>
      </c>
      <c r="D31" s="5" t="n">
        <v>5513000</v>
      </c>
      <c r="E31" s="4" t="inlineStr">
        <is>
          <t xml:space="preserve"> </t>
        </is>
      </c>
      <c r="F31" s="5" t="n">
        <v>0</v>
      </c>
    </row>
    <row r="32">
      <c r="A32" s="4" t="inlineStr">
        <is>
          <t>Accumulated Amortization</t>
        </is>
      </c>
      <c r="B32" s="5" t="n">
        <v>-461000</v>
      </c>
      <c r="C32" s="4" t="inlineStr">
        <is>
          <t xml:space="preserve"> </t>
        </is>
      </c>
      <c r="D32" s="5" t="n">
        <v>-461000</v>
      </c>
      <c r="E32" s="4" t="inlineStr">
        <is>
          <t xml:space="preserve"> </t>
        </is>
      </c>
      <c r="F32" s="5" t="n">
        <v>0</v>
      </c>
    </row>
    <row r="33">
      <c r="A33" s="4" t="inlineStr">
        <is>
          <t>Net</t>
        </is>
      </c>
      <c r="B33" s="5" t="n">
        <v>5052000</v>
      </c>
      <c r="C33" s="4" t="inlineStr">
        <is>
          <t xml:space="preserve"> </t>
        </is>
      </c>
      <c r="D33" s="5" t="n">
        <v>5052000</v>
      </c>
      <c r="E33" s="4" t="inlineStr">
        <is>
          <t xml:space="preserve"> </t>
        </is>
      </c>
      <c r="F33" s="5" t="n">
        <v>0</v>
      </c>
    </row>
    <row r="34">
      <c r="A34" s="4" t="inlineStr">
        <is>
          <t>Capitalized software to be sol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st</t>
        </is>
      </c>
      <c r="B36" s="5" t="n">
        <v>1845000</v>
      </c>
      <c r="C36" s="4" t="inlineStr">
        <is>
          <t xml:space="preserve"> </t>
        </is>
      </c>
      <c r="D36" s="5" t="n">
        <v>1845000</v>
      </c>
      <c r="E36" s="4" t="inlineStr">
        <is>
          <t xml:space="preserve"> </t>
        </is>
      </c>
      <c r="F36" s="5" t="n">
        <v>0</v>
      </c>
    </row>
    <row r="37">
      <c r="A37" s="4" t="inlineStr">
        <is>
          <t>Accumulated Amortization</t>
        </is>
      </c>
      <c r="B37" s="5" t="n">
        <v>-30000</v>
      </c>
      <c r="C37" s="4" t="inlineStr">
        <is>
          <t xml:space="preserve"> </t>
        </is>
      </c>
      <c r="D37" s="5" t="n">
        <v>-30000</v>
      </c>
      <c r="E37" s="4" t="inlineStr">
        <is>
          <t xml:space="preserve"> </t>
        </is>
      </c>
      <c r="F37" s="5" t="n">
        <v>0</v>
      </c>
    </row>
    <row r="38">
      <c r="A38" s="4" t="inlineStr">
        <is>
          <t>Net</t>
        </is>
      </c>
      <c r="B38" s="5" t="n">
        <v>1815000</v>
      </c>
      <c r="C38" s="4" t="inlineStr">
        <is>
          <t xml:space="preserve"> </t>
        </is>
      </c>
      <c r="D38" s="5" t="n">
        <v>1815000</v>
      </c>
      <c r="E38" s="4" t="inlineStr">
        <is>
          <t xml:space="preserve"> </t>
        </is>
      </c>
      <c r="F38" s="5" t="n">
        <v>0</v>
      </c>
    </row>
    <row r="39">
      <c r="A39" s="4" t="inlineStr">
        <is>
          <t>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st</t>
        </is>
      </c>
      <c r="B41" s="5" t="n">
        <v>0</v>
      </c>
      <c r="C41" s="4" t="inlineStr">
        <is>
          <t xml:space="preserve"> </t>
        </is>
      </c>
      <c r="D41" s="5" t="n">
        <v>0</v>
      </c>
      <c r="E41" s="4" t="inlineStr">
        <is>
          <t xml:space="preserve"> </t>
        </is>
      </c>
      <c r="F41" s="5" t="n">
        <v>1213000</v>
      </c>
    </row>
    <row r="42">
      <c r="A42" s="4" t="inlineStr">
        <is>
          <t>Accumulated Amortization</t>
        </is>
      </c>
      <c r="B42" s="5" t="n">
        <v>0</v>
      </c>
      <c r="C42" s="4" t="inlineStr">
        <is>
          <t xml:space="preserve"> </t>
        </is>
      </c>
      <c r="D42" s="5" t="n">
        <v>0</v>
      </c>
      <c r="E42" s="4" t="inlineStr">
        <is>
          <t xml:space="preserve"> </t>
        </is>
      </c>
      <c r="F42" s="5" t="n">
        <v>-276000</v>
      </c>
    </row>
    <row r="43">
      <c r="A43" s="4" t="inlineStr">
        <is>
          <t>Net</t>
        </is>
      </c>
      <c r="B43" s="6" t="n">
        <v>0</v>
      </c>
      <c r="C43" s="4" t="inlineStr">
        <is>
          <t xml:space="preserve"> </t>
        </is>
      </c>
      <c r="D43" s="6" t="n">
        <v>0</v>
      </c>
      <c r="E43" s="4" t="inlineStr">
        <is>
          <t xml:space="preserve"> </t>
        </is>
      </c>
      <c r="F43" s="6" t="n">
        <v>937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 Narrative (Details) - USD ($)</t>
        </is>
      </c>
      <c r="B1" s="2" t="inlineStr">
        <is>
          <t>9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Impairment of goodwill</t>
        </is>
      </c>
      <c r="B4" s="6" t="n">
        <v>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 Schedule of Goodwill (Details) - USD ($) $ in Thousands</t>
        </is>
      </c>
      <c r="B1" s="2" t="inlineStr">
        <is>
          <t>9 Months Ended</t>
        </is>
      </c>
    </row>
    <row r="2">
      <c r="B2" s="2" t="inlineStr">
        <is>
          <t>Jun. 30, 2023</t>
        </is>
      </c>
      <c r="C2" s="2" t="inlineStr">
        <is>
          <t>Jun. 30, 2022</t>
        </is>
      </c>
    </row>
    <row r="3">
      <c r="A3" s="3" t="inlineStr">
        <is>
          <t>Goodwill [Roll Forward]</t>
        </is>
      </c>
      <c r="B3" s="4" t="inlineStr">
        <is>
          <t xml:space="preserve"> </t>
        </is>
      </c>
      <c r="C3" s="4" t="inlineStr">
        <is>
          <t xml:space="preserve"> </t>
        </is>
      </c>
    </row>
    <row r="4">
      <c r="A4" s="4" t="inlineStr">
        <is>
          <t>Goodwill, Beginning of the period</t>
        </is>
      </c>
      <c r="B4" s="6" t="n">
        <v>24851</v>
      </c>
      <c r="C4" s="6" t="n">
        <v>9176</v>
      </c>
    </row>
    <row r="5">
      <c r="A5" s="4" t="inlineStr">
        <is>
          <t>Foreign currency adjustment</t>
        </is>
      </c>
      <c r="B5" s="5" t="n">
        <v>1435</v>
      </c>
      <c r="C5" s="5" t="n">
        <v>-498</v>
      </c>
    </row>
    <row r="6">
      <c r="A6" s="4" t="inlineStr">
        <is>
          <t>Acquisition related goodwill</t>
        </is>
      </c>
      <c r="B6" s="5" t="n">
        <v>0</v>
      </c>
      <c r="C6" s="5" t="n">
        <v>16536</v>
      </c>
    </row>
    <row r="7">
      <c r="A7" s="4" t="inlineStr">
        <is>
          <t>Goodwill, End of the period</t>
        </is>
      </c>
      <c r="B7" s="6" t="n">
        <v>26286</v>
      </c>
      <c r="C7" s="6" t="n">
        <v>252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urrent Accruals and Provisions (Details) - USD ($) $ in Thousands</t>
        </is>
      </c>
      <c r="B1" s="2" t="inlineStr">
        <is>
          <t>Jun. 30, 2023</t>
        </is>
      </c>
      <c r="C1" s="2" t="inlineStr">
        <is>
          <t>Sep. 30, 2022</t>
        </is>
      </c>
      <c r="D1" s="2" t="inlineStr">
        <is>
          <t>Sep. 30, 2021</t>
        </is>
      </c>
    </row>
    <row r="2">
      <c r="A2" s="3" t="inlineStr">
        <is>
          <t>Payables and Accruals [Abstract]</t>
        </is>
      </c>
      <c r="B2" s="4" t="inlineStr">
        <is>
          <t xml:space="preserve"> </t>
        </is>
      </c>
      <c r="C2" s="4" t="inlineStr">
        <is>
          <t xml:space="preserve"> </t>
        </is>
      </c>
      <c r="D2" s="4" t="inlineStr">
        <is>
          <t xml:space="preserve"> </t>
        </is>
      </c>
    </row>
    <row r="3">
      <c r="A3" s="4" t="inlineStr">
        <is>
          <t>Accruals</t>
        </is>
      </c>
      <c r="B3" s="6" t="n">
        <v>84212</v>
      </c>
      <c r="C3" s="6" t="n">
        <v>152996</v>
      </c>
      <c r="D3" s="4" t="inlineStr">
        <is>
          <t xml:space="preserve"> </t>
        </is>
      </c>
    </row>
    <row r="4">
      <c r="A4" s="4" t="inlineStr">
        <is>
          <t>Provisions for expected project losses</t>
        </is>
      </c>
      <c r="B4" s="5" t="n">
        <v>8154</v>
      </c>
      <c r="C4" s="5" t="n">
        <v>30032</v>
      </c>
      <c r="D4" s="4" t="inlineStr">
        <is>
          <t xml:space="preserve"> </t>
        </is>
      </c>
    </row>
    <row r="5">
      <c r="A5" s="4" t="inlineStr">
        <is>
          <t>Warranty accrual</t>
        </is>
      </c>
      <c r="B5" s="5" t="n">
        <v>13518</v>
      </c>
      <c r="C5" s="5" t="n">
        <v>1625</v>
      </c>
      <c r="D5" s="6" t="n">
        <v>0</v>
      </c>
    </row>
    <row r="6">
      <c r="A6" s="4" t="inlineStr">
        <is>
          <t>Total</t>
        </is>
      </c>
      <c r="B6" s="5" t="n">
        <v>105884</v>
      </c>
      <c r="C6" s="5" t="n">
        <v>184653</v>
      </c>
      <c r="D6" s="4" t="inlineStr">
        <is>
          <t xml:space="preserve"> </t>
        </is>
      </c>
    </row>
    <row r="7">
      <c r="A7" s="4" t="inlineStr">
        <is>
          <t>Less: non-current portion</t>
        </is>
      </c>
      <c r="B7" s="5" t="n">
        <v>-10147</v>
      </c>
      <c r="C7" s="5" t="n">
        <v>-839</v>
      </c>
      <c r="D7" s="4" t="inlineStr">
        <is>
          <t xml:space="preserve"> </t>
        </is>
      </c>
    </row>
    <row r="8">
      <c r="A8" s="4" t="inlineStr">
        <is>
          <t>Accruals and provisions</t>
        </is>
      </c>
      <c r="B8" s="6" t="n">
        <v>95737</v>
      </c>
      <c r="C8" s="6" t="n">
        <v>183814</v>
      </c>
      <c r="D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ebt - Revolving Credit Facility (Details)</t>
        </is>
      </c>
      <c r="C1" s="2" t="inlineStr">
        <is>
          <t>3 Months Ended</t>
        </is>
      </c>
    </row>
    <row r="2">
      <c r="B2" s="2" t="inlineStr">
        <is>
          <t>Nov. 01, 2021 USD ($) qtr bank</t>
        </is>
      </c>
      <c r="C2" s="2" t="inlineStr">
        <is>
          <t>Jun. 30, 2023 USD ($)</t>
        </is>
      </c>
      <c r="D2" s="2" t="inlineStr">
        <is>
          <t>Jun. 30, 2022 USD ($)</t>
        </is>
      </c>
    </row>
    <row r="3">
      <c r="A3" s="3" t="inlineStr">
        <is>
          <t>Line of Credit Facility [Line Items]</t>
        </is>
      </c>
      <c r="B3" s="4" t="inlineStr">
        <is>
          <t xml:space="preserve"> </t>
        </is>
      </c>
      <c r="C3" s="4" t="inlineStr">
        <is>
          <t xml:space="preserve"> </t>
        </is>
      </c>
      <c r="D3" s="4" t="inlineStr">
        <is>
          <t xml:space="preserve"> </t>
        </is>
      </c>
    </row>
    <row r="4">
      <c r="A4" s="4" t="inlineStr">
        <is>
          <t>Letters of credit outstanding, amount</t>
        </is>
      </c>
      <c r="B4" s="4" t="inlineStr">
        <is>
          <t xml:space="preserve"> </t>
        </is>
      </c>
      <c r="C4" s="6" t="n">
        <v>165300000</v>
      </c>
      <c r="D4" s="4" t="inlineStr">
        <is>
          <t xml:space="preserve"> </t>
        </is>
      </c>
    </row>
    <row r="5">
      <c r="A5" s="4" t="inlineStr">
        <is>
          <t>Letters of credit issued</t>
        </is>
      </c>
      <c r="B5" s="4" t="inlineStr">
        <is>
          <t xml:space="preserve"> </t>
        </is>
      </c>
      <c r="C5" s="5" t="n">
        <v>34700000</v>
      </c>
      <c r="D5" s="4" t="inlineStr">
        <is>
          <t xml:space="preserve"> </t>
        </is>
      </c>
    </row>
    <row r="6">
      <c r="A6" s="4" t="inlineStr">
        <is>
          <t>The Revolver | 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Outstanding borrowings</t>
        </is>
      </c>
      <c r="B8" s="4" t="inlineStr">
        <is>
          <t xml:space="preserve"> </t>
        </is>
      </c>
      <c r="C8" s="5" t="n">
        <v>0</v>
      </c>
      <c r="D8" s="4" t="inlineStr">
        <is>
          <t xml:space="preserve"> </t>
        </is>
      </c>
    </row>
    <row r="9">
      <c r="A9" s="4" t="inlineStr">
        <is>
          <t>Revolving Credit Facility | The Revolver | Line of Credi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Maximum borrowing amount</t>
        </is>
      </c>
      <c r="B11" s="4" t="inlineStr">
        <is>
          <t xml:space="preserve"> </t>
        </is>
      </c>
      <c r="C11" s="4" t="inlineStr">
        <is>
          <t xml:space="preserve"> </t>
        </is>
      </c>
      <c r="D11" s="6" t="n">
        <v>200000000</v>
      </c>
    </row>
    <row r="12">
      <c r="A12" s="4" t="inlineStr">
        <is>
          <t>Increase in borrowing capacity</t>
        </is>
      </c>
      <c r="B12" s="4" t="inlineStr">
        <is>
          <t xml:space="preserve"> </t>
        </is>
      </c>
      <c r="C12" s="4" t="inlineStr">
        <is>
          <t xml:space="preserve"> </t>
        </is>
      </c>
      <c r="D12" s="6" t="n">
        <v>10000000</v>
      </c>
    </row>
    <row r="13">
      <c r="A13" s="4" t="inlineStr">
        <is>
          <t>Debt instrument, covenant, investment threshold, maximum</t>
        </is>
      </c>
      <c r="B13" s="4" t="inlineStr">
        <is>
          <t xml:space="preserve"> </t>
        </is>
      </c>
      <c r="C13" s="6" t="n">
        <v>10500000</v>
      </c>
      <c r="D13" s="4" t="inlineStr">
        <is>
          <t xml:space="preserve"> </t>
        </is>
      </c>
    </row>
    <row r="14">
      <c r="A14" s="4" t="inlineStr">
        <is>
          <t>Debt instrument, covenant, investment threshold, percentage of consolidated assets, maximum</t>
        </is>
      </c>
      <c r="B14" s="4" t="inlineStr">
        <is>
          <t xml:space="preserve"> </t>
        </is>
      </c>
      <c r="C14" s="10" t="n">
        <v>0.015</v>
      </c>
      <c r="D14" s="4" t="inlineStr">
        <is>
          <t xml:space="preserve"> </t>
        </is>
      </c>
    </row>
    <row r="15">
      <c r="A15" s="4" t="inlineStr">
        <is>
          <t>Debt instrument, covenant, total liquidity, maximum</t>
        </is>
      </c>
      <c r="B15" s="4" t="inlineStr">
        <is>
          <t xml:space="preserve"> </t>
        </is>
      </c>
      <c r="C15" s="6" t="n">
        <v>600000000</v>
      </c>
      <c r="D15" s="4" t="inlineStr">
        <is>
          <t xml:space="preserve"> </t>
        </is>
      </c>
    </row>
    <row r="16">
      <c r="A16" s="4" t="inlineStr">
        <is>
          <t>Revolving Credit Facility | The Revolver | Adjusted LIBO Rate, Adjusted EURIBOR Rate Or AUD Rate | Line of Credi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Interest rate</t>
        </is>
      </c>
      <c r="B18" s="12" t="n">
        <v>0.03</v>
      </c>
      <c r="C18" s="4" t="inlineStr">
        <is>
          <t xml:space="preserve"> </t>
        </is>
      </c>
      <c r="D18" s="4" t="inlineStr">
        <is>
          <t xml:space="preserve"> </t>
        </is>
      </c>
    </row>
    <row r="19">
      <c r="A19" s="4" t="inlineStr">
        <is>
          <t>Revolving Credit Facility | The Revolver | Base Rate | Line of Credit</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Interest rate</t>
        </is>
      </c>
      <c r="B21" s="12" t="n">
        <v>0.02</v>
      </c>
      <c r="C21" s="4" t="inlineStr">
        <is>
          <t xml:space="preserve"> </t>
        </is>
      </c>
      <c r="D21" s="4" t="inlineStr">
        <is>
          <t xml:space="preserve"> </t>
        </is>
      </c>
    </row>
    <row r="22">
      <c r="A22" s="4" t="inlineStr">
        <is>
          <t>Revolving Credit Facility | The Revolver | Daily Simple RFR | Line of Credit</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Interest rate</t>
        </is>
      </c>
      <c r="B24" s="13" t="n">
        <v>0.031193</v>
      </c>
      <c r="C24" s="4" t="inlineStr">
        <is>
          <t xml:space="preserve"> </t>
        </is>
      </c>
      <c r="D24" s="4" t="inlineStr">
        <is>
          <t xml:space="preserve"> </t>
        </is>
      </c>
    </row>
    <row r="25">
      <c r="A25" s="4" t="inlineStr">
        <is>
          <t>Revolving Credit Facility | The Revolver | Line of Credit</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Maximum borrowing amount</t>
        </is>
      </c>
      <c r="B27" s="6" t="n">
        <v>190000000</v>
      </c>
      <c r="C27" s="4" t="inlineStr">
        <is>
          <t xml:space="preserve"> </t>
        </is>
      </c>
      <c r="D27" s="4" t="inlineStr">
        <is>
          <t xml:space="preserve"> </t>
        </is>
      </c>
    </row>
    <row r="28">
      <c r="A28" s="4" t="inlineStr">
        <is>
          <t>Number of other banks in lenders party | bank</t>
        </is>
      </c>
      <c r="B28" s="5" t="n">
        <v>5</v>
      </c>
      <c r="C28" s="4" t="inlineStr">
        <is>
          <t xml:space="preserve"> </t>
        </is>
      </c>
      <c r="D28" s="4" t="inlineStr">
        <is>
          <t xml:space="preserve"> </t>
        </is>
      </c>
    </row>
    <row r="29">
      <c r="A29" s="4" t="inlineStr">
        <is>
          <t>Commitment fee</t>
        </is>
      </c>
      <c r="B29" s="10" t="n">
        <v>0.0055</v>
      </c>
      <c r="C29" s="4" t="inlineStr">
        <is>
          <t xml:space="preserve"> </t>
        </is>
      </c>
      <c r="D29" s="4" t="inlineStr">
        <is>
          <t xml:space="preserve"> </t>
        </is>
      </c>
    </row>
    <row r="30">
      <c r="A30" s="4" t="inlineStr">
        <is>
          <t>Minimum liquidity and gross revenue requirement of consolidated EBITDA</t>
        </is>
      </c>
      <c r="B30" s="6" t="n">
        <v>150000000</v>
      </c>
      <c r="C30" s="4" t="inlineStr">
        <is>
          <t xml:space="preserve"> </t>
        </is>
      </c>
      <c r="D30" s="4" t="inlineStr">
        <is>
          <t xml:space="preserve"> </t>
        </is>
      </c>
    </row>
    <row r="31">
      <c r="A31" s="4" t="inlineStr">
        <is>
          <t>EBITDA threshold period | qtr</t>
        </is>
      </c>
      <c r="B31" s="5" t="n">
        <v>4</v>
      </c>
      <c r="C31" s="4" t="inlineStr">
        <is>
          <t xml:space="preserve"> </t>
        </is>
      </c>
      <c r="D31" s="4" t="inlineStr">
        <is>
          <t xml:space="preserve"> </t>
        </is>
      </c>
    </row>
    <row r="32">
      <c r="A32" s="4" t="inlineStr">
        <is>
          <t>Letter of Credit | The Revolver | Line of Credit</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Maximum borrowing amount</t>
        </is>
      </c>
      <c r="B34" s="6" t="n">
        <v>200000000</v>
      </c>
      <c r="C34" s="4" t="inlineStr">
        <is>
          <t xml:space="preserve"> </t>
        </is>
      </c>
      <c r="D34" s="4" t="inlineStr">
        <is>
          <t xml:space="preserve"> </t>
        </is>
      </c>
    </row>
    <row r="35">
      <c r="A35" s="4" t="inlineStr">
        <is>
          <t>Letter of credit participation fee</t>
        </is>
      </c>
      <c r="B35" s="10" t="n">
        <v>0.0275</v>
      </c>
      <c r="C35" s="4" t="inlineStr">
        <is>
          <t xml:space="preserve"> </t>
        </is>
      </c>
      <c r="D3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 Line of Credit (Details) - USD ($) $ in Thousands</t>
        </is>
      </c>
      <c r="C1" s="2" t="inlineStr">
        <is>
          <t>9 Months Ended</t>
        </is>
      </c>
    </row>
    <row r="2">
      <c r="B2" s="2" t="inlineStr">
        <is>
          <t>Nov. 01, 2021</t>
        </is>
      </c>
      <c r="C2" s="2" t="inlineStr">
        <is>
          <t>Jun. 30, 2023</t>
        </is>
      </c>
      <c r="D2" s="2" t="inlineStr">
        <is>
          <t>Jun. 30, 2022</t>
        </is>
      </c>
      <c r="E2" s="2" t="inlineStr">
        <is>
          <t>Oct. 31, 2021</t>
        </is>
      </c>
      <c r="F2" s="2" t="inlineStr">
        <is>
          <t>Sep.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lass A common stock sold in an IPO, net of underwriting discounts and commissions</t>
        </is>
      </c>
      <c r="B4" s="4" t="inlineStr">
        <is>
          <t xml:space="preserve"> </t>
        </is>
      </c>
      <c r="C4" s="6" t="n">
        <v>0</v>
      </c>
      <c r="D4" s="6" t="n">
        <v>50000</v>
      </c>
      <c r="E4" s="4" t="inlineStr">
        <is>
          <t xml:space="preserve"> </t>
        </is>
      </c>
      <c r="F4" s="4" t="inlineStr">
        <is>
          <t xml:space="preserve"> </t>
        </is>
      </c>
    </row>
    <row r="5">
      <c r="A5" s="4" t="inlineStr">
        <is>
          <t>Line of Credit | Uncommitted Line Of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amount</t>
        </is>
      </c>
      <c r="B7" s="4" t="inlineStr">
        <is>
          <t xml:space="preserve"> </t>
        </is>
      </c>
      <c r="C7" s="4" t="inlineStr">
        <is>
          <t xml:space="preserve"> </t>
        </is>
      </c>
      <c r="D7" s="4" t="inlineStr">
        <is>
          <t xml:space="preserve"> </t>
        </is>
      </c>
      <c r="E7" s="6" t="n">
        <v>50000</v>
      </c>
      <c r="F7" s="4" t="inlineStr">
        <is>
          <t xml:space="preserve"> </t>
        </is>
      </c>
    </row>
    <row r="8">
      <c r="A8" s="4" t="inlineStr">
        <is>
          <t>Outstanding borrowings</t>
        </is>
      </c>
      <c r="B8" s="4" t="inlineStr">
        <is>
          <t xml:space="preserve"> </t>
        </is>
      </c>
      <c r="C8" s="4" t="inlineStr">
        <is>
          <t xml:space="preserve"> </t>
        </is>
      </c>
      <c r="D8" s="4" t="inlineStr">
        <is>
          <t xml:space="preserve"> </t>
        </is>
      </c>
      <c r="E8" s="4" t="inlineStr">
        <is>
          <t xml:space="preserve"> </t>
        </is>
      </c>
      <c r="F8" s="6" t="n">
        <v>50000</v>
      </c>
    </row>
    <row r="9">
      <c r="A9" s="4" t="inlineStr">
        <is>
          <t>Weighted average annual interest rate</t>
        </is>
      </c>
      <c r="B9" s="4" t="inlineStr">
        <is>
          <t xml:space="preserve"> </t>
        </is>
      </c>
      <c r="C9" s="4" t="inlineStr">
        <is>
          <t xml:space="preserve"> </t>
        </is>
      </c>
      <c r="D9" s="4" t="inlineStr">
        <is>
          <t xml:space="preserve"> </t>
        </is>
      </c>
      <c r="E9" s="4" t="inlineStr">
        <is>
          <t xml:space="preserve"> </t>
        </is>
      </c>
      <c r="F9" s="10" t="n">
        <v>0.0283</v>
      </c>
    </row>
    <row r="10">
      <c r="A10" s="4" t="inlineStr">
        <is>
          <t>Proceeds from issuance of Class A common stock sold in an IPO, net of underwriting discounts and commissions</t>
        </is>
      </c>
      <c r="B10" s="6" t="n">
        <v>50000</v>
      </c>
      <c r="C10" s="4" t="inlineStr">
        <is>
          <t xml:space="preserve"> </t>
        </is>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1" customWidth="1" min="5" max="5"/>
    <col width="21" customWidth="1" min="6" max="6"/>
    <col width="27" customWidth="1" min="7" max="7"/>
    <col width="20" customWidth="1" min="8" max="8"/>
    <col width="46" customWidth="1" min="9" max="9"/>
    <col width="15" customWidth="1" min="10" max="10"/>
    <col width="25" customWidth="1" min="11" max="11"/>
  </cols>
  <sheetData>
    <row r="1">
      <c r="A1" s="1" t="inlineStr">
        <is>
          <t>CONDENSED CONSOLIDATED STATEMENTS OF CHANGES IN STOCKHOLDERS' EQUITY, MEMBERS' EQUITY (DEFICIT), AND MEZZANINE EQUITY (UNAUDITED) - USD ($) $ in Thousands</t>
        </is>
      </c>
      <c r="B1" s="2" t="inlineStr">
        <is>
          <t>Total</t>
        </is>
      </c>
      <c r="C1" s="2" t="inlineStr">
        <is>
          <t>Class A</t>
        </is>
      </c>
      <c r="D1" s="2" t="inlineStr">
        <is>
          <t>Members’ capital contributions</t>
        </is>
      </c>
      <c r="E1" s="2" t="inlineStr">
        <is>
          <t>Common Stock Class A</t>
        </is>
      </c>
      <c r="F1" s="2" t="inlineStr">
        <is>
          <t>Common Stock Class B</t>
        </is>
      </c>
      <c r="G1" s="2" t="inlineStr">
        <is>
          <t>Additional Paid-In Capital</t>
        </is>
      </c>
      <c r="H1" s="2" t="inlineStr">
        <is>
          <t>Accumulated Deficit</t>
        </is>
      </c>
      <c r="I1" s="2" t="inlineStr">
        <is>
          <t>Accumulated Other Comprehensive Income (Loss)</t>
        </is>
      </c>
      <c r="J1" s="2" t="inlineStr">
        <is>
          <t>Treasury Stock</t>
        </is>
      </c>
      <c r="K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LLC</t>
        </is>
      </c>
      <c r="B3" s="4" t="inlineStr">
        <is>
          <t xml:space="preserve"> </t>
        </is>
      </c>
      <c r="C3" s="4" t="inlineStr">
        <is>
          <t xml:space="preserve"> </t>
        </is>
      </c>
      <c r="D3" s="6" t="n">
        <v>10615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at Sep. 30, 2021</t>
        </is>
      </c>
      <c r="B4" s="4" t="inlineStr">
        <is>
          <t xml:space="preserve"> </t>
        </is>
      </c>
      <c r="C4" s="4" t="inlineStr">
        <is>
          <t xml:space="preserve"> </t>
        </is>
      </c>
      <c r="D4" s="5" t="n">
        <v>11723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Temporary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ffect of the transactions related to the IPO</t>
        </is>
      </c>
      <c r="B6" s="4" t="inlineStr">
        <is>
          <t xml:space="preserve"> </t>
        </is>
      </c>
      <c r="C6" s="4" t="inlineStr">
        <is>
          <t xml:space="preserve"> </t>
        </is>
      </c>
      <c r="D6" s="5" t="n">
        <v>-11723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ding balance at Jun. 30, 2022</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ginning balance (in shares) at Sep. 30, 2021</t>
        </is>
      </c>
      <c r="B8" s="4" t="inlineStr">
        <is>
          <t xml:space="preserve"> </t>
        </is>
      </c>
      <c r="C8" s="4" t="inlineStr">
        <is>
          <t xml:space="preserve"> </t>
        </is>
      </c>
      <c r="D8" s="4" t="inlineStr">
        <is>
          <t xml:space="preserve"> </t>
        </is>
      </c>
      <c r="E8" s="5" t="n">
        <v>0</v>
      </c>
      <c r="F8" s="5"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ginning balance, Treasury Stock (in shares) at Sep. 30,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row>
    <row r="10">
      <c r="A10" s="4" t="inlineStr">
        <is>
          <t>Beginning balance at Sep. 30, 2021</t>
        </is>
      </c>
      <c r="B10" s="6" t="n">
        <v>-173434</v>
      </c>
      <c r="C10" s="4" t="inlineStr">
        <is>
          <t xml:space="preserve"> </t>
        </is>
      </c>
      <c r="D10" s="4" t="inlineStr">
        <is>
          <t xml:space="preserve"> </t>
        </is>
      </c>
      <c r="E10" s="6" t="n">
        <v>0</v>
      </c>
      <c r="F10" s="6" t="n">
        <v>0</v>
      </c>
      <c r="G10" s="6" t="n">
        <v>0</v>
      </c>
      <c r="H10" s="6" t="n">
        <v>-279301</v>
      </c>
      <c r="I10" s="6" t="n">
        <v>-285</v>
      </c>
      <c r="J10" s="6" t="n">
        <v>0</v>
      </c>
      <c r="K10" s="6"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t>
        </is>
      </c>
      <c r="B12" s="5" t="n">
        <v>-2329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 expense and related vesting (in shares)</t>
        </is>
      </c>
      <c r="B13" s="4" t="inlineStr">
        <is>
          <t xml:space="preserve"> </t>
        </is>
      </c>
      <c r="C13" s="4" t="inlineStr">
        <is>
          <t xml:space="preserve"> </t>
        </is>
      </c>
      <c r="D13" s="4" t="inlineStr">
        <is>
          <t xml:space="preserve"> </t>
        </is>
      </c>
      <c r="E13" s="5" t="n">
        <v>142766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based compensation expense and related vesting</t>
        </is>
      </c>
      <c r="B14" s="5" t="n">
        <v>26360</v>
      </c>
      <c r="C14" s="4" t="inlineStr">
        <is>
          <t xml:space="preserve"> </t>
        </is>
      </c>
      <c r="D14" s="4" t="inlineStr">
        <is>
          <t xml:space="preserve"> </t>
        </is>
      </c>
      <c r="E14" s="4" t="inlineStr">
        <is>
          <t xml:space="preserve"> </t>
        </is>
      </c>
      <c r="F14" s="4" t="inlineStr">
        <is>
          <t xml:space="preserve"> </t>
        </is>
      </c>
      <c r="G14" s="5" t="n">
        <v>26360</v>
      </c>
      <c r="H14" s="4" t="inlineStr">
        <is>
          <t xml:space="preserve"> </t>
        </is>
      </c>
      <c r="I14" s="4" t="inlineStr">
        <is>
          <t xml:space="preserve"> </t>
        </is>
      </c>
      <c r="J14" s="4" t="inlineStr">
        <is>
          <t xml:space="preserve"> </t>
        </is>
      </c>
      <c r="K14" s="4" t="inlineStr">
        <is>
          <t xml:space="preserve"> </t>
        </is>
      </c>
    </row>
    <row r="15">
      <c r="A15" s="4" t="inlineStr">
        <is>
          <t>Repurchase of class A common stock placed into treasury (in shares)</t>
        </is>
      </c>
      <c r="B15" s="4" t="inlineStr">
        <is>
          <t xml:space="preserve"> </t>
        </is>
      </c>
      <c r="C15" s="4" t="inlineStr">
        <is>
          <t xml:space="preserve"> </t>
        </is>
      </c>
      <c r="D15" s="4" t="inlineStr">
        <is>
          <t xml:space="preserve"> </t>
        </is>
      </c>
      <c r="E15" s="5" t="n">
        <v>-548445</v>
      </c>
      <c r="F15" s="4" t="inlineStr">
        <is>
          <t xml:space="preserve"> </t>
        </is>
      </c>
      <c r="G15" s="4" t="inlineStr">
        <is>
          <t xml:space="preserve"> </t>
        </is>
      </c>
      <c r="H15" s="4" t="inlineStr">
        <is>
          <t xml:space="preserve"> </t>
        </is>
      </c>
      <c r="I15" s="4" t="inlineStr">
        <is>
          <t xml:space="preserve"> </t>
        </is>
      </c>
      <c r="J15" s="5" t="n">
        <v>-548445</v>
      </c>
      <c r="K15" s="4" t="inlineStr">
        <is>
          <t xml:space="preserve"> </t>
        </is>
      </c>
    </row>
    <row r="16">
      <c r="A16" s="4" t="inlineStr">
        <is>
          <t>Repurchase of class A common stock placed into treasury</t>
        </is>
      </c>
      <c r="B16" s="5" t="n">
        <v>-49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991</v>
      </c>
      <c r="K16" s="4" t="inlineStr">
        <is>
          <t xml:space="preserve"> </t>
        </is>
      </c>
    </row>
    <row r="17">
      <c r="A17" s="4" t="inlineStr">
        <is>
          <t>Effect of Siemens Industry redemption of class B-1 common stock for class A common stock (in shares)</t>
        </is>
      </c>
      <c r="B17" s="4" t="inlineStr">
        <is>
          <t xml:space="preserve"> </t>
        </is>
      </c>
      <c r="C17" s="4" t="inlineStr">
        <is>
          <t xml:space="preserve"> </t>
        </is>
      </c>
      <c r="D17" s="4" t="inlineStr">
        <is>
          <t xml:space="preserve"> </t>
        </is>
      </c>
      <c r="E17" s="5" t="n">
        <v>58586695</v>
      </c>
      <c r="F17" s="5" t="n">
        <v>5858669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ffect of Siemens Industry redemption of class B-1 common stock for class A common stock</t>
        </is>
      </c>
      <c r="B18" s="5" t="n">
        <v>0</v>
      </c>
      <c r="C18" s="4" t="inlineStr">
        <is>
          <t xml:space="preserve"> </t>
        </is>
      </c>
      <c r="D18" s="4" t="inlineStr">
        <is>
          <t xml:space="preserve"> </t>
        </is>
      </c>
      <c r="E18" s="6" t="n">
        <v>1</v>
      </c>
      <c r="F18" s="6" t="n">
        <v>-1</v>
      </c>
      <c r="G18" s="5" t="n">
        <v>227699</v>
      </c>
      <c r="H18" s="4" t="inlineStr">
        <is>
          <t xml:space="preserve"> </t>
        </is>
      </c>
      <c r="I18" s="4" t="inlineStr">
        <is>
          <t xml:space="preserve"> </t>
        </is>
      </c>
      <c r="J18" s="4" t="inlineStr">
        <is>
          <t xml:space="preserve"> </t>
        </is>
      </c>
      <c r="K18" s="5" t="n">
        <v>-227699</v>
      </c>
    </row>
    <row r="19">
      <c r="A19" s="4" t="inlineStr">
        <is>
          <t>Effect of remeasurement of non-controlling interest due to other share transactions</t>
        </is>
      </c>
      <c r="B19" s="5" t="n">
        <v>1</v>
      </c>
      <c r="C19" s="4" t="inlineStr">
        <is>
          <t xml:space="preserve"> </t>
        </is>
      </c>
      <c r="D19" s="4" t="inlineStr">
        <is>
          <t xml:space="preserve"> </t>
        </is>
      </c>
      <c r="E19" s="4" t="inlineStr">
        <is>
          <t xml:space="preserve"> </t>
        </is>
      </c>
      <c r="F19" s="4" t="inlineStr">
        <is>
          <t xml:space="preserve"> </t>
        </is>
      </c>
      <c r="G19" s="5" t="n">
        <v>3806</v>
      </c>
      <c r="H19" s="4" t="inlineStr">
        <is>
          <t xml:space="preserve"> </t>
        </is>
      </c>
      <c r="I19" s="4" t="inlineStr">
        <is>
          <t xml:space="preserve"> </t>
        </is>
      </c>
      <c r="J19" s="4" t="inlineStr">
        <is>
          <t xml:space="preserve"> </t>
        </is>
      </c>
      <c r="K19" s="5" t="n">
        <v>-3805</v>
      </c>
    </row>
    <row r="20">
      <c r="A20" s="4" t="inlineStr">
        <is>
          <t>Proceeds from exercise of stock options, (in shares)</t>
        </is>
      </c>
      <c r="B20" s="4" t="inlineStr">
        <is>
          <t xml:space="preserve"> </t>
        </is>
      </c>
      <c r="C20" s="4" t="inlineStr">
        <is>
          <t xml:space="preserve"> </t>
        </is>
      </c>
      <c r="D20" s="4" t="inlineStr">
        <is>
          <t xml:space="preserve"> </t>
        </is>
      </c>
      <c r="E20" s="5" t="n">
        <v>50322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exercise of stock options</t>
        </is>
      </c>
      <c r="B21" s="5" t="n">
        <v>1233</v>
      </c>
      <c r="C21" s="4" t="inlineStr">
        <is>
          <t xml:space="preserve"> </t>
        </is>
      </c>
      <c r="D21" s="4" t="inlineStr">
        <is>
          <t xml:space="preserve"> </t>
        </is>
      </c>
      <c r="E21" s="4" t="inlineStr">
        <is>
          <t xml:space="preserve"> </t>
        </is>
      </c>
      <c r="F21" s="4" t="inlineStr">
        <is>
          <t xml:space="preserve"> </t>
        </is>
      </c>
      <c r="G21" s="5" t="n">
        <v>1233</v>
      </c>
      <c r="H21" s="4" t="inlineStr">
        <is>
          <t xml:space="preserve"> </t>
        </is>
      </c>
      <c r="I21" s="4" t="inlineStr">
        <is>
          <t xml:space="preserve"> </t>
        </is>
      </c>
      <c r="J21" s="4" t="inlineStr">
        <is>
          <t xml:space="preserve"> </t>
        </is>
      </c>
      <c r="K21" s="4" t="inlineStr">
        <is>
          <t xml:space="preserve"> </t>
        </is>
      </c>
    </row>
    <row r="22">
      <c r="A22" s="4" t="inlineStr">
        <is>
          <t>Other comprehensive gain subsequent to the Transactions, net of income tax expense of $0</t>
        </is>
      </c>
      <c r="B22" s="5" t="n">
        <v>19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ffect of the Transactions related to the IPO (in shares)</t>
        </is>
      </c>
      <c r="B23" s="4" t="inlineStr">
        <is>
          <t xml:space="preserve"> </t>
        </is>
      </c>
      <c r="C23" s="4" t="inlineStr">
        <is>
          <t xml:space="preserve"> </t>
        </is>
      </c>
      <c r="D23" s="4" t="inlineStr">
        <is>
          <t xml:space="preserve"> </t>
        </is>
      </c>
      <c r="E23" s="5" t="n">
        <v>18493275</v>
      </c>
      <c r="F23" s="5" t="n">
        <v>11717339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ffect of the transactions related to the IPO</t>
        </is>
      </c>
      <c r="B24" s="5" t="n">
        <v>117235</v>
      </c>
      <c r="C24" s="4" t="inlineStr">
        <is>
          <t xml:space="preserve"> </t>
        </is>
      </c>
      <c r="D24" s="5" t="n">
        <v>-106152</v>
      </c>
      <c r="E24" s="4" t="inlineStr">
        <is>
          <t xml:space="preserve"> </t>
        </is>
      </c>
      <c r="F24" s="6" t="n">
        <v>1</v>
      </c>
      <c r="G24" s="5" t="n">
        <v>-24091</v>
      </c>
      <c r="H24" s="5" t="n">
        <v>279301</v>
      </c>
      <c r="I24" s="5" t="n">
        <v>75</v>
      </c>
      <c r="J24" s="4" t="inlineStr">
        <is>
          <t xml:space="preserve"> </t>
        </is>
      </c>
      <c r="K24" s="5" t="n">
        <v>-31899</v>
      </c>
    </row>
    <row r="25">
      <c r="A25" s="4" t="inlineStr">
        <is>
          <t>Issuance of class A common stock in IPO, net of issuance cost (in shares)</t>
        </is>
      </c>
      <c r="B25" s="4" t="inlineStr">
        <is>
          <t xml:space="preserve"> </t>
        </is>
      </c>
      <c r="C25" s="4" t="inlineStr">
        <is>
          <t xml:space="preserve"> </t>
        </is>
      </c>
      <c r="D25" s="4" t="inlineStr">
        <is>
          <t xml:space="preserve"> </t>
        </is>
      </c>
      <c r="E25" s="5" t="n">
        <v>356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lass A common stock in IPO, net of issuance costs</t>
        </is>
      </c>
      <c r="B26" s="5" t="n">
        <v>935761</v>
      </c>
      <c r="C26" s="4" t="inlineStr">
        <is>
          <t xml:space="preserve"> </t>
        </is>
      </c>
      <c r="D26" s="4" t="inlineStr">
        <is>
          <t xml:space="preserve"> </t>
        </is>
      </c>
      <c r="E26" s="4" t="inlineStr">
        <is>
          <t xml:space="preserve"> </t>
        </is>
      </c>
      <c r="F26" s="4" t="inlineStr">
        <is>
          <t xml:space="preserve"> </t>
        </is>
      </c>
      <c r="G26" s="5" t="n">
        <v>295740</v>
      </c>
      <c r="H26" s="4" t="inlineStr">
        <is>
          <t xml:space="preserve"> </t>
        </is>
      </c>
      <c r="I26" s="4" t="inlineStr">
        <is>
          <t xml:space="preserve"> </t>
        </is>
      </c>
      <c r="J26" s="4" t="inlineStr">
        <is>
          <t xml:space="preserve"> </t>
        </is>
      </c>
      <c r="K26" s="5" t="n">
        <v>640021</v>
      </c>
    </row>
    <row r="27">
      <c r="A27" s="4" t="inlineStr">
        <is>
          <t>Ending balance (in shares) at Jun. 30, 2022</t>
        </is>
      </c>
      <c r="B27" s="4" t="inlineStr">
        <is>
          <t xml:space="preserve"> </t>
        </is>
      </c>
      <c r="C27" s="4" t="inlineStr">
        <is>
          <t xml:space="preserve"> </t>
        </is>
      </c>
      <c r="D27" s="4" t="inlineStr">
        <is>
          <t xml:space="preserve"> </t>
        </is>
      </c>
      <c r="E27" s="5" t="n">
        <v>114112407</v>
      </c>
      <c r="F27" s="5" t="n">
        <v>5858669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Treasury Stock (in shares)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48445</v>
      </c>
      <c r="K28" s="4" t="inlineStr">
        <is>
          <t xml:space="preserve"> </t>
        </is>
      </c>
    </row>
    <row r="29">
      <c r="A29" s="4" t="inlineStr">
        <is>
          <t>Ending balance at Jun. 30, 2022</t>
        </is>
      </c>
      <c r="B29" s="5" t="n">
        <v>671083</v>
      </c>
      <c r="C29" s="4" t="inlineStr">
        <is>
          <t xml:space="preserve"> </t>
        </is>
      </c>
      <c r="D29" s="4" t="inlineStr">
        <is>
          <t xml:space="preserve"> </t>
        </is>
      </c>
      <c r="E29" s="6" t="n">
        <v>1</v>
      </c>
      <c r="F29" s="6" t="n">
        <v>0</v>
      </c>
      <c r="G29" s="5" t="n">
        <v>530747</v>
      </c>
      <c r="H29" s="5" t="n">
        <v>-67337</v>
      </c>
      <c r="I29" s="5" t="n">
        <v>515</v>
      </c>
      <c r="J29" s="6" t="n">
        <v>-4991</v>
      </c>
      <c r="K29" s="5" t="n">
        <v>212148</v>
      </c>
    </row>
    <row r="30">
      <c r="A30" s="4" t="inlineStr">
        <is>
          <t>Ending Balance, LLC at Jun. 30, 2022</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eginning balance at Mar.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 at Jun. 30, 2022</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eginning balance (in shares) at Mar. 31, 2022</t>
        </is>
      </c>
      <c r="B35" s="4" t="inlineStr">
        <is>
          <t xml:space="preserve"> </t>
        </is>
      </c>
      <c r="C35" s="4" t="inlineStr">
        <is>
          <t xml:space="preserve"> </t>
        </is>
      </c>
      <c r="D35" s="4" t="inlineStr">
        <is>
          <t xml:space="preserve"> </t>
        </is>
      </c>
      <c r="E35" s="5" t="n">
        <v>54143275</v>
      </c>
      <c r="F35" s="5" t="n">
        <v>11717339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eginning balance, Treasury Stock (in shares) at Mar.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eginning balance at Mar. 31, 2022</t>
        </is>
      </c>
      <c r="B37" s="5" t="n">
        <v>725457</v>
      </c>
      <c r="C37" s="4" t="inlineStr">
        <is>
          <t xml:space="preserve"> </t>
        </is>
      </c>
      <c r="D37" s="4" t="inlineStr">
        <is>
          <t xml:space="preserve"> </t>
        </is>
      </c>
      <c r="E37" s="6" t="n">
        <v>0</v>
      </c>
      <c r="F37" s="6" t="n">
        <v>1</v>
      </c>
      <c r="G37" s="5" t="n">
        <v>289428</v>
      </c>
      <c r="H37" s="5" t="n">
        <v>-47990</v>
      </c>
      <c r="I37" s="5" t="n">
        <v>-2</v>
      </c>
      <c r="J37" s="4" t="inlineStr">
        <is>
          <t xml:space="preserve"> </t>
        </is>
      </c>
      <c r="K37" s="5" t="n">
        <v>48402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loss</t>
        </is>
      </c>
      <c r="B39" s="5" t="n">
        <v>-60829</v>
      </c>
      <c r="C39" s="4" t="inlineStr">
        <is>
          <t xml:space="preserve"> </t>
        </is>
      </c>
      <c r="D39" s="4" t="inlineStr">
        <is>
          <t xml:space="preserve"> </t>
        </is>
      </c>
      <c r="E39" s="4" t="inlineStr">
        <is>
          <t xml:space="preserve"> </t>
        </is>
      </c>
      <c r="F39" s="4" t="inlineStr">
        <is>
          <t xml:space="preserve"> </t>
        </is>
      </c>
      <c r="G39" s="4" t="inlineStr">
        <is>
          <t xml:space="preserve"> </t>
        </is>
      </c>
      <c r="H39" s="5" t="n">
        <v>-19347</v>
      </c>
      <c r="I39" s="4" t="inlineStr">
        <is>
          <t xml:space="preserve"> </t>
        </is>
      </c>
      <c r="J39" s="4" t="inlineStr">
        <is>
          <t xml:space="preserve"> </t>
        </is>
      </c>
      <c r="K39" s="5" t="n">
        <v>-41482</v>
      </c>
    </row>
    <row r="40">
      <c r="A40" s="4" t="inlineStr">
        <is>
          <t>Stock-based compensation expense and related vesting (in shares)</t>
        </is>
      </c>
      <c r="B40" s="4" t="inlineStr">
        <is>
          <t xml:space="preserve"> </t>
        </is>
      </c>
      <c r="C40" s="4" t="inlineStr">
        <is>
          <t xml:space="preserve"> </t>
        </is>
      </c>
      <c r="D40" s="4" t="inlineStr">
        <is>
          <t xml:space="preserve"> </t>
        </is>
      </c>
      <c r="E40" s="5" t="n">
        <v>142766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based compensation expense and related vesting</t>
        </is>
      </c>
      <c r="B41" s="5" t="n">
        <v>8581</v>
      </c>
      <c r="C41" s="4" t="inlineStr">
        <is>
          <t xml:space="preserve"> </t>
        </is>
      </c>
      <c r="D41" s="4" t="inlineStr">
        <is>
          <t xml:space="preserve"> </t>
        </is>
      </c>
      <c r="E41" s="4" t="inlineStr">
        <is>
          <t xml:space="preserve"> </t>
        </is>
      </c>
      <c r="F41" s="4" t="inlineStr">
        <is>
          <t xml:space="preserve"> </t>
        </is>
      </c>
      <c r="G41" s="5" t="n">
        <v>8581</v>
      </c>
      <c r="H41" s="4" t="inlineStr">
        <is>
          <t xml:space="preserve"> </t>
        </is>
      </c>
      <c r="I41" s="4" t="inlineStr">
        <is>
          <t xml:space="preserve"> </t>
        </is>
      </c>
      <c r="J41" s="4" t="inlineStr">
        <is>
          <t xml:space="preserve"> </t>
        </is>
      </c>
      <c r="K41" s="4" t="inlineStr">
        <is>
          <t xml:space="preserve"> </t>
        </is>
      </c>
    </row>
    <row r="42">
      <c r="A42" s="4" t="inlineStr">
        <is>
          <t>Repurchase of class A common stock placed into treasury (in shares)</t>
        </is>
      </c>
      <c r="B42" s="4" t="inlineStr">
        <is>
          <t xml:space="preserve"> </t>
        </is>
      </c>
      <c r="C42" s="4" t="inlineStr">
        <is>
          <t xml:space="preserve"> </t>
        </is>
      </c>
      <c r="D42" s="4" t="inlineStr">
        <is>
          <t xml:space="preserve"> </t>
        </is>
      </c>
      <c r="E42" s="5" t="n">
        <v>-548445</v>
      </c>
      <c r="F42" s="4" t="inlineStr">
        <is>
          <t xml:space="preserve"> </t>
        </is>
      </c>
      <c r="G42" s="4" t="inlineStr">
        <is>
          <t xml:space="preserve"> </t>
        </is>
      </c>
      <c r="H42" s="4" t="inlineStr">
        <is>
          <t xml:space="preserve"> </t>
        </is>
      </c>
      <c r="I42" s="4" t="inlineStr">
        <is>
          <t xml:space="preserve"> </t>
        </is>
      </c>
      <c r="J42" s="5" t="n">
        <v>-548445</v>
      </c>
      <c r="K42" s="4" t="inlineStr">
        <is>
          <t xml:space="preserve"> </t>
        </is>
      </c>
    </row>
    <row r="43">
      <c r="A43" s="4" t="inlineStr">
        <is>
          <t>Repurchase of class A common stock placed into treasury</t>
        </is>
      </c>
      <c r="B43" s="5" t="n">
        <v>-499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991</v>
      </c>
      <c r="K43" s="4" t="inlineStr">
        <is>
          <t xml:space="preserve"> </t>
        </is>
      </c>
    </row>
    <row r="44">
      <c r="A44" s="4" t="inlineStr">
        <is>
          <t>Effect of Siemens Industry redemption of class B-1 common stock for class A common stock (in shares)</t>
        </is>
      </c>
      <c r="B44" s="4" t="inlineStr">
        <is>
          <t xml:space="preserve"> </t>
        </is>
      </c>
      <c r="C44" s="4" t="inlineStr">
        <is>
          <t xml:space="preserve"> </t>
        </is>
      </c>
      <c r="D44" s="4" t="inlineStr">
        <is>
          <t xml:space="preserve"> </t>
        </is>
      </c>
      <c r="E44" s="5" t="n">
        <v>58586695</v>
      </c>
      <c r="F44" s="5" t="n">
        <v>5858669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ffect of Siemens Industry redemption of class B-1 common stock for class A common stock</t>
        </is>
      </c>
      <c r="B45" s="5" t="n">
        <v>0</v>
      </c>
      <c r="C45" s="4" t="inlineStr">
        <is>
          <t xml:space="preserve"> </t>
        </is>
      </c>
      <c r="D45" s="4" t="inlineStr">
        <is>
          <t xml:space="preserve"> </t>
        </is>
      </c>
      <c r="E45" s="6" t="n">
        <v>1</v>
      </c>
      <c r="F45" s="6" t="n">
        <v>-1</v>
      </c>
      <c r="G45" s="5" t="n">
        <v>227699</v>
      </c>
      <c r="H45" s="4" t="inlineStr">
        <is>
          <t xml:space="preserve"> </t>
        </is>
      </c>
      <c r="I45" s="4" t="inlineStr">
        <is>
          <t xml:space="preserve"> </t>
        </is>
      </c>
      <c r="J45" s="4" t="inlineStr">
        <is>
          <t xml:space="preserve"> </t>
        </is>
      </c>
      <c r="K45" s="5" t="n">
        <v>-227699</v>
      </c>
    </row>
    <row r="46">
      <c r="A46" s="4" t="inlineStr">
        <is>
          <t>Effect of remeasurement of non-controlling interest due to other share transactions</t>
        </is>
      </c>
      <c r="B46" s="5" t="n">
        <v>1</v>
      </c>
      <c r="C46" s="4" t="inlineStr">
        <is>
          <t xml:space="preserve"> </t>
        </is>
      </c>
      <c r="D46" s="4" t="inlineStr">
        <is>
          <t xml:space="preserve"> </t>
        </is>
      </c>
      <c r="E46" s="4" t="inlineStr">
        <is>
          <t xml:space="preserve"> </t>
        </is>
      </c>
      <c r="F46" s="4" t="inlineStr">
        <is>
          <t xml:space="preserve"> </t>
        </is>
      </c>
      <c r="G46" s="5" t="n">
        <v>3806</v>
      </c>
      <c r="H46" s="4" t="inlineStr">
        <is>
          <t xml:space="preserve"> </t>
        </is>
      </c>
      <c r="I46" s="4" t="inlineStr">
        <is>
          <t xml:space="preserve"> </t>
        </is>
      </c>
      <c r="J46" s="4" t="inlineStr">
        <is>
          <t xml:space="preserve"> </t>
        </is>
      </c>
      <c r="K46" s="5" t="n">
        <v>-3805</v>
      </c>
    </row>
    <row r="47">
      <c r="A47" s="4" t="inlineStr">
        <is>
          <t>Proceeds from exercise of stock options, (in shares)</t>
        </is>
      </c>
      <c r="B47" s="4" t="inlineStr">
        <is>
          <t xml:space="preserve"> </t>
        </is>
      </c>
      <c r="C47" s="4" t="inlineStr">
        <is>
          <t xml:space="preserve"> </t>
        </is>
      </c>
      <c r="D47" s="4" t="inlineStr">
        <is>
          <t xml:space="preserve"> </t>
        </is>
      </c>
      <c r="E47" s="5" t="n">
        <v>50322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exercise of stock options</t>
        </is>
      </c>
      <c r="B48" s="5" t="n">
        <v>1233</v>
      </c>
      <c r="C48" s="4" t="inlineStr">
        <is>
          <t xml:space="preserve"> </t>
        </is>
      </c>
      <c r="D48" s="4" t="inlineStr">
        <is>
          <t xml:space="preserve"> </t>
        </is>
      </c>
      <c r="E48" s="4" t="inlineStr">
        <is>
          <t xml:space="preserve"> </t>
        </is>
      </c>
      <c r="F48" s="4" t="inlineStr">
        <is>
          <t xml:space="preserve"> </t>
        </is>
      </c>
      <c r="G48" s="5" t="n">
        <v>1233</v>
      </c>
      <c r="H48" s="4" t="inlineStr">
        <is>
          <t xml:space="preserve"> </t>
        </is>
      </c>
      <c r="I48" s="4" t="inlineStr">
        <is>
          <t xml:space="preserve"> </t>
        </is>
      </c>
      <c r="J48" s="4" t="inlineStr">
        <is>
          <t xml:space="preserve"> </t>
        </is>
      </c>
      <c r="K48" s="4" t="inlineStr">
        <is>
          <t xml:space="preserve"> </t>
        </is>
      </c>
    </row>
    <row r="49">
      <c r="A49" s="4" t="inlineStr">
        <is>
          <t>Other comprehensive gain subsequent to the Transactions, net of income tax expense of $0</t>
        </is>
      </c>
      <c r="B49" s="5" t="n">
        <v>163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17</v>
      </c>
      <c r="J49" s="4" t="inlineStr">
        <is>
          <t xml:space="preserve"> </t>
        </is>
      </c>
      <c r="K49" s="5" t="n">
        <v>1114</v>
      </c>
    </row>
    <row r="50">
      <c r="A50" s="4" t="inlineStr">
        <is>
          <t>Ending balance (in shares) at Jun. 30, 2022</t>
        </is>
      </c>
      <c r="B50" s="4" t="inlineStr">
        <is>
          <t xml:space="preserve"> </t>
        </is>
      </c>
      <c r="C50" s="4" t="inlineStr">
        <is>
          <t xml:space="preserve"> </t>
        </is>
      </c>
      <c r="D50" s="4" t="inlineStr">
        <is>
          <t xml:space="preserve"> </t>
        </is>
      </c>
      <c r="E50" s="5" t="n">
        <v>114112407</v>
      </c>
      <c r="F50" s="5" t="n">
        <v>5858669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nding balance, Treasury Stock (in shares) at Jun. 30,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48445</v>
      </c>
      <c r="K51" s="4" t="inlineStr">
        <is>
          <t xml:space="preserve"> </t>
        </is>
      </c>
    </row>
    <row r="52">
      <c r="A52" s="4" t="inlineStr">
        <is>
          <t>Ending balance at Jun. 30, 2022</t>
        </is>
      </c>
      <c r="B52" s="5" t="n">
        <v>671083</v>
      </c>
      <c r="C52" s="4" t="inlineStr">
        <is>
          <t xml:space="preserve"> </t>
        </is>
      </c>
      <c r="D52" s="4" t="inlineStr">
        <is>
          <t xml:space="preserve"> </t>
        </is>
      </c>
      <c r="E52" s="6" t="n">
        <v>1</v>
      </c>
      <c r="F52" s="6" t="n">
        <v>0</v>
      </c>
      <c r="G52" s="5" t="n">
        <v>530747</v>
      </c>
      <c r="H52" s="5" t="n">
        <v>-67337</v>
      </c>
      <c r="I52" s="5" t="n">
        <v>515</v>
      </c>
      <c r="J52" s="6" t="n">
        <v>-4991</v>
      </c>
      <c r="K52" s="5" t="n">
        <v>212148</v>
      </c>
    </row>
    <row r="53">
      <c r="A53" s="4" t="inlineStr">
        <is>
          <t>Ending Balance, LLC at Jun. 30, 2022</t>
        </is>
      </c>
      <c r="B53" s="4" t="inlineStr">
        <is>
          <t xml:space="preserve"> </t>
        </is>
      </c>
      <c r="C53" s="4" t="inlineStr">
        <is>
          <t xml:space="preserve"> </t>
        </is>
      </c>
      <c r="D53" s="5"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eginning Balance, LLC</t>
        </is>
      </c>
      <c r="B55" s="4" t="inlineStr">
        <is>
          <t xml:space="preserve"> </t>
        </is>
      </c>
      <c r="C55" s="4" t="inlineStr">
        <is>
          <t xml:space="preserve"> </t>
        </is>
      </c>
      <c r="D55" s="6"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eginning balance (in shares) at Sep. 30, 2022</t>
        </is>
      </c>
      <c r="B56" s="4" t="inlineStr">
        <is>
          <t xml:space="preserve"> </t>
        </is>
      </c>
      <c r="C56" s="5" t="n">
        <v>114873121</v>
      </c>
      <c r="D56" s="4" t="inlineStr">
        <is>
          <t xml:space="preserve"> </t>
        </is>
      </c>
      <c r="E56" s="5" t="n">
        <v>114873121</v>
      </c>
      <c r="F56" s="5" t="n">
        <v>58586695</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eginning balance, Treasury Stock (in shares) at Sep. 30,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50904</v>
      </c>
      <c r="K57" s="4" t="inlineStr">
        <is>
          <t xml:space="preserve"> </t>
        </is>
      </c>
    </row>
    <row r="58">
      <c r="A58" s="4" t="inlineStr">
        <is>
          <t>Beginning balance at Sep. 30, 2022</t>
        </is>
      </c>
      <c r="B58" s="5" t="n">
        <v>629208</v>
      </c>
      <c r="C58" s="4" t="inlineStr">
        <is>
          <t xml:space="preserve"> </t>
        </is>
      </c>
      <c r="D58" s="4" t="inlineStr">
        <is>
          <t xml:space="preserve"> </t>
        </is>
      </c>
      <c r="E58" s="6" t="n">
        <v>1</v>
      </c>
      <c r="F58" s="6" t="n">
        <v>0</v>
      </c>
      <c r="G58" s="5" t="n">
        <v>542602</v>
      </c>
      <c r="H58" s="5" t="n">
        <v>-104544</v>
      </c>
      <c r="I58" s="5" t="n">
        <v>2784</v>
      </c>
      <c r="J58" s="6" t="n">
        <v>-5013</v>
      </c>
      <c r="K58" s="5" t="n">
        <v>193378</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loss</t>
        </is>
      </c>
      <c r="B60" s="5" t="n">
        <v>-109636</v>
      </c>
      <c r="C60" s="4" t="inlineStr">
        <is>
          <t xml:space="preserve"> </t>
        </is>
      </c>
      <c r="D60" s="4" t="inlineStr">
        <is>
          <t xml:space="preserve"> </t>
        </is>
      </c>
      <c r="E60" s="4" t="inlineStr">
        <is>
          <t xml:space="preserve"> </t>
        </is>
      </c>
      <c r="F60" s="4" t="inlineStr">
        <is>
          <t xml:space="preserve"> </t>
        </is>
      </c>
      <c r="G60" s="4" t="inlineStr">
        <is>
          <t xml:space="preserve"> </t>
        </is>
      </c>
      <c r="H60" s="5" t="n">
        <v>-72888</v>
      </c>
      <c r="I60" s="4" t="inlineStr">
        <is>
          <t xml:space="preserve"> </t>
        </is>
      </c>
      <c r="J60" s="4" t="inlineStr">
        <is>
          <t xml:space="preserve"> </t>
        </is>
      </c>
      <c r="K60" s="5" t="n">
        <v>-36748</v>
      </c>
    </row>
    <row r="61">
      <c r="A61" s="4" t="inlineStr">
        <is>
          <t>Stock-based compensation expense and related vesting (in shares)</t>
        </is>
      </c>
      <c r="B61" s="4" t="inlineStr">
        <is>
          <t xml:space="preserve"> </t>
        </is>
      </c>
      <c r="C61" s="4" t="inlineStr">
        <is>
          <t xml:space="preserve"> </t>
        </is>
      </c>
      <c r="D61" s="4" t="inlineStr">
        <is>
          <t xml:space="preserve"> </t>
        </is>
      </c>
      <c r="E61" s="5" t="n">
        <v>66704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based compensation expense and related vesting</t>
        </is>
      </c>
      <c r="B62" s="5" t="n">
        <v>21440</v>
      </c>
      <c r="C62" s="4" t="inlineStr">
        <is>
          <t xml:space="preserve"> </t>
        </is>
      </c>
      <c r="D62" s="4" t="inlineStr">
        <is>
          <t xml:space="preserve"> </t>
        </is>
      </c>
      <c r="E62" s="4" t="inlineStr">
        <is>
          <t xml:space="preserve"> </t>
        </is>
      </c>
      <c r="F62" s="4" t="inlineStr">
        <is>
          <t xml:space="preserve"> </t>
        </is>
      </c>
      <c r="G62" s="5" t="n">
        <v>21440</v>
      </c>
      <c r="H62" s="4" t="inlineStr">
        <is>
          <t xml:space="preserve"> </t>
        </is>
      </c>
      <c r="I62" s="4" t="inlineStr">
        <is>
          <t xml:space="preserve"> </t>
        </is>
      </c>
      <c r="J62" s="4" t="inlineStr">
        <is>
          <t xml:space="preserve"> </t>
        </is>
      </c>
      <c r="K62" s="4" t="inlineStr">
        <is>
          <t xml:space="preserve"> </t>
        </is>
      </c>
    </row>
    <row r="63">
      <c r="A63" s="4" t="inlineStr">
        <is>
          <t>Repurchase of class A common stock placed into treasury (in shares)</t>
        </is>
      </c>
      <c r="B63" s="4" t="inlineStr">
        <is>
          <t xml:space="preserve"> </t>
        </is>
      </c>
      <c r="C63" s="4" t="inlineStr">
        <is>
          <t xml:space="preserve"> </t>
        </is>
      </c>
      <c r="D63" s="4" t="inlineStr">
        <is>
          <t xml:space="preserve"> </t>
        </is>
      </c>
      <c r="E63" s="5" t="n">
        <v>-94884</v>
      </c>
      <c r="F63" s="4" t="inlineStr">
        <is>
          <t xml:space="preserve"> </t>
        </is>
      </c>
      <c r="G63" s="4" t="inlineStr">
        <is>
          <t xml:space="preserve"> </t>
        </is>
      </c>
      <c r="H63" s="4" t="inlineStr">
        <is>
          <t xml:space="preserve"> </t>
        </is>
      </c>
      <c r="I63" s="4" t="inlineStr">
        <is>
          <t xml:space="preserve"> </t>
        </is>
      </c>
      <c r="J63" s="5" t="n">
        <v>-94884</v>
      </c>
      <c r="K63" s="4" t="inlineStr">
        <is>
          <t xml:space="preserve"> </t>
        </is>
      </c>
    </row>
    <row r="64">
      <c r="A64" s="4" t="inlineStr">
        <is>
          <t>Repurchase of class A common stock placed into treasury</t>
        </is>
      </c>
      <c r="B64" s="5" t="n">
        <v>-161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619</v>
      </c>
      <c r="K64" s="4" t="inlineStr">
        <is>
          <t xml:space="preserve"> </t>
        </is>
      </c>
    </row>
    <row r="65">
      <c r="A65" s="4" t="inlineStr">
        <is>
          <t>Effect of remeasurement of non-controlling interest due to other share transactions</t>
        </is>
      </c>
      <c r="B65" s="5" t="n">
        <v>0</v>
      </c>
      <c r="C65" s="4" t="inlineStr">
        <is>
          <t xml:space="preserve"> </t>
        </is>
      </c>
      <c r="D65" s="4" t="inlineStr">
        <is>
          <t xml:space="preserve"> </t>
        </is>
      </c>
      <c r="E65" s="4" t="inlineStr">
        <is>
          <t xml:space="preserve"> </t>
        </is>
      </c>
      <c r="F65" s="4" t="inlineStr">
        <is>
          <t xml:space="preserve"> </t>
        </is>
      </c>
      <c r="G65" s="5" t="n">
        <v>3778</v>
      </c>
      <c r="H65" s="4" t="inlineStr">
        <is>
          <t xml:space="preserve"> </t>
        </is>
      </c>
      <c r="I65" s="4" t="inlineStr">
        <is>
          <t xml:space="preserve"> </t>
        </is>
      </c>
      <c r="J65" s="4" t="inlineStr">
        <is>
          <t xml:space="preserve"> </t>
        </is>
      </c>
      <c r="K65" s="5" t="n">
        <v>-3778</v>
      </c>
    </row>
    <row r="66">
      <c r="A66" s="4" t="inlineStr">
        <is>
          <t>Proceeds from exercise of stock options, (in shares)</t>
        </is>
      </c>
      <c r="B66" s="4" t="inlineStr">
        <is>
          <t xml:space="preserve"> </t>
        </is>
      </c>
      <c r="C66" s="4" t="inlineStr">
        <is>
          <t xml:space="preserve"> </t>
        </is>
      </c>
      <c r="D66" s="4" t="inlineStr">
        <is>
          <t xml:space="preserve"> </t>
        </is>
      </c>
      <c r="E66" s="5" t="n">
        <v>283803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oceeds from exercise of stock options</t>
        </is>
      </c>
      <c r="B67" s="5" t="n">
        <v>6030</v>
      </c>
      <c r="C67" s="4" t="inlineStr">
        <is>
          <t xml:space="preserve"> </t>
        </is>
      </c>
      <c r="D67" s="4" t="inlineStr">
        <is>
          <t xml:space="preserve"> </t>
        </is>
      </c>
      <c r="E67" s="4" t="inlineStr">
        <is>
          <t xml:space="preserve"> </t>
        </is>
      </c>
      <c r="F67" s="4" t="inlineStr">
        <is>
          <t xml:space="preserve"> </t>
        </is>
      </c>
      <c r="G67" s="5" t="n">
        <v>6030</v>
      </c>
      <c r="H67" s="4" t="inlineStr">
        <is>
          <t xml:space="preserve"> </t>
        </is>
      </c>
      <c r="I67" s="4" t="inlineStr">
        <is>
          <t xml:space="preserve"> </t>
        </is>
      </c>
      <c r="J67" s="4" t="inlineStr">
        <is>
          <t xml:space="preserve"> </t>
        </is>
      </c>
      <c r="K67" s="4" t="inlineStr">
        <is>
          <t xml:space="preserve"> </t>
        </is>
      </c>
    </row>
    <row r="68">
      <c r="A68" s="4" t="inlineStr">
        <is>
          <t>Other comprehensive gain subsequent to the Transactions, net of income tax expense of $0</t>
        </is>
      </c>
      <c r="B68" s="5" t="n">
        <v>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8</v>
      </c>
      <c r="J68" s="4" t="inlineStr">
        <is>
          <t xml:space="preserve"> </t>
        </is>
      </c>
      <c r="K68" s="5" t="n">
        <v>-13</v>
      </c>
    </row>
    <row r="69">
      <c r="A69" s="4" t="inlineStr">
        <is>
          <t>Ending balance (in shares) at Jun. 30, 2023</t>
        </is>
      </c>
      <c r="B69" s="4" t="inlineStr">
        <is>
          <t xml:space="preserve"> </t>
        </is>
      </c>
      <c r="C69" s="5" t="n">
        <v>118283318</v>
      </c>
      <c r="D69" s="4" t="inlineStr">
        <is>
          <t xml:space="preserve"> </t>
        </is>
      </c>
      <c r="E69" s="5" t="n">
        <v>118283318</v>
      </c>
      <c r="F69" s="5" t="n">
        <v>58586695</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nding balance, Treasury Stock (in shares) at Jun. 30,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645788</v>
      </c>
      <c r="K70" s="4" t="inlineStr">
        <is>
          <t xml:space="preserve"> </t>
        </is>
      </c>
    </row>
    <row r="71">
      <c r="A71" s="4" t="inlineStr">
        <is>
          <t>Ending balance at Jun. 30, 2023</t>
        </is>
      </c>
      <c r="B71" s="5" t="n">
        <v>545449</v>
      </c>
      <c r="C71" s="4" t="inlineStr">
        <is>
          <t xml:space="preserve"> </t>
        </is>
      </c>
      <c r="D71" s="4" t="inlineStr">
        <is>
          <t xml:space="preserve"> </t>
        </is>
      </c>
      <c r="E71" s="6" t="n">
        <v>1</v>
      </c>
      <c r="F71" s="6" t="n">
        <v>0</v>
      </c>
      <c r="G71" s="5" t="n">
        <v>573850</v>
      </c>
      <c r="H71" s="5" t="n">
        <v>-177431</v>
      </c>
      <c r="I71" s="5" t="n">
        <v>2822</v>
      </c>
      <c r="J71" s="6" t="n">
        <v>-6632</v>
      </c>
      <c r="K71" s="5" t="n">
        <v>152839</v>
      </c>
    </row>
    <row r="72">
      <c r="A72" s="4" t="inlineStr">
        <is>
          <t>Beginning balance (in shares) at Mar. 31, 2023</t>
        </is>
      </c>
      <c r="B72" s="4" t="inlineStr">
        <is>
          <t xml:space="preserve"> </t>
        </is>
      </c>
      <c r="C72" s="4" t="inlineStr">
        <is>
          <t xml:space="preserve"> </t>
        </is>
      </c>
      <c r="D72" s="4" t="inlineStr">
        <is>
          <t xml:space="preserve"> </t>
        </is>
      </c>
      <c r="E72" s="5" t="n">
        <v>116486460</v>
      </c>
      <c r="F72" s="5" t="n">
        <v>58586695</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eginning balance, Treasury Stock (in shares) at Mar. 31,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72251</v>
      </c>
      <c r="K73" s="4" t="inlineStr">
        <is>
          <t xml:space="preserve"> </t>
        </is>
      </c>
    </row>
    <row r="74">
      <c r="A74" s="4" t="inlineStr">
        <is>
          <t>Beginning balance at Mar. 31, 2023</t>
        </is>
      </c>
      <c r="B74" s="5" t="n">
        <v>567995</v>
      </c>
      <c r="C74" s="4" t="inlineStr">
        <is>
          <t xml:space="preserve"> </t>
        </is>
      </c>
      <c r="D74" s="4" t="inlineStr">
        <is>
          <t xml:space="preserve"> </t>
        </is>
      </c>
      <c r="E74" s="6" t="n">
        <v>1</v>
      </c>
      <c r="F74" s="6" t="n">
        <v>0</v>
      </c>
      <c r="G74" s="5" t="n">
        <v>563222</v>
      </c>
      <c r="H74" s="5" t="n">
        <v>-154041</v>
      </c>
      <c r="I74" s="5" t="n">
        <v>-565</v>
      </c>
      <c r="J74" s="6" t="n">
        <v>-5301</v>
      </c>
      <c r="K74" s="5" t="n">
        <v>164679</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et loss</t>
        </is>
      </c>
      <c r="B76" s="5" t="n">
        <v>-35045</v>
      </c>
      <c r="C76" s="4" t="inlineStr">
        <is>
          <t xml:space="preserve"> </t>
        </is>
      </c>
      <c r="D76" s="4" t="inlineStr">
        <is>
          <t xml:space="preserve"> </t>
        </is>
      </c>
      <c r="E76" s="4" t="inlineStr">
        <is>
          <t xml:space="preserve"> </t>
        </is>
      </c>
      <c r="F76" s="4" t="inlineStr">
        <is>
          <t xml:space="preserve"> </t>
        </is>
      </c>
      <c r="G76" s="4" t="inlineStr">
        <is>
          <t xml:space="preserve"> </t>
        </is>
      </c>
      <c r="H76" s="5" t="n">
        <v>-23390</v>
      </c>
      <c r="I76" s="4" t="inlineStr">
        <is>
          <t xml:space="preserve"> </t>
        </is>
      </c>
      <c r="J76" s="4" t="inlineStr">
        <is>
          <t xml:space="preserve"> </t>
        </is>
      </c>
      <c r="K76" s="5" t="n">
        <v>-11655</v>
      </c>
    </row>
    <row r="77">
      <c r="A77" s="4" t="inlineStr">
        <is>
          <t>Stock-based compensation expense and related vesting (in shares)</t>
        </is>
      </c>
      <c r="B77" s="4" t="inlineStr">
        <is>
          <t xml:space="preserve"> </t>
        </is>
      </c>
      <c r="C77" s="4" t="inlineStr">
        <is>
          <t xml:space="preserve"> </t>
        </is>
      </c>
      <c r="D77" s="4" t="inlineStr">
        <is>
          <t xml:space="preserve"> </t>
        </is>
      </c>
      <c r="E77" s="5" t="n">
        <v>358788</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ock-based compensation expense and related vesting</t>
        </is>
      </c>
      <c r="B78" s="5" t="n">
        <v>5677</v>
      </c>
      <c r="C78" s="4" t="inlineStr">
        <is>
          <t xml:space="preserve"> </t>
        </is>
      </c>
      <c r="D78" s="4" t="inlineStr">
        <is>
          <t xml:space="preserve"> </t>
        </is>
      </c>
      <c r="E78" s="4" t="inlineStr">
        <is>
          <t xml:space="preserve"> </t>
        </is>
      </c>
      <c r="F78" s="4" t="inlineStr">
        <is>
          <t xml:space="preserve"> </t>
        </is>
      </c>
      <c r="G78" s="5" t="n">
        <v>5677</v>
      </c>
      <c r="H78" s="4" t="inlineStr">
        <is>
          <t xml:space="preserve"> </t>
        </is>
      </c>
      <c r="I78" s="4" t="inlineStr">
        <is>
          <t xml:space="preserve"> </t>
        </is>
      </c>
      <c r="J78" s="4" t="inlineStr">
        <is>
          <t xml:space="preserve"> </t>
        </is>
      </c>
      <c r="K78" s="4" t="inlineStr">
        <is>
          <t xml:space="preserve"> </t>
        </is>
      </c>
    </row>
    <row r="79">
      <c r="A79" s="4" t="inlineStr">
        <is>
          <t>Repurchase of class A common stock placed into treasury (in shares)</t>
        </is>
      </c>
      <c r="B79" s="4" t="inlineStr">
        <is>
          <t xml:space="preserve"> </t>
        </is>
      </c>
      <c r="C79" s="4" t="inlineStr">
        <is>
          <t xml:space="preserve"> </t>
        </is>
      </c>
      <c r="D79" s="4" t="inlineStr">
        <is>
          <t xml:space="preserve"> </t>
        </is>
      </c>
      <c r="E79" s="5" t="n">
        <v>-73537</v>
      </c>
      <c r="F79" s="4" t="inlineStr">
        <is>
          <t xml:space="preserve"> </t>
        </is>
      </c>
      <c r="G79" s="4" t="inlineStr">
        <is>
          <t xml:space="preserve"> </t>
        </is>
      </c>
      <c r="H79" s="4" t="inlineStr">
        <is>
          <t xml:space="preserve"> </t>
        </is>
      </c>
      <c r="I79" s="4" t="inlineStr">
        <is>
          <t xml:space="preserve"> </t>
        </is>
      </c>
      <c r="J79" s="5" t="n">
        <v>-73537</v>
      </c>
      <c r="K79" s="4" t="inlineStr">
        <is>
          <t xml:space="preserve"> </t>
        </is>
      </c>
    </row>
    <row r="80">
      <c r="A80" s="4" t="inlineStr">
        <is>
          <t>Repurchase of class A common stock placed into treasury</t>
        </is>
      </c>
      <c r="B80" s="5" t="n">
        <v>-133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331</v>
      </c>
      <c r="K80" s="4" t="inlineStr">
        <is>
          <t xml:space="preserve"> </t>
        </is>
      </c>
    </row>
    <row r="81">
      <c r="A81" s="4" t="inlineStr">
        <is>
          <t>Effect of remeasurement of non-controlling interest due to other share transactions</t>
        </is>
      </c>
      <c r="B81" s="5" t="n">
        <v>0</v>
      </c>
      <c r="C81" s="4" t="inlineStr">
        <is>
          <t xml:space="preserve"> </t>
        </is>
      </c>
      <c r="D81" s="4" t="inlineStr">
        <is>
          <t xml:space="preserve"> </t>
        </is>
      </c>
      <c r="E81" s="4" t="inlineStr">
        <is>
          <t xml:space="preserve"> </t>
        </is>
      </c>
      <c r="F81" s="4" t="inlineStr">
        <is>
          <t xml:space="preserve"> </t>
        </is>
      </c>
      <c r="G81" s="5" t="n">
        <v>1877</v>
      </c>
      <c r="H81" s="4" t="inlineStr">
        <is>
          <t xml:space="preserve"> </t>
        </is>
      </c>
      <c r="I81" s="4" t="inlineStr">
        <is>
          <t xml:space="preserve"> </t>
        </is>
      </c>
      <c r="J81" s="4" t="inlineStr">
        <is>
          <t xml:space="preserve"> </t>
        </is>
      </c>
      <c r="K81" s="5" t="n">
        <v>-1877</v>
      </c>
    </row>
    <row r="82">
      <c r="A82" s="4" t="inlineStr">
        <is>
          <t>Proceeds from exercise of stock options, (in shares)</t>
        </is>
      </c>
      <c r="B82" s="4" t="inlineStr">
        <is>
          <t xml:space="preserve"> </t>
        </is>
      </c>
      <c r="C82" s="4" t="inlineStr">
        <is>
          <t xml:space="preserve"> </t>
        </is>
      </c>
      <c r="D82" s="4" t="inlineStr">
        <is>
          <t xml:space="preserve"> </t>
        </is>
      </c>
      <c r="E82" s="5" t="n">
        <v>1511607</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roceeds from exercise of stock options</t>
        </is>
      </c>
      <c r="B83" s="5" t="n">
        <v>3074</v>
      </c>
      <c r="C83" s="4" t="inlineStr">
        <is>
          <t xml:space="preserve"> </t>
        </is>
      </c>
      <c r="D83" s="4" t="inlineStr">
        <is>
          <t xml:space="preserve"> </t>
        </is>
      </c>
      <c r="E83" s="4" t="inlineStr">
        <is>
          <t xml:space="preserve"> </t>
        </is>
      </c>
      <c r="F83" s="4" t="inlineStr">
        <is>
          <t xml:space="preserve"> </t>
        </is>
      </c>
      <c r="G83" s="5" t="n">
        <v>3074</v>
      </c>
      <c r="H83" s="4" t="inlineStr">
        <is>
          <t xml:space="preserve"> </t>
        </is>
      </c>
      <c r="I83" s="4" t="inlineStr">
        <is>
          <t xml:space="preserve"> </t>
        </is>
      </c>
      <c r="J83" s="4" t="inlineStr">
        <is>
          <t xml:space="preserve"> </t>
        </is>
      </c>
      <c r="K83" s="4" t="inlineStr">
        <is>
          <t xml:space="preserve"> </t>
        </is>
      </c>
    </row>
    <row r="84">
      <c r="A84" s="4" t="inlineStr">
        <is>
          <t>Other comprehensive gain subsequent to the Transactions, net of income tax expense of $0</t>
        </is>
      </c>
      <c r="B84" s="5" t="n">
        <v>507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387</v>
      </c>
      <c r="J84" s="4" t="inlineStr">
        <is>
          <t xml:space="preserve"> </t>
        </is>
      </c>
      <c r="K84" s="5" t="n">
        <v>1692</v>
      </c>
    </row>
    <row r="85">
      <c r="A85" s="4" t="inlineStr">
        <is>
          <t>Ending balance (in shares) at Jun. 30, 2023</t>
        </is>
      </c>
      <c r="B85" s="4" t="inlineStr">
        <is>
          <t xml:space="preserve"> </t>
        </is>
      </c>
      <c r="C85" s="5" t="n">
        <v>118283318</v>
      </c>
      <c r="D85" s="4" t="inlineStr">
        <is>
          <t xml:space="preserve"> </t>
        </is>
      </c>
      <c r="E85" s="5" t="n">
        <v>118283318</v>
      </c>
      <c r="F85" s="5" t="n">
        <v>58586695</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nding balance, Treasury Stock (in shares) at Jun. 30,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645788</v>
      </c>
      <c r="K86" s="4" t="inlineStr">
        <is>
          <t xml:space="preserve"> </t>
        </is>
      </c>
    </row>
    <row r="87">
      <c r="A87" s="4" t="inlineStr">
        <is>
          <t>Ending balance at Jun. 30, 2023</t>
        </is>
      </c>
      <c r="B87" s="6" t="n">
        <v>545449</v>
      </c>
      <c r="C87" s="4" t="inlineStr">
        <is>
          <t xml:space="preserve"> </t>
        </is>
      </c>
      <c r="D87" s="4" t="inlineStr">
        <is>
          <t xml:space="preserve"> </t>
        </is>
      </c>
      <c r="E87" s="6" t="n">
        <v>1</v>
      </c>
      <c r="F87" s="6" t="n">
        <v>0</v>
      </c>
      <c r="G87" s="6" t="n">
        <v>573850</v>
      </c>
      <c r="H87" s="6" t="n">
        <v>-177431</v>
      </c>
      <c r="I87" s="6" t="n">
        <v>2822</v>
      </c>
      <c r="J87" s="6" t="n">
        <v>-6632</v>
      </c>
      <c r="K87" s="6" t="n">
        <v>1528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Debt - Pledged as Collateral (Details) - USD ($) $ in Thousands</t>
        </is>
      </c>
      <c r="B1" s="2" t="inlineStr">
        <is>
          <t>1 Months Ended</t>
        </is>
      </c>
      <c r="D1" s="2" t="inlineStr">
        <is>
          <t>9 Months Ended</t>
        </is>
      </c>
      <c r="F1" s="2" t="inlineStr">
        <is>
          <t>24 Months Ended</t>
        </is>
      </c>
      <c r="G1" s="2" t="inlineStr">
        <is>
          <t>57 Months Ended</t>
        </is>
      </c>
    </row>
    <row r="2">
      <c r="B2" s="2" t="inlineStr">
        <is>
          <t>Apr. 30, 2023</t>
        </is>
      </c>
      <c r="C2" s="2" t="inlineStr">
        <is>
          <t>Dec. 31, 2022</t>
        </is>
      </c>
      <c r="D2" s="2" t="inlineStr">
        <is>
          <t>Jun. 30, 2023</t>
        </is>
      </c>
      <c r="E2" s="2" t="inlineStr">
        <is>
          <t>Jun. 30, 2022</t>
        </is>
      </c>
      <c r="F2" s="2" t="inlineStr">
        <is>
          <t>Sep. 30, 2024</t>
        </is>
      </c>
      <c r="G2" s="2" t="inlineStr">
        <is>
          <t>Dec. 27, 2027</t>
        </is>
      </c>
    </row>
    <row r="3">
      <c r="A3" s="3" t="inlineStr">
        <is>
          <t>Financial Instruments Owned and Pledged as Collat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amount transferred</t>
        </is>
      </c>
      <c r="B4" s="6" t="n">
        <v>30900</v>
      </c>
      <c r="C4" s="6" t="n">
        <v>24300</v>
      </c>
      <c r="D4" s="4" t="inlineStr">
        <is>
          <t xml:space="preserve"> </t>
        </is>
      </c>
      <c r="E4" s="4" t="inlineStr">
        <is>
          <t xml:space="preserve"> </t>
        </is>
      </c>
      <c r="F4" s="4" t="inlineStr">
        <is>
          <t xml:space="preserve"> </t>
        </is>
      </c>
      <c r="G4" s="4" t="inlineStr">
        <is>
          <t xml:space="preserve"> </t>
        </is>
      </c>
    </row>
    <row r="5">
      <c r="A5" s="4" t="inlineStr">
        <is>
          <t>Proceeds from borrowing against note receivable - pledged as collateral</t>
        </is>
      </c>
      <c r="B5" s="6" t="n">
        <v>27000</v>
      </c>
      <c r="C5" s="6" t="n">
        <v>21100</v>
      </c>
      <c r="D5" s="6" t="n">
        <v>48176</v>
      </c>
      <c r="E5" s="6" t="n">
        <v>0</v>
      </c>
      <c r="F5" s="4" t="inlineStr">
        <is>
          <t xml:space="preserve"> </t>
        </is>
      </c>
      <c r="G5" s="4" t="inlineStr">
        <is>
          <t xml:space="preserve"> </t>
        </is>
      </c>
    </row>
    <row r="6">
      <c r="A6" s="4" t="inlineStr">
        <is>
          <t>Interest expense period</t>
        </is>
      </c>
      <c r="B6" s="4" t="inlineStr">
        <is>
          <t xml:space="preserve"> </t>
        </is>
      </c>
      <c r="C6" s="4" t="inlineStr">
        <is>
          <t xml:space="preserve"> </t>
        </is>
      </c>
      <c r="D6" s="4" t="inlineStr">
        <is>
          <t>24 months</t>
        </is>
      </c>
      <c r="E6" s="4" t="inlineStr">
        <is>
          <t xml:space="preserve"> </t>
        </is>
      </c>
      <c r="F6" s="4" t="inlineStr">
        <is>
          <t xml:space="preserve"> </t>
        </is>
      </c>
      <c r="G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al Instruments Owned and Pledged as Collater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6" t="n">
        <v>3200</v>
      </c>
      <c r="G9" s="6" t="n">
        <v>39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318000</v>
      </c>
      <c r="C4" s="6" t="n">
        <v>-979000</v>
      </c>
      <c r="D4" s="6" t="n">
        <v>-2058000</v>
      </c>
      <c r="E4" s="6" t="n">
        <v>-493000</v>
      </c>
      <c r="F4" s="4" t="inlineStr">
        <is>
          <t xml:space="preserve"> </t>
        </is>
      </c>
    </row>
    <row r="5">
      <c r="A5" s="4" t="inlineStr">
        <is>
          <t>Effective tax rate</t>
        </is>
      </c>
      <c r="B5" s="10" t="n">
        <v>0.036</v>
      </c>
      <c r="C5" s="10" t="n">
        <v>0.016</v>
      </c>
      <c r="D5" s="12" t="n">
        <v>18</v>
      </c>
      <c r="E5" s="12" t="n">
        <v>2</v>
      </c>
      <c r="F5" s="4" t="inlineStr">
        <is>
          <t xml:space="preserve"> </t>
        </is>
      </c>
    </row>
    <row r="6">
      <c r="A6" s="4" t="inlineStr">
        <is>
          <t>Unrecognized tax benefit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6" customWidth="1" min="1" max="1"/>
    <col width="32" customWidth="1" min="2" max="2"/>
  </cols>
  <sheetData>
    <row r="1">
      <c r="A1" s="1" t="inlineStr">
        <is>
          <t>Commitment and Contingencies - Guarantees (Details) $ in Millions</t>
        </is>
      </c>
      <c r="B1" s="2" t="inlineStr">
        <is>
          <t>Jun. 30, 2023 USD ($) agreement</t>
        </is>
      </c>
    </row>
    <row r="2">
      <c r="A2" s="3" t="inlineStr">
        <is>
          <t>Other Commitments [Line Items]</t>
        </is>
      </c>
      <c r="B2" s="4" t="inlineStr">
        <is>
          <t xml:space="preserve"> </t>
        </is>
      </c>
    </row>
    <row r="3">
      <c r="A3" s="4" t="inlineStr">
        <is>
          <t>Amount (in $ millions)</t>
        </is>
      </c>
      <c r="B3" s="6" t="n">
        <v>2059</v>
      </c>
    </row>
    <row r="4">
      <c r="A4" s="4" t="inlineStr">
        <is>
          <t>Number of Agreements | agreement</t>
        </is>
      </c>
      <c r="B4" s="5" t="n">
        <v>112</v>
      </c>
    </row>
    <row r="5">
      <c r="A5" s="4" t="inlineStr">
        <is>
          <t>Guarantees and commitments</t>
        </is>
      </c>
      <c r="B5" s="4" t="inlineStr">
        <is>
          <t xml:space="preserve"> </t>
        </is>
      </c>
    </row>
    <row r="6">
      <c r="A6" s="3" t="inlineStr">
        <is>
          <t>Other Commitments [Line Items]</t>
        </is>
      </c>
      <c r="B6" s="4" t="inlineStr">
        <is>
          <t xml:space="preserve"> </t>
        </is>
      </c>
    </row>
    <row r="7">
      <c r="A7" s="4" t="inlineStr">
        <is>
          <t>Amount (in $ millions)</t>
        </is>
      </c>
      <c r="B7" s="6" t="n">
        <v>1579</v>
      </c>
    </row>
    <row r="8">
      <c r="A8" s="4" t="inlineStr">
        <is>
          <t>Number of Agreements | agreement</t>
        </is>
      </c>
      <c r="B8" s="5" t="n">
        <v>43</v>
      </c>
    </row>
    <row r="9">
      <c r="A9" s="4" t="inlineStr">
        <is>
          <t>Guarantees and commitments | Minimum</t>
        </is>
      </c>
      <c r="B9" s="4" t="inlineStr">
        <is>
          <t xml:space="preserve"> </t>
        </is>
      </c>
    </row>
    <row r="10">
      <c r="A10" s="3" t="inlineStr">
        <is>
          <t>Other Commitments [Line Items]</t>
        </is>
      </c>
      <c r="B10" s="4" t="inlineStr">
        <is>
          <t xml:space="preserve"> </t>
        </is>
      </c>
    </row>
    <row r="11">
      <c r="A11" s="4" t="inlineStr">
        <is>
          <t>Maximum Exposure Range for Each Agreement (in millions)</t>
        </is>
      </c>
      <c r="B11" s="6" t="n">
        <v>0</v>
      </c>
    </row>
    <row r="12">
      <c r="A12" s="4" t="inlineStr">
        <is>
          <t>Guarantees and commitments | Maximum</t>
        </is>
      </c>
      <c r="B12" s="4" t="inlineStr">
        <is>
          <t xml:space="preserve"> </t>
        </is>
      </c>
    </row>
    <row r="13">
      <c r="A13" s="3" t="inlineStr">
        <is>
          <t>Other Commitments [Line Items]</t>
        </is>
      </c>
      <c r="B13" s="4" t="inlineStr">
        <is>
          <t xml:space="preserve"> </t>
        </is>
      </c>
    </row>
    <row r="14">
      <c r="A14" s="4" t="inlineStr">
        <is>
          <t>Maximum Exposure Range for Each Agreement (in millions)</t>
        </is>
      </c>
      <c r="B14" s="14" t="n">
        <v>445.8</v>
      </c>
    </row>
    <row r="15">
      <c r="A15" s="4" t="inlineStr">
        <is>
          <t>Letters of credit under the bilateral credit facility</t>
        </is>
      </c>
      <c r="B15" s="4" t="inlineStr">
        <is>
          <t xml:space="preserve"> </t>
        </is>
      </c>
    </row>
    <row r="16">
      <c r="A16" s="3" t="inlineStr">
        <is>
          <t>Other Commitments [Line Items]</t>
        </is>
      </c>
      <c r="B16" s="4" t="inlineStr">
        <is>
          <t xml:space="preserve"> </t>
        </is>
      </c>
    </row>
    <row r="17">
      <c r="A17" s="4" t="inlineStr">
        <is>
          <t>Amount (in $ millions)</t>
        </is>
      </c>
      <c r="B17" s="6" t="n">
        <v>97</v>
      </c>
    </row>
    <row r="18">
      <c r="A18" s="4" t="inlineStr">
        <is>
          <t>Number of Agreements | agreement</t>
        </is>
      </c>
      <c r="B18" s="5" t="n">
        <v>13</v>
      </c>
    </row>
    <row r="19">
      <c r="A19" s="4" t="inlineStr">
        <is>
          <t>Letters of credit under the bilateral credit facility | Minimum</t>
        </is>
      </c>
      <c r="B19" s="4" t="inlineStr">
        <is>
          <t xml:space="preserve"> </t>
        </is>
      </c>
    </row>
    <row r="20">
      <c r="A20" s="3" t="inlineStr">
        <is>
          <t>Other Commitments [Line Items]</t>
        </is>
      </c>
      <c r="B20" s="4" t="inlineStr">
        <is>
          <t xml:space="preserve"> </t>
        </is>
      </c>
    </row>
    <row r="21">
      <c r="A21" s="4" t="inlineStr">
        <is>
          <t>Maximum Exposure Range for Each Agreement (in millions)</t>
        </is>
      </c>
      <c r="B21" s="6" t="n">
        <v>0</v>
      </c>
    </row>
    <row r="22">
      <c r="A22" s="4" t="inlineStr">
        <is>
          <t>Letters of credit under the bilateral credit facility | Maximum</t>
        </is>
      </c>
      <c r="B22" s="4" t="inlineStr">
        <is>
          <t xml:space="preserve"> </t>
        </is>
      </c>
    </row>
    <row r="23">
      <c r="A23" s="3" t="inlineStr">
        <is>
          <t>Other Commitments [Line Items]</t>
        </is>
      </c>
      <c r="B23" s="4" t="inlineStr">
        <is>
          <t xml:space="preserve"> </t>
        </is>
      </c>
    </row>
    <row r="24">
      <c r="A24" s="4" t="inlineStr">
        <is>
          <t>Maximum Exposure Range for Each Agreement (in millions)</t>
        </is>
      </c>
      <c r="B24" s="14" t="n">
        <v>28.7</v>
      </c>
    </row>
    <row r="25">
      <c r="A25" s="4" t="inlineStr">
        <is>
          <t>Letters of credit under Revolver</t>
        </is>
      </c>
      <c r="B25" s="4" t="inlineStr">
        <is>
          <t xml:space="preserve"> </t>
        </is>
      </c>
    </row>
    <row r="26">
      <c r="A26" s="3" t="inlineStr">
        <is>
          <t>Other Commitments [Line Items]</t>
        </is>
      </c>
      <c r="B26" s="4" t="inlineStr">
        <is>
          <t xml:space="preserve"> </t>
        </is>
      </c>
    </row>
    <row r="27">
      <c r="A27" s="4" t="inlineStr">
        <is>
          <t>Amount (in $ millions)</t>
        </is>
      </c>
      <c r="B27" s="6" t="n">
        <v>35</v>
      </c>
    </row>
    <row r="28">
      <c r="A28" s="4" t="inlineStr">
        <is>
          <t>Number of Agreements | agreement</t>
        </is>
      </c>
      <c r="B28" s="5" t="n">
        <v>27</v>
      </c>
    </row>
    <row r="29">
      <c r="A29" s="4" t="inlineStr">
        <is>
          <t>Letters of credit under Revolver | Minimum</t>
        </is>
      </c>
      <c r="B29" s="4" t="inlineStr">
        <is>
          <t xml:space="preserve"> </t>
        </is>
      </c>
    </row>
    <row r="30">
      <c r="A30" s="3" t="inlineStr">
        <is>
          <t>Other Commitments [Line Items]</t>
        </is>
      </c>
      <c r="B30" s="4" t="inlineStr">
        <is>
          <t xml:space="preserve"> </t>
        </is>
      </c>
    </row>
    <row r="31">
      <c r="A31" s="4" t="inlineStr">
        <is>
          <t>Maximum Exposure Range for Each Agreement (in millions)</t>
        </is>
      </c>
      <c r="B31" s="6" t="n">
        <v>0</v>
      </c>
    </row>
    <row r="32">
      <c r="A32" s="4" t="inlineStr">
        <is>
          <t>Letters of credit under Revolver | Maximum</t>
        </is>
      </c>
      <c r="B32" s="4" t="inlineStr">
        <is>
          <t xml:space="preserve"> </t>
        </is>
      </c>
    </row>
    <row r="33">
      <c r="A33" s="3" t="inlineStr">
        <is>
          <t>Other Commitments [Line Items]</t>
        </is>
      </c>
      <c r="B33" s="4" t="inlineStr">
        <is>
          <t xml:space="preserve"> </t>
        </is>
      </c>
    </row>
    <row r="34">
      <c r="A34" s="4" t="inlineStr">
        <is>
          <t>Maximum Exposure Range for Each Agreement (in millions)</t>
        </is>
      </c>
      <c r="B34" s="14" t="n">
        <v>7.7</v>
      </c>
    </row>
    <row r="35">
      <c r="A35" s="4" t="inlineStr">
        <is>
          <t>Surety bonds</t>
        </is>
      </c>
      <c r="B35" s="4" t="inlineStr">
        <is>
          <t xml:space="preserve"> </t>
        </is>
      </c>
    </row>
    <row r="36">
      <c r="A36" s="3" t="inlineStr">
        <is>
          <t>Other Commitments [Line Items]</t>
        </is>
      </c>
      <c r="B36" s="4" t="inlineStr">
        <is>
          <t xml:space="preserve"> </t>
        </is>
      </c>
    </row>
    <row r="37">
      <c r="A37" s="4" t="inlineStr">
        <is>
          <t>Amount (in $ millions)</t>
        </is>
      </c>
      <c r="B37" s="6" t="n">
        <v>348</v>
      </c>
    </row>
    <row r="38">
      <c r="A38" s="4" t="inlineStr">
        <is>
          <t>Number of Agreements | agreement</t>
        </is>
      </c>
      <c r="B38" s="5" t="n">
        <v>29</v>
      </c>
    </row>
    <row r="39">
      <c r="A39" s="4" t="inlineStr">
        <is>
          <t>Surety bonds | Minimum</t>
        </is>
      </c>
      <c r="B39" s="4" t="inlineStr">
        <is>
          <t xml:space="preserve"> </t>
        </is>
      </c>
    </row>
    <row r="40">
      <c r="A40" s="3" t="inlineStr">
        <is>
          <t>Other Commitments [Line Items]</t>
        </is>
      </c>
      <c r="B40" s="4" t="inlineStr">
        <is>
          <t xml:space="preserve"> </t>
        </is>
      </c>
    </row>
    <row r="41">
      <c r="A41" s="4" t="inlineStr">
        <is>
          <t>Maximum Exposure Range for Each Agreement (in millions)</t>
        </is>
      </c>
      <c r="B41" s="6" t="n">
        <v>0</v>
      </c>
    </row>
    <row r="42">
      <c r="A42" s="4" t="inlineStr">
        <is>
          <t>Surety bonds | Maximum</t>
        </is>
      </c>
      <c r="B42" s="4" t="inlineStr">
        <is>
          <t xml:space="preserve"> </t>
        </is>
      </c>
    </row>
    <row r="43">
      <c r="A43" s="3" t="inlineStr">
        <is>
          <t>Other Commitments [Line Items]</t>
        </is>
      </c>
      <c r="B43" s="4" t="inlineStr">
        <is>
          <t xml:space="preserve"> </t>
        </is>
      </c>
    </row>
    <row r="44">
      <c r="A44" s="4" t="inlineStr">
        <is>
          <t>Maximum Exposure Range for Each Agreement (in millions)</t>
        </is>
      </c>
      <c r="B44" s="9" t="n">
        <v>10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2" customWidth="1" min="2" max="2"/>
  </cols>
  <sheetData>
    <row r="1">
      <c r="A1" s="1" t="inlineStr">
        <is>
          <t>Commitment and Contingencies - Purchase Commitments (Details) $ in Thousands</t>
        </is>
      </c>
      <c r="B1" s="2" t="inlineStr">
        <is>
          <t>Jun. 30, 2023 USD ($)</t>
        </is>
      </c>
    </row>
    <row r="2">
      <c r="A2" s="3" t="inlineStr">
        <is>
          <t>Purchase Commitments</t>
        </is>
      </c>
      <c r="B2" s="4" t="inlineStr">
        <is>
          <t xml:space="preserve"> </t>
        </is>
      </c>
    </row>
    <row r="3">
      <c r="A3" s="4" t="inlineStr">
        <is>
          <t>2023</t>
        </is>
      </c>
      <c r="B3" s="6" t="n">
        <v>338834</v>
      </c>
    </row>
    <row r="4">
      <c r="A4" s="4" t="inlineStr">
        <is>
          <t>2024</t>
        </is>
      </c>
      <c r="B4" s="5" t="n">
        <v>1412117</v>
      </c>
    </row>
    <row r="5">
      <c r="A5" s="4" t="inlineStr">
        <is>
          <t>2025</t>
        </is>
      </c>
      <c r="B5" s="5" t="n">
        <v>346015</v>
      </c>
    </row>
    <row r="6">
      <c r="A6" s="4" t="inlineStr">
        <is>
          <t>2026 and thereafter</t>
        </is>
      </c>
      <c r="B6" s="5" t="n">
        <v>36450</v>
      </c>
    </row>
    <row r="7">
      <c r="A7" s="4" t="inlineStr">
        <is>
          <t>Purchase Obligation, Total</t>
        </is>
      </c>
      <c r="B7" s="5" t="n">
        <v>2133416</v>
      </c>
    </row>
    <row r="8">
      <c r="A8" s="4" t="inlineStr">
        <is>
          <t>Liquidated Damages</t>
        </is>
      </c>
      <c r="B8" s="4" t="inlineStr">
        <is>
          <t xml:space="preserve"> </t>
        </is>
      </c>
    </row>
    <row r="9">
      <c r="A9" s="3" t="inlineStr">
        <is>
          <t>Liquidated Damages</t>
        </is>
      </c>
      <c r="B9" s="4" t="inlineStr">
        <is>
          <t xml:space="preserve"> </t>
        </is>
      </c>
    </row>
    <row r="10">
      <c r="A10" s="4" t="inlineStr">
        <is>
          <t>2023</t>
        </is>
      </c>
      <c r="B10" s="5" t="n">
        <v>10700</v>
      </c>
    </row>
    <row r="11">
      <c r="A11" s="4" t="inlineStr">
        <is>
          <t>2024</t>
        </is>
      </c>
      <c r="B11" s="5" t="n">
        <v>121738</v>
      </c>
    </row>
    <row r="12">
      <c r="A12" s="4" t="inlineStr">
        <is>
          <t>2025</t>
        </is>
      </c>
      <c r="B12" s="5" t="n">
        <v>34110</v>
      </c>
    </row>
    <row r="13">
      <c r="A13" s="4" t="inlineStr">
        <is>
          <t>2026 and thereafter</t>
        </is>
      </c>
      <c r="B13" s="5" t="n">
        <v>5630</v>
      </c>
    </row>
    <row r="14">
      <c r="A14" s="4" t="inlineStr">
        <is>
          <t>Other Commitment, Total</t>
        </is>
      </c>
      <c r="B14" s="6" t="n">
        <v>1721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Commitment and Contingencies - Narrative (Details) - USD ($) $ in Thousands</t>
        </is>
      </c>
      <c r="B1" s="2" t="inlineStr">
        <is>
          <t>3 Months Ended</t>
        </is>
      </c>
      <c r="C1" s="2" t="inlineStr">
        <is>
          <t>9 Months Ended</t>
        </is>
      </c>
    </row>
    <row r="2">
      <c r="B2" s="2" t="inlineStr">
        <is>
          <t>Dec. 31, 2021</t>
        </is>
      </c>
      <c r="C2" s="2" t="inlineStr">
        <is>
          <t>Jun. 30, 2023</t>
        </is>
      </c>
      <c r="D2" s="2" t="inlineStr">
        <is>
          <t>Sep. 30, 2022</t>
        </is>
      </c>
      <c r="E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dvance payment</t>
        </is>
      </c>
      <c r="B4" s="6" t="n">
        <v>60000</v>
      </c>
      <c r="C4" s="4" t="inlineStr">
        <is>
          <t xml:space="preserve"> </t>
        </is>
      </c>
      <c r="D4" s="4" t="inlineStr">
        <is>
          <t xml:space="preserve"> </t>
        </is>
      </c>
      <c r="E4" s="4" t="inlineStr">
        <is>
          <t xml:space="preserve"> </t>
        </is>
      </c>
    </row>
    <row r="5">
      <c r="A5" s="4" t="inlineStr">
        <is>
          <t>Advances to suppliers</t>
        </is>
      </c>
      <c r="B5" s="4" t="inlineStr">
        <is>
          <t xml:space="preserve"> </t>
        </is>
      </c>
      <c r="C5" s="6" t="n">
        <v>70507</v>
      </c>
      <c r="D5" s="6" t="n">
        <v>54765</v>
      </c>
      <c r="E5" s="4" t="inlineStr">
        <is>
          <t xml:space="preserve"> </t>
        </is>
      </c>
    </row>
    <row r="6">
      <c r="A6" s="4" t="inlineStr">
        <is>
          <t>Settlement amount</t>
        </is>
      </c>
      <c r="B6" s="4" t="inlineStr">
        <is>
          <t xml:space="preserve"> </t>
        </is>
      </c>
      <c r="C6" s="5" t="n">
        <v>19500</v>
      </c>
      <c r="D6" s="4" t="inlineStr">
        <is>
          <t xml:space="preserve"> </t>
        </is>
      </c>
      <c r="E6" s="4" t="inlineStr">
        <is>
          <t xml:space="preserve"> </t>
        </is>
      </c>
    </row>
    <row r="7">
      <c r="A7" s="4" t="inlineStr">
        <is>
          <t>Warranty accrual</t>
        </is>
      </c>
      <c r="B7" s="4" t="inlineStr">
        <is>
          <t xml:space="preserve"> </t>
        </is>
      </c>
      <c r="C7" s="6" t="n">
        <v>13518</v>
      </c>
      <c r="D7" s="6" t="n">
        <v>1625</v>
      </c>
      <c r="E7" s="6" t="n">
        <v>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imited warranty, period</t>
        </is>
      </c>
      <c r="B10" s="4" t="inlineStr">
        <is>
          <t xml:space="preserve"> </t>
        </is>
      </c>
      <c r="C10" s="4" t="inlineStr">
        <is>
          <t>1 year</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imited warranty, period</t>
        </is>
      </c>
      <c r="B13" s="4" t="inlineStr">
        <is>
          <t xml:space="preserve"> </t>
        </is>
      </c>
      <c r="C13" s="4" t="inlineStr">
        <is>
          <t>5 years</t>
        </is>
      </c>
      <c r="D13" s="4" t="inlineStr">
        <is>
          <t xml:space="preserve"> </t>
        </is>
      </c>
      <c r="E13" s="4" t="inlineStr">
        <is>
          <t xml:space="preserve"> </t>
        </is>
      </c>
    </row>
    <row r="14">
      <c r="A14" s="4" t="inlineStr">
        <is>
          <t>Inventory capacity guarantee</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Advances to suppliers</t>
        </is>
      </c>
      <c r="B16" s="4" t="inlineStr">
        <is>
          <t xml:space="preserve"> </t>
        </is>
      </c>
      <c r="C16" s="6" t="n">
        <v>36500</v>
      </c>
      <c r="D16" s="4" t="inlineStr">
        <is>
          <t xml:space="preserve"> </t>
        </is>
      </c>
      <c r="E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and Contingencies - Warranty Liabilities (Details) - USD ($) $ in Thousands</t>
        </is>
      </c>
      <c r="B1" s="2" t="inlineStr">
        <is>
          <t>9 Months Ended</t>
        </is>
      </c>
      <c r="C1" s="2" t="inlineStr">
        <is>
          <t>12 Months Ended</t>
        </is>
      </c>
    </row>
    <row r="2">
      <c r="B2" s="2" t="inlineStr">
        <is>
          <t>Jun. 30, 2023</t>
        </is>
      </c>
      <c r="C2" s="2" t="inlineStr">
        <is>
          <t>Sep. 30, 2022</t>
        </is>
      </c>
    </row>
    <row r="3">
      <c r="A3" s="3" t="inlineStr">
        <is>
          <t>Movement in Standard and Extended Product Warranty Accrual, Increase (Decrease) [Roll Forward]</t>
        </is>
      </c>
      <c r="B3" s="4" t="inlineStr">
        <is>
          <t xml:space="preserve"> </t>
        </is>
      </c>
      <c r="C3" s="4" t="inlineStr">
        <is>
          <t xml:space="preserve"> </t>
        </is>
      </c>
    </row>
    <row r="4">
      <c r="A4" s="4" t="inlineStr">
        <is>
          <t>Warranty balance, beginning</t>
        </is>
      </c>
      <c r="B4" s="6" t="n">
        <v>1625</v>
      </c>
      <c r="C4" s="6" t="n">
        <v>0</v>
      </c>
    </row>
    <row r="5">
      <c r="A5" s="4" t="inlineStr">
        <is>
          <t>Warranty issued and assumed in period - specific campaigns</t>
        </is>
      </c>
      <c r="B5" s="5" t="n">
        <v>1845</v>
      </c>
      <c r="C5" s="5" t="n">
        <v>0</v>
      </c>
    </row>
    <row r="6">
      <c r="A6" s="4" t="inlineStr">
        <is>
          <t>Warranties issued and assumed in period - recurring product warranty</t>
        </is>
      </c>
      <c r="B6" s="5" t="n">
        <v>3565</v>
      </c>
      <c r="C6" s="5" t="n">
        <v>1625</v>
      </c>
    </row>
    <row r="7">
      <c r="A7" s="4" t="inlineStr">
        <is>
          <t>Change in estimates</t>
        </is>
      </c>
      <c r="B7" s="5" t="n">
        <v>8287</v>
      </c>
      <c r="C7" s="5" t="n">
        <v>0</v>
      </c>
    </row>
    <row r="8">
      <c r="A8" s="4" t="inlineStr">
        <is>
          <t>Net changes in liability for pre-existing warranties, included expirations and foreign exchange impact</t>
        </is>
      </c>
      <c r="B8" s="5" t="n">
        <v>-104</v>
      </c>
      <c r="C8" s="5" t="n">
        <v>0</v>
      </c>
    </row>
    <row r="9">
      <c r="A9" s="4" t="inlineStr">
        <is>
          <t>Less: costs incurred and settlements</t>
        </is>
      </c>
      <c r="B9" s="5" t="n">
        <v>-1700</v>
      </c>
      <c r="C9" s="5" t="n">
        <v>0</v>
      </c>
    </row>
    <row r="10">
      <c r="A10" s="4" t="inlineStr">
        <is>
          <t>Warranty balance, ending</t>
        </is>
      </c>
      <c r="B10" s="5" t="n">
        <v>13518</v>
      </c>
      <c r="C10" s="5" t="n">
        <v>1625</v>
      </c>
    </row>
    <row r="11">
      <c r="A11" s="4" t="inlineStr">
        <is>
          <t>Less: supplier recoveries balance at end of period</t>
        </is>
      </c>
      <c r="B11" s="5" t="n">
        <v>0</v>
      </c>
      <c r="C11" s="5" t="n">
        <v>0</v>
      </c>
    </row>
    <row r="12">
      <c r="A12" s="4" t="inlineStr">
        <is>
          <t>Warranty balance, net of supplier recoveries, at end of period</t>
        </is>
      </c>
      <c r="B12" s="6" t="n">
        <v>13518</v>
      </c>
      <c r="C12" s="6" t="n">
        <v>16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Party Transactions - Additional Information (Details) - USD ($) $ in Thousands</t>
        </is>
      </c>
      <c r="C1" s="2" t="inlineStr">
        <is>
          <t>3 Months Ended</t>
        </is>
      </c>
      <c r="E1" s="2" t="inlineStr">
        <is>
          <t>9 Months Ended</t>
        </is>
      </c>
    </row>
    <row r="2">
      <c r="B2" s="2" t="inlineStr">
        <is>
          <t>Aug. 11, 2021</t>
        </is>
      </c>
      <c r="C2" s="2" t="inlineStr">
        <is>
          <t>Jun. 30, 2023</t>
        </is>
      </c>
      <c r="D2" s="2" t="inlineStr">
        <is>
          <t>Jun. 30, 2022</t>
        </is>
      </c>
      <c r="E2" s="2" t="inlineStr">
        <is>
          <t>Jun. 30, 2023</t>
        </is>
      </c>
      <c r="F2" s="2" t="inlineStr">
        <is>
          <t>Jun. 30, 2022</t>
        </is>
      </c>
      <c r="G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6" t="n">
        <v>536351</v>
      </c>
      <c r="D4" s="6" t="n">
        <v>239010</v>
      </c>
      <c r="E4" s="6" t="n">
        <v>1544997</v>
      </c>
      <c r="F4" s="6" t="n">
        <v>756621</v>
      </c>
      <c r="G4" s="4" t="inlineStr">
        <is>
          <t xml:space="preserve"> </t>
        </is>
      </c>
    </row>
    <row r="5">
      <c r="A5" s="4" t="inlineStr">
        <is>
          <t>Provision for receivables from related parties</t>
        </is>
      </c>
      <c r="B5" s="4" t="inlineStr">
        <is>
          <t xml:space="preserve"> </t>
        </is>
      </c>
      <c r="C5" s="6" t="n">
        <v>0</v>
      </c>
      <c r="D5" s="4" t="inlineStr">
        <is>
          <t xml:space="preserve"> </t>
        </is>
      </c>
      <c r="E5" s="6" t="n">
        <v>0</v>
      </c>
      <c r="F5" s="4" t="inlineStr">
        <is>
          <t xml:space="preserve"> </t>
        </is>
      </c>
      <c r="G5" s="6" t="n">
        <v>0</v>
      </c>
    </row>
    <row r="6">
      <c r="A6" s="4" t="inlineStr">
        <is>
          <t>AES Grid Stability | Class B-1 common stock | Fluence Energy,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owned (in shares)</t>
        </is>
      </c>
      <c r="B8" s="4" t="inlineStr">
        <is>
          <t xml:space="preserve"> </t>
        </is>
      </c>
      <c r="C8" s="5" t="n">
        <v>58586695</v>
      </c>
      <c r="D8" s="4" t="inlineStr">
        <is>
          <t xml:space="preserve"> </t>
        </is>
      </c>
      <c r="E8" s="5" t="n">
        <v>58586695</v>
      </c>
      <c r="F8" s="4" t="inlineStr">
        <is>
          <t xml:space="preserve"> </t>
        </is>
      </c>
      <c r="G8" s="4" t="inlineStr">
        <is>
          <t xml:space="preserve"> </t>
        </is>
      </c>
    </row>
    <row r="9">
      <c r="A9" s="4" t="inlineStr">
        <is>
          <t>Siemens Industry | Class A common stock | Fluence Energ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owned (in shares)</t>
        </is>
      </c>
      <c r="B11" s="4" t="inlineStr">
        <is>
          <t xml:space="preserve"> </t>
        </is>
      </c>
      <c r="C11" s="5" t="n">
        <v>58586695</v>
      </c>
      <c r="D11" s="4" t="inlineStr">
        <is>
          <t xml:space="preserve"> </t>
        </is>
      </c>
      <c r="E11" s="5" t="n">
        <v>58586695</v>
      </c>
      <c r="F11" s="4" t="inlineStr">
        <is>
          <t xml:space="preserve"> </t>
        </is>
      </c>
      <c r="G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t>
        </is>
      </c>
      <c r="B14" s="4" t="inlineStr">
        <is>
          <t xml:space="preserve"> </t>
        </is>
      </c>
      <c r="C14" s="6" t="n">
        <v>104735</v>
      </c>
      <c r="D14" s="6" t="n">
        <v>123011</v>
      </c>
      <c r="E14" s="6" t="n">
        <v>502669</v>
      </c>
      <c r="F14" s="6" t="n">
        <v>497771</v>
      </c>
      <c r="G14" s="4" t="inlineStr">
        <is>
          <t xml:space="preserve"> </t>
        </is>
      </c>
    </row>
    <row r="15">
      <c r="A15" s="4" t="inlineStr">
        <is>
          <t>Related Party | Consulting Services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t>
        </is>
      </c>
      <c r="B17" s="4" t="inlineStr">
        <is>
          <t xml:space="preserve"> </t>
        </is>
      </c>
      <c r="C17" s="4" t="inlineStr">
        <is>
          <t xml:space="preserve"> </t>
        </is>
      </c>
      <c r="D17" s="4" t="inlineStr">
        <is>
          <t xml:space="preserve"> </t>
        </is>
      </c>
      <c r="E17" s="6" t="n">
        <v>10900</v>
      </c>
      <c r="F17" s="4" t="inlineStr">
        <is>
          <t xml:space="preserve"> </t>
        </is>
      </c>
      <c r="G17" s="4" t="inlineStr">
        <is>
          <t xml:space="preserve"> </t>
        </is>
      </c>
    </row>
    <row r="18">
      <c r="A18" s="4" t="inlineStr">
        <is>
          <t>Related Party | AES Grid St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s Payable</t>
        </is>
      </c>
      <c r="B20" s="6" t="n">
        <v>2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ordinated promissory note, annual interest percentage</t>
        </is>
      </c>
      <c r="B21" s="10" t="n">
        <v>0.028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 Siemens Indust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es Payable</t>
        </is>
      </c>
      <c r="B24" s="6" t="n">
        <v>2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ordinated promissory note, annual interest percentage</t>
        </is>
      </c>
      <c r="B25" s="10" t="n">
        <v>0.0286</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Balance Sheet Information (Details) - USD ($) $ in Thousands</t>
        </is>
      </c>
      <c r="B1" s="2" t="inlineStr">
        <is>
          <t>Jun. 30, 2023</t>
        </is>
      </c>
      <c r="C1" s="2" t="inlineStr">
        <is>
          <t>Sep. 30, 2022</t>
        </is>
      </c>
    </row>
    <row r="2">
      <c r="A2" s="3" t="inlineStr">
        <is>
          <t>Related Party Transaction [Line Items]</t>
        </is>
      </c>
      <c r="B2" s="4" t="inlineStr">
        <is>
          <t xml:space="preserve"> </t>
        </is>
      </c>
      <c r="C2" s="4" t="inlineStr">
        <is>
          <t xml:space="preserve"> </t>
        </is>
      </c>
    </row>
    <row r="3">
      <c r="A3" s="4" t="inlineStr">
        <is>
          <t>Accounts receivable</t>
        </is>
      </c>
      <c r="B3" s="6" t="n">
        <v>58971</v>
      </c>
      <c r="C3" s="6" t="n">
        <v>112027</v>
      </c>
    </row>
    <row r="4">
      <c r="A4" s="4" t="inlineStr">
        <is>
          <t>Unbilled receivables</t>
        </is>
      </c>
      <c r="B4" s="5" t="n">
        <v>160596</v>
      </c>
      <c r="C4" s="5" t="n">
        <v>138525</v>
      </c>
    </row>
    <row r="5">
      <c r="A5" s="4" t="inlineStr">
        <is>
          <t>Advances to Suppliers - short-term</t>
        </is>
      </c>
      <c r="B5" s="5" t="n">
        <v>70507</v>
      </c>
      <c r="C5" s="5" t="n">
        <v>54765</v>
      </c>
    </row>
    <row r="6">
      <c r="A6" s="4" t="inlineStr">
        <is>
          <t>Advances to Suppliers - long-term</t>
        </is>
      </c>
      <c r="B6" s="5" t="n">
        <v>0</v>
      </c>
      <c r="C6" s="5" t="n">
        <v>8750</v>
      </c>
    </row>
    <row r="7">
      <c r="A7" s="4" t="inlineStr">
        <is>
          <t>Accounts payable</t>
        </is>
      </c>
      <c r="B7" s="5" t="n">
        <v>165990</v>
      </c>
      <c r="C7" s="5" t="n">
        <v>304898</v>
      </c>
    </row>
    <row r="8">
      <c r="A8" s="4" t="inlineStr">
        <is>
          <t>Accrued liabilities</t>
        </is>
      </c>
      <c r="B8" s="5" t="n">
        <v>95737</v>
      </c>
      <c r="C8" s="5" t="n">
        <v>183814</v>
      </c>
    </row>
    <row r="9">
      <c r="A9" s="4" t="inlineStr">
        <is>
          <t>Total payables and deferred revenue with related parties</t>
        </is>
      </c>
      <c r="B9" s="5" t="n">
        <v>158817</v>
      </c>
      <c r="C9" s="5" t="n">
        <v>306348</v>
      </c>
    </row>
    <row r="10">
      <c r="A10" s="4" t="inlineStr">
        <is>
          <t>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t>
        </is>
      </c>
      <c r="B12" s="5" t="n">
        <v>13027</v>
      </c>
      <c r="C12" s="5" t="n">
        <v>91879</v>
      </c>
    </row>
    <row r="13">
      <c r="A13" s="4" t="inlineStr">
        <is>
          <t>Unbilled receivables</t>
        </is>
      </c>
      <c r="B13" s="5" t="n">
        <v>45944</v>
      </c>
      <c r="C13" s="5" t="n">
        <v>20148</v>
      </c>
    </row>
    <row r="14">
      <c r="A14" s="4" t="inlineStr">
        <is>
          <t>Total receivables from related parties</t>
        </is>
      </c>
      <c r="B14" s="5" t="n">
        <v>58971</v>
      </c>
      <c r="C14" s="5" t="n">
        <v>112027</v>
      </c>
    </row>
    <row r="15">
      <c r="A15" s="4" t="inlineStr">
        <is>
          <t>Advances to Suppliers - short-term</t>
        </is>
      </c>
      <c r="B15" s="5" t="n">
        <v>21573</v>
      </c>
      <c r="C15" s="5" t="n">
        <v>0</v>
      </c>
    </row>
    <row r="16">
      <c r="A16" s="4" t="inlineStr">
        <is>
          <t>Advances to Suppliers - long-term</t>
        </is>
      </c>
      <c r="B16" s="5" t="n">
        <v>0</v>
      </c>
      <c r="C16" s="5" t="n">
        <v>8750</v>
      </c>
    </row>
    <row r="17">
      <c r="A17" s="4" t="inlineStr">
        <is>
          <t>Total advances to suppliers with related parties</t>
        </is>
      </c>
      <c r="B17" s="5" t="n">
        <v>21573</v>
      </c>
      <c r="C17" s="5" t="n">
        <v>8750</v>
      </c>
    </row>
    <row r="18">
      <c r="A18" s="4" t="inlineStr">
        <is>
          <t>Accounts payable</t>
        </is>
      </c>
      <c r="B18" s="5" t="n">
        <v>2155</v>
      </c>
      <c r="C18" s="5" t="n">
        <v>2550</v>
      </c>
    </row>
    <row r="19">
      <c r="A19" s="4" t="inlineStr">
        <is>
          <t>Deferred revenue</t>
        </is>
      </c>
      <c r="B19" s="5" t="n">
        <v>150300</v>
      </c>
      <c r="C19" s="5" t="n">
        <v>300697</v>
      </c>
    </row>
    <row r="20">
      <c r="A20" s="4" t="inlineStr">
        <is>
          <t>Accrued liabilities</t>
        </is>
      </c>
      <c r="B20" s="5" t="n">
        <v>6362</v>
      </c>
      <c r="C20" s="5" t="n">
        <v>3101</v>
      </c>
    </row>
    <row r="21">
      <c r="A21" s="4" t="inlineStr">
        <is>
          <t>Total payables and deferred revenue with related parties</t>
        </is>
      </c>
      <c r="B21" s="6" t="n">
        <v>158817</v>
      </c>
      <c r="C21" s="6" t="n">
        <v>3063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tatement of Operations and Comprehensive Loss Information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36351</v>
      </c>
      <c r="C4" s="6" t="n">
        <v>239010</v>
      </c>
      <c r="D4" s="6" t="n">
        <v>1544997</v>
      </c>
      <c r="E4" s="6" t="n">
        <v>756621</v>
      </c>
    </row>
    <row r="5">
      <c r="A5" s="4" t="inlineStr">
        <is>
          <t>Cost of goods and services</t>
        </is>
      </c>
      <c r="B5" s="5" t="n">
        <v>-514531</v>
      </c>
      <c r="C5" s="5" t="n">
        <v>-244207</v>
      </c>
      <c r="D5" s="5" t="n">
        <v>-1480324</v>
      </c>
      <c r="E5" s="5" t="n">
        <v>-829714</v>
      </c>
    </row>
    <row r="6">
      <c r="A6" s="4" t="inlineStr">
        <is>
          <t>Research and development expenses</t>
        </is>
      </c>
      <c r="B6" s="5" t="n">
        <v>-9918</v>
      </c>
      <c r="C6" s="5" t="n">
        <v>-18129</v>
      </c>
      <c r="D6" s="5" t="n">
        <v>-51631</v>
      </c>
      <c r="E6" s="5" t="n">
        <v>-42227</v>
      </c>
    </row>
    <row r="7">
      <c r="A7" s="4" t="inlineStr">
        <is>
          <t>Sales and marketing expenses</t>
        </is>
      </c>
      <c r="B7" s="5" t="n">
        <v>-10106</v>
      </c>
      <c r="C7" s="5" t="n">
        <v>-8398</v>
      </c>
      <c r="D7" s="5" t="n">
        <v>-29299</v>
      </c>
      <c r="E7" s="5" t="n">
        <v>-27647</v>
      </c>
    </row>
    <row r="8">
      <c r="A8" s="4" t="inlineStr">
        <is>
          <t>General and administrative expenses</t>
        </is>
      </c>
      <c r="B8" s="5" t="n">
        <v>-38145</v>
      </c>
      <c r="C8" s="5" t="n">
        <v>-27334</v>
      </c>
      <c r="D8" s="5" t="n">
        <v>-101190</v>
      </c>
      <c r="E8" s="5" t="n">
        <v>-83771</v>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104735</v>
      </c>
      <c r="C11" s="5" t="n">
        <v>123011</v>
      </c>
      <c r="D11" s="5" t="n">
        <v>502669</v>
      </c>
      <c r="E11" s="5" t="n">
        <v>497771</v>
      </c>
    </row>
    <row r="12">
      <c r="A12" s="4" t="inlineStr">
        <is>
          <t>Cost of goods and services</t>
        </is>
      </c>
      <c r="B12" s="5" t="n">
        <v>-2420</v>
      </c>
      <c r="C12" s="5" t="n">
        <v>-6714</v>
      </c>
      <c r="D12" s="5" t="n">
        <v>-10996</v>
      </c>
      <c r="E12" s="5" t="n">
        <v>-16510</v>
      </c>
    </row>
    <row r="13">
      <c r="A13" s="4" t="inlineStr">
        <is>
          <t>Research and development expenses</t>
        </is>
      </c>
      <c r="B13" s="5" t="n">
        <v>-585</v>
      </c>
      <c r="C13" s="5" t="n">
        <v>-63</v>
      </c>
      <c r="D13" s="5" t="n">
        <v>-897</v>
      </c>
      <c r="E13" s="5" t="n">
        <v>-108</v>
      </c>
    </row>
    <row r="14">
      <c r="A14" s="4" t="inlineStr">
        <is>
          <t>Sales and marketing expenses</t>
        </is>
      </c>
      <c r="B14" s="5" t="n">
        <v>-90</v>
      </c>
      <c r="C14" s="5" t="n">
        <v>-528</v>
      </c>
      <c r="D14" s="5" t="n">
        <v>-135</v>
      </c>
      <c r="E14" s="5" t="n">
        <v>-1603</v>
      </c>
    </row>
    <row r="15">
      <c r="A15" s="4" t="inlineStr">
        <is>
          <t>General and administrative expenses</t>
        </is>
      </c>
      <c r="B15" s="6" t="n">
        <v>-842</v>
      </c>
      <c r="C15" s="6" t="n">
        <v>-50</v>
      </c>
      <c r="D15" s="6" t="n">
        <v>-1362</v>
      </c>
      <c r="E15" s="6" t="n">
        <v>-141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tock-Based Compensation - Additional Information (Details) - USD ($)</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5677000</v>
      </c>
      <c r="C4" s="6" t="n">
        <v>7397000</v>
      </c>
      <c r="D4" s="6" t="n">
        <v>21440000</v>
      </c>
      <c r="E4" s="6" t="n">
        <v>35002000</v>
      </c>
      <c r="F4" s="4" t="inlineStr">
        <is>
          <t xml:space="preserve"> </t>
        </is>
      </c>
    </row>
    <row r="5">
      <c r="A5" s="4" t="inlineStr">
        <is>
          <t>The Opt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s expiration period (in years)</t>
        </is>
      </c>
      <c r="B7" s="4" t="inlineStr">
        <is>
          <t xml:space="preserve"> </t>
        </is>
      </c>
      <c r="C7" s="4" t="inlineStr">
        <is>
          <t xml:space="preserve"> </t>
        </is>
      </c>
      <c r="D7" s="4" t="inlineStr">
        <is>
          <t>10 years</t>
        </is>
      </c>
      <c r="E7" s="4" t="inlineStr">
        <is>
          <t xml:space="preserve"> </t>
        </is>
      </c>
      <c r="F7" s="4" t="inlineStr">
        <is>
          <t xml:space="preserve"> </t>
        </is>
      </c>
    </row>
    <row r="8">
      <c r="A8" s="4" t="inlineStr">
        <is>
          <t>Shares outstanding, options (in shares)</t>
        </is>
      </c>
      <c r="B8" s="5" t="n">
        <v>5911672</v>
      </c>
      <c r="C8" s="4" t="inlineStr">
        <is>
          <t xml:space="preserve"> </t>
        </is>
      </c>
      <c r="D8" s="5" t="n">
        <v>5911672</v>
      </c>
      <c r="E8" s="4" t="inlineStr">
        <is>
          <t xml:space="preserve"> </t>
        </is>
      </c>
      <c r="F8" s="4" t="inlineStr">
        <is>
          <t xml:space="preserve"> </t>
        </is>
      </c>
    </row>
    <row r="9">
      <c r="A9" s="4" t="inlineStr">
        <is>
          <t>Options outstanding, Weighted average exercise price per share (usd per share)</t>
        </is>
      </c>
      <c r="B9" s="8" t="n">
        <v>2.45</v>
      </c>
      <c r="C9" s="4" t="inlineStr">
        <is>
          <t xml:space="preserve"> </t>
        </is>
      </c>
      <c r="D9" s="8" t="n">
        <v>2.45</v>
      </c>
      <c r="E9" s="4" t="inlineStr">
        <is>
          <t xml:space="preserve"> </t>
        </is>
      </c>
      <c r="F9" s="4" t="inlineStr">
        <is>
          <t xml:space="preserve"> </t>
        </is>
      </c>
    </row>
    <row r="10">
      <c r="A10" s="4" t="inlineStr">
        <is>
          <t>Unrecognized stock compensation expense</t>
        </is>
      </c>
      <c r="B10" s="6" t="n">
        <v>500000</v>
      </c>
      <c r="C10" s="4" t="inlineStr">
        <is>
          <t xml:space="preserve"> </t>
        </is>
      </c>
      <c r="D10" s="6" t="n">
        <v>500000</v>
      </c>
      <c r="E10" s="4" t="inlineStr">
        <is>
          <t xml:space="preserve"> </t>
        </is>
      </c>
      <c r="F10" s="4" t="inlineStr">
        <is>
          <t xml:space="preserve"> </t>
        </is>
      </c>
    </row>
    <row r="11">
      <c r="A11" s="4" t="inlineStr">
        <is>
          <t>2021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A common stock reserved (in shares)</t>
        </is>
      </c>
      <c r="B13" s="5" t="n">
        <v>9500000</v>
      </c>
      <c r="C13" s="4" t="inlineStr">
        <is>
          <t xml:space="preserve"> </t>
        </is>
      </c>
      <c r="D13" s="5" t="n">
        <v>9500000</v>
      </c>
      <c r="E13" s="4" t="inlineStr">
        <is>
          <t xml:space="preserve"> </t>
        </is>
      </c>
      <c r="F13" s="4" t="inlineStr">
        <is>
          <t xml:space="preserve"> </t>
        </is>
      </c>
    </row>
    <row r="14">
      <c r="A14" s="4" t="inlineStr">
        <is>
          <t>Outstanding phantom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6" t="n">
        <v>0</v>
      </c>
    </row>
    <row r="17">
      <c r="A17" s="4" t="inlineStr">
        <is>
          <t>Unrecognized stock compensation expense</t>
        </is>
      </c>
      <c r="B17" s="6" t="n">
        <v>2400000</v>
      </c>
      <c r="C17" s="4" t="inlineStr">
        <is>
          <t xml:space="preserve"> </t>
        </is>
      </c>
      <c r="D17" s="6" t="n">
        <v>2400000</v>
      </c>
      <c r="E17" s="4" t="inlineStr">
        <is>
          <t xml:space="preserve"> </t>
        </is>
      </c>
      <c r="F17" s="4" t="inlineStr">
        <is>
          <t xml:space="preserve"> </t>
        </is>
      </c>
    </row>
    <row r="18">
      <c r="A18" s="4" t="inlineStr">
        <is>
          <t>Shares outstanding (in shares)</t>
        </is>
      </c>
      <c r="B18" s="5" t="n">
        <v>256935</v>
      </c>
      <c r="C18" s="4" t="inlineStr">
        <is>
          <t xml:space="preserve"> </t>
        </is>
      </c>
      <c r="D18" s="5" t="n">
        <v>256935</v>
      </c>
      <c r="E18" s="4" t="inlineStr">
        <is>
          <t xml:space="preserve"> </t>
        </is>
      </c>
      <c r="F18" s="4" t="inlineStr">
        <is>
          <t xml:space="preserve"> </t>
        </is>
      </c>
    </row>
    <row r="19">
      <c r="A19" s="4" t="inlineStr">
        <is>
          <t>Outstanding phantom units | Executive Officer | 6 month anniversary of IP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percentage</t>
        </is>
      </c>
      <c r="B21" s="4" t="inlineStr">
        <is>
          <t xml:space="preserve"> </t>
        </is>
      </c>
      <c r="C21" s="4" t="inlineStr">
        <is>
          <t xml:space="preserve"> </t>
        </is>
      </c>
      <c r="D21" s="10" t="n">
        <v>0.3333</v>
      </c>
      <c r="E21" s="4" t="inlineStr">
        <is>
          <t xml:space="preserve"> </t>
        </is>
      </c>
      <c r="F21" s="4" t="inlineStr">
        <is>
          <t xml:space="preserve"> </t>
        </is>
      </c>
    </row>
    <row r="22">
      <c r="A22" s="4" t="inlineStr">
        <is>
          <t>Outstanding phantom units | Executive Officer | 18 month anniversary of IP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 vesting percentage</t>
        </is>
      </c>
      <c r="B24" s="4" t="inlineStr">
        <is>
          <t xml:space="preserve"> </t>
        </is>
      </c>
      <c r="C24" s="4" t="inlineStr">
        <is>
          <t xml:space="preserve"> </t>
        </is>
      </c>
      <c r="D24" s="10" t="n">
        <v>0.3333</v>
      </c>
      <c r="E24" s="4" t="inlineStr">
        <is>
          <t xml:space="preserve"> </t>
        </is>
      </c>
      <c r="F24" s="4" t="inlineStr">
        <is>
          <t xml:space="preserve"> </t>
        </is>
      </c>
    </row>
    <row r="25">
      <c r="A25" s="4" t="inlineStr">
        <is>
          <t>Outstanding phantom units | Executive Officer | 30 month anniversary of IP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vesting percentage</t>
        </is>
      </c>
      <c r="B27" s="4" t="inlineStr">
        <is>
          <t xml:space="preserve"> </t>
        </is>
      </c>
      <c r="C27" s="4" t="inlineStr">
        <is>
          <t xml:space="preserve"> </t>
        </is>
      </c>
      <c r="D27" s="10" t="n">
        <v>0.3333</v>
      </c>
      <c r="E27" s="4" t="inlineStr">
        <is>
          <t xml:space="preserve"> </t>
        </is>
      </c>
      <c r="F27" s="4" t="inlineStr">
        <is>
          <t xml:space="preserve"> </t>
        </is>
      </c>
    </row>
    <row r="28">
      <c r="A28" s="4" t="inlineStr">
        <is>
          <t>Outstanding stock op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6" t="n">
        <v>0</v>
      </c>
    </row>
    <row r="31">
      <c r="A31" s="4" t="inlineStr">
        <is>
          <t>Outstanding stock options | 2021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rvice requirement (in years)</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Outstanding 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outstanding (in shares)</t>
        </is>
      </c>
      <c r="B36" s="5" t="n">
        <v>1963673</v>
      </c>
      <c r="C36" s="4" t="inlineStr">
        <is>
          <t xml:space="preserve"> </t>
        </is>
      </c>
      <c r="D36" s="5" t="n">
        <v>1963673</v>
      </c>
      <c r="E36" s="4" t="inlineStr">
        <is>
          <t xml:space="preserve"> </t>
        </is>
      </c>
      <c r="F36" s="4" t="inlineStr">
        <is>
          <t xml:space="preserve"> </t>
        </is>
      </c>
    </row>
    <row r="37">
      <c r="A37" s="4" t="inlineStr">
        <is>
          <t>Granted (in shares)</t>
        </is>
      </c>
      <c r="B37" s="5" t="n">
        <v>229386</v>
      </c>
      <c r="C37" s="4" t="inlineStr">
        <is>
          <t xml:space="preserve"> </t>
        </is>
      </c>
      <c r="D37" s="4" t="inlineStr">
        <is>
          <t xml:space="preserve"> </t>
        </is>
      </c>
      <c r="E37" s="4" t="inlineStr">
        <is>
          <t xml:space="preserve"> </t>
        </is>
      </c>
      <c r="F37" s="4" t="inlineStr">
        <is>
          <t xml:space="preserve"> </t>
        </is>
      </c>
    </row>
    <row r="38">
      <c r="A38" s="4" t="inlineStr">
        <is>
          <t>Outstanding restricted stock units (“RSUs”) | 2021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recognized stock compensation expense</t>
        </is>
      </c>
      <c r="B40" s="6" t="n">
        <v>20000000</v>
      </c>
      <c r="C40" s="4" t="inlineStr">
        <is>
          <t xml:space="preserve"> </t>
        </is>
      </c>
      <c r="D40" s="6" t="n">
        <v>20000000</v>
      </c>
      <c r="E40" s="4" t="inlineStr">
        <is>
          <t xml:space="preserve"> </t>
        </is>
      </c>
      <c r="F40" s="4" t="inlineStr">
        <is>
          <t xml:space="preserve"> </t>
        </is>
      </c>
    </row>
    <row r="41">
      <c r="A41" s="4" t="inlineStr">
        <is>
          <t>Vested, weighted average grant date fair value (USD per share)</t>
        </is>
      </c>
      <c r="B41" s="8" t="n">
        <v>21.05</v>
      </c>
      <c r="C41" s="4" t="inlineStr">
        <is>
          <t xml:space="preserve"> </t>
        </is>
      </c>
      <c r="D41" s="4" t="inlineStr">
        <is>
          <t xml:space="preserve"> </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HANGES IN STOCKHOLDERS' EQUITY, MEMBERS' EQUITY (DEFICIT), AND MEZZANINE EQUITY (UNAUDITED) (Parenthetical) - USD ($) $ in Thousands</t>
        </is>
      </c>
      <c r="B1" s="2" t="inlineStr">
        <is>
          <t>1 Months Ended</t>
        </is>
      </c>
      <c r="C1" s="2" t="inlineStr">
        <is>
          <t>3 Months Ended</t>
        </is>
      </c>
      <c r="D1" s="2" t="inlineStr">
        <is>
          <t>8 Months Ended</t>
        </is>
      </c>
    </row>
    <row r="2">
      <c r="B2" s="2" t="inlineStr">
        <is>
          <t>Oct. 31, 2021</t>
        </is>
      </c>
      <c r="C2" s="2" t="inlineStr">
        <is>
          <t>Jun. 30, 2022</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loss, tax</t>
        </is>
      </c>
      <c r="B4" s="6" t="n">
        <v>0</v>
      </c>
      <c r="C4" s="6" t="n">
        <v>0</v>
      </c>
      <c r="D4" s="6" t="n">
        <v>0</v>
      </c>
    </row>
    <row r="5">
      <c r="A5" s="4" t="inlineStr">
        <is>
          <t>Foreign currency translation gain (loss), income tax (expense) benefit</t>
        </is>
      </c>
      <c r="B5" s="4" t="inlineStr">
        <is>
          <t xml:space="preserve"> </t>
        </is>
      </c>
      <c r="C5" s="6" t="n">
        <v>0</v>
      </c>
      <c r="D5"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677</v>
      </c>
      <c r="C4" s="6" t="n">
        <v>7397</v>
      </c>
      <c r="D4" s="6" t="n">
        <v>21440</v>
      </c>
      <c r="E4" s="6" t="n">
        <v>35002</v>
      </c>
    </row>
    <row r="5">
      <c r="A5" s="4" t="inlineStr">
        <is>
          <t>Cost of goods and servic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208</v>
      </c>
      <c r="C7" s="5" t="n">
        <v>2604</v>
      </c>
      <c r="D7" s="5" t="n">
        <v>3364</v>
      </c>
      <c r="E7" s="5" t="n">
        <v>688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05</v>
      </c>
      <c r="C10" s="5" t="n">
        <v>2270</v>
      </c>
      <c r="D10" s="5" t="n">
        <v>4261</v>
      </c>
      <c r="E10" s="5" t="n">
        <v>5607</v>
      </c>
    </row>
    <row r="11">
      <c r="A11" s="4" t="inlineStr">
        <is>
          <t>Sales and marketing (a)</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601</v>
      </c>
      <c r="C13" s="5" t="n">
        <v>-1126</v>
      </c>
      <c r="D13" s="5" t="n">
        <v>1573</v>
      </c>
      <c r="E13" s="5" t="n">
        <v>332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3563</v>
      </c>
      <c r="C16" s="6" t="n">
        <v>3649</v>
      </c>
      <c r="D16" s="6" t="n">
        <v>12242</v>
      </c>
      <c r="E16" s="6" t="n">
        <v>1918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Restructuring Plan (Details) - USD ($) $ in Millions</t>
        </is>
      </c>
      <c r="B1" s="2" t="inlineStr">
        <is>
          <t>3 Months Ended</t>
        </is>
      </c>
      <c r="C1" s="2" t="inlineStr">
        <is>
          <t>9 Months Ended</t>
        </is>
      </c>
    </row>
    <row r="2">
      <c r="B2" s="2" t="inlineStr">
        <is>
          <t>Jun. 30, 2023</t>
        </is>
      </c>
      <c r="C2" s="2" t="inlineStr">
        <is>
          <t>Jun. 30, 2023</t>
        </is>
      </c>
    </row>
    <row r="3">
      <c r="A3" s="3" t="inlineStr">
        <is>
          <t>Restructuring and Related Activities [Abstract]</t>
        </is>
      </c>
      <c r="B3" s="4" t="inlineStr">
        <is>
          <t xml:space="preserve"> </t>
        </is>
      </c>
      <c r="C3" s="4" t="inlineStr">
        <is>
          <t xml:space="preserve"> </t>
        </is>
      </c>
    </row>
    <row r="4">
      <c r="A4" s="4" t="inlineStr">
        <is>
          <t>Restructuring charges</t>
        </is>
      </c>
      <c r="B4" s="6" t="n">
        <v>2</v>
      </c>
      <c r="C4" s="9" t="n">
        <v>5.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Investment in Joint Venture (Details) - USD ($) $ in Thousands</t>
        </is>
      </c>
      <c r="C1" s="2" t="inlineStr">
        <is>
          <t>9 Months Ended</t>
        </is>
      </c>
    </row>
    <row r="2">
      <c r="B2" s="2" t="inlineStr">
        <is>
          <t>Aug. 05, 2022</t>
        </is>
      </c>
      <c r="C2" s="2" t="inlineStr">
        <is>
          <t>Jun. 30, 2023</t>
        </is>
      </c>
      <c r="D2" s="2" t="inlineStr">
        <is>
          <t>Jun.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ayments for purchase of investment in joint venture</t>
        </is>
      </c>
      <c r="B4" s="4" t="inlineStr">
        <is>
          <t xml:space="preserve"> </t>
        </is>
      </c>
      <c r="C4" s="6" t="n">
        <v>5013</v>
      </c>
      <c r="D4" s="6" t="n">
        <v>0</v>
      </c>
    </row>
    <row r="5">
      <c r="A5" s="4" t="inlineStr">
        <is>
          <t>India Partnership</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ayments for purchase of investment in joint venture</t>
        </is>
      </c>
      <c r="B7" s="6" t="n">
        <v>5000</v>
      </c>
      <c r="C7" s="4" t="inlineStr">
        <is>
          <t xml:space="preserve"> </t>
        </is>
      </c>
      <c r="D7" s="4" t="inlineStr">
        <is>
          <t xml:space="preserve"> </t>
        </is>
      </c>
    </row>
    <row r="8">
      <c r="A8" s="4" t="inlineStr">
        <is>
          <t>Outstanding borrowings</t>
        </is>
      </c>
      <c r="B8" s="6" t="n">
        <v>15000</v>
      </c>
      <c r="C8" s="4" t="inlineStr">
        <is>
          <t xml:space="preserve"> </t>
        </is>
      </c>
      <c r="D8" s="4" t="inlineStr">
        <is>
          <t xml:space="preserve"> </t>
        </is>
      </c>
    </row>
    <row r="9">
      <c r="A9" s="4" t="inlineStr">
        <is>
          <t>Interest percentage</t>
        </is>
      </c>
      <c r="B9" s="12" t="n">
        <v>0.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45" customWidth="1" min="2" max="2"/>
    <col width="13" customWidth="1" min="3" max="3"/>
  </cols>
  <sheetData>
    <row r="1">
      <c r="A1" s="2" t="inlineStr">
        <is>
          <t>Label</t>
        </is>
      </c>
      <c r="B1" s="1" t="inlineStr">
        <is>
          <t>Element</t>
        </is>
      </c>
      <c r="C1" s="2" t="inlineStr">
        <is>
          <t>Value</t>
        </is>
      </c>
    </row>
    <row r="2">
      <c r="A2" s="4" t="inlineStr">
        <is>
          <t>AOCI Attributable to Parent [Member]</t>
        </is>
      </c>
      <c r="C2" s="4" t="inlineStr">
        <is>
          <t xml:space="preserve"> </t>
        </is>
      </c>
    </row>
    <row r="3">
      <c r="A3" s="4" t="inlineStr">
        <is>
          <t>Other Comprehensive Income (Loss), Net of Tax</t>
        </is>
      </c>
      <c r="B3" s="4" t="inlineStr">
        <is>
          <t>us-gaap_OtherComprehensiveIncomeLossNetOfTax</t>
        </is>
      </c>
      <c r="C3" s="6" t="n">
        <v>175000</v>
      </c>
    </row>
    <row r="4">
      <c r="A4" s="4" t="inlineStr">
        <is>
          <t>Other Comprehensive Income (Loss), Net of Tax</t>
        </is>
      </c>
      <c r="B4" s="4" t="inlineStr">
        <is>
          <t>us-gaap_OtherComprehensiveIncomeLossNetOfTax</t>
        </is>
      </c>
      <c r="C4" s="5" t="n">
        <v>550000</v>
      </c>
    </row>
    <row r="5">
      <c r="A5" s="4" t="inlineStr">
        <is>
          <t>Retained Earnings [Member]</t>
        </is>
      </c>
      <c r="C5" s="4" t="inlineStr">
        <is>
          <t xml:space="preserve"> </t>
        </is>
      </c>
    </row>
    <row r="6">
      <c r="A6" s="4" t="inlineStr">
        <is>
          <t>Net Income (Loss), Including Portion Attributable to Noncontrolling Interest</t>
        </is>
      </c>
      <c r="B6" s="4" t="inlineStr">
        <is>
          <t>us-gaap_ProfitLoss</t>
        </is>
      </c>
      <c r="C6" s="5" t="n">
        <v>-67337000</v>
      </c>
    </row>
    <row r="7">
      <c r="A7" s="4" t="inlineStr">
        <is>
          <t>Noncontrolling Interest [Member]</t>
        </is>
      </c>
      <c r="C7" s="4" t="inlineStr">
        <is>
          <t xml:space="preserve"> </t>
        </is>
      </c>
    </row>
    <row r="8">
      <c r="A8" s="4" t="inlineStr">
        <is>
          <t>Net Income (Loss), Including Portion Attributable to Noncontrolling Interest</t>
        </is>
      </c>
      <c r="B8" s="4" t="inlineStr">
        <is>
          <t>us-gaap_ProfitLoss</t>
        </is>
      </c>
      <c r="C8" s="5" t="n">
        <v>-20317000</v>
      </c>
    </row>
    <row r="9">
      <c r="A9" s="4" t="inlineStr">
        <is>
          <t>Net Income (Loss), Including Portion Attributable to Noncontrolling Interest</t>
        </is>
      </c>
      <c r="B9" s="4" t="inlineStr">
        <is>
          <t>us-gaap_ProfitLoss</t>
        </is>
      </c>
      <c r="C9" s="5" t="n">
        <v>-145339000</v>
      </c>
    </row>
    <row r="10">
      <c r="A10" s="4" t="inlineStr">
        <is>
          <t>Other Comprehensive Income (Loss), Net of Tax</t>
        </is>
      </c>
      <c r="B10" s="4" t="inlineStr">
        <is>
          <t>us-gaap_OtherComprehensiveIncomeLossNetOfTax</t>
        </is>
      </c>
      <c r="C10" s="6" t="n">
        <v>118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09636</v>
      </c>
      <c r="C4" s="6" t="n">
        <v>-2329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739</v>
      </c>
      <c r="C6" s="5" t="n">
        <v>4892</v>
      </c>
    </row>
    <row r="7">
      <c r="A7" s="4" t="inlineStr">
        <is>
          <t>Amortization of debt issuance costs</t>
        </is>
      </c>
      <c r="B7" s="5" t="n">
        <v>457</v>
      </c>
      <c r="C7" s="5" t="n">
        <v>550</v>
      </c>
    </row>
    <row r="8">
      <c r="A8" s="4" t="inlineStr">
        <is>
          <t>Inventory (benefit) provision</t>
        </is>
      </c>
      <c r="B8" s="5" t="n">
        <v>-1097</v>
      </c>
      <c r="C8" s="5" t="n">
        <v>13329</v>
      </c>
    </row>
    <row r="9">
      <c r="A9" s="4" t="inlineStr">
        <is>
          <t>Stock-based compensation expense</t>
        </is>
      </c>
      <c r="B9" s="5" t="n">
        <v>21440</v>
      </c>
      <c r="C9" s="5" t="n">
        <v>35063</v>
      </c>
    </row>
    <row r="10">
      <c r="A10" s="4" t="inlineStr">
        <is>
          <t>Deferred income taxes</t>
        </is>
      </c>
      <c r="B10" s="5" t="n">
        <v>-1276</v>
      </c>
      <c r="C10" s="5" t="n">
        <v>0</v>
      </c>
    </row>
    <row r="11">
      <c r="A11" s="4" t="inlineStr">
        <is>
          <t>Provision (benefit) on loss contracts</t>
        </is>
      </c>
      <c r="B11" s="5" t="n">
        <v>-8554</v>
      </c>
      <c r="C11" s="5" t="n">
        <v>2282</v>
      </c>
    </row>
    <row r="12">
      <c r="A12" s="3" t="inlineStr">
        <is>
          <t>Changes in operating assets and liabilities:</t>
        </is>
      </c>
      <c r="B12" s="4" t="inlineStr">
        <is>
          <t xml:space="preserve"> </t>
        </is>
      </c>
      <c r="C12" s="4" t="inlineStr">
        <is>
          <t xml:space="preserve"> </t>
        </is>
      </c>
    </row>
    <row r="13">
      <c r="A13" s="4" t="inlineStr">
        <is>
          <t>Trade receivables</t>
        </is>
      </c>
      <c r="B13" s="5" t="n">
        <v>-66036</v>
      </c>
      <c r="C13" s="5" t="n">
        <v>-46343</v>
      </c>
    </row>
    <row r="14">
      <c r="A14" s="4" t="inlineStr">
        <is>
          <t>Unbilled receivables</t>
        </is>
      </c>
      <c r="B14" s="5" t="n">
        <v>-17315</v>
      </c>
      <c r="C14" s="5" t="n">
        <v>836</v>
      </c>
    </row>
    <row r="15">
      <c r="A15" s="4" t="inlineStr">
        <is>
          <t>Receivables from related parties</t>
        </is>
      </c>
      <c r="B15" s="5" t="n">
        <v>55432</v>
      </c>
      <c r="C15" s="5" t="n">
        <v>-15956</v>
      </c>
    </row>
    <row r="16">
      <c r="A16" s="4" t="inlineStr">
        <is>
          <t>Advances to suppliers</t>
        </is>
      </c>
      <c r="B16" s="5" t="n">
        <v>-8142</v>
      </c>
      <c r="C16" s="5" t="n">
        <v>-52456</v>
      </c>
    </row>
    <row r="17">
      <c r="A17" s="4" t="inlineStr">
        <is>
          <t>Inventory, net</t>
        </is>
      </c>
      <c r="B17" s="5" t="n">
        <v>145982</v>
      </c>
      <c r="C17" s="5" t="n">
        <v>-77255</v>
      </c>
    </row>
    <row r="18">
      <c r="A18" s="4" t="inlineStr">
        <is>
          <t>Other current assets</t>
        </is>
      </c>
      <c r="B18" s="5" t="n">
        <v>5192</v>
      </c>
      <c r="C18" s="5" t="n">
        <v>-118</v>
      </c>
    </row>
    <row r="19">
      <c r="A19" s="4" t="inlineStr">
        <is>
          <t>Other non-current assets</t>
        </is>
      </c>
      <c r="B19" s="5" t="n">
        <v>-30984</v>
      </c>
      <c r="C19" s="5" t="n">
        <v>-17556</v>
      </c>
    </row>
    <row r="20">
      <c r="A20" s="4" t="inlineStr">
        <is>
          <t>Accounts payable</t>
        </is>
      </c>
      <c r="B20" s="5" t="n">
        <v>-138849</v>
      </c>
      <c r="C20" s="5" t="n">
        <v>68154</v>
      </c>
    </row>
    <row r="21">
      <c r="A21" s="4" t="inlineStr">
        <is>
          <t>Payables and deferred revenue with related parties</t>
        </is>
      </c>
      <c r="B21" s="5" t="n">
        <v>-152668</v>
      </c>
      <c r="C21" s="5" t="n">
        <v>5507</v>
      </c>
    </row>
    <row r="22">
      <c r="A22" s="4" t="inlineStr">
        <is>
          <t>Deferred revenue</t>
        </is>
      </c>
      <c r="B22" s="5" t="n">
        <v>168024</v>
      </c>
      <c r="C22" s="5" t="n">
        <v>298986</v>
      </c>
    </row>
    <row r="23">
      <c r="A23" s="4" t="inlineStr">
        <is>
          <t>Current accruals and provisions</t>
        </is>
      </c>
      <c r="B23" s="5" t="n">
        <v>-78225</v>
      </c>
      <c r="C23" s="5" t="n">
        <v>-53016</v>
      </c>
    </row>
    <row r="24">
      <c r="A24" s="4" t="inlineStr">
        <is>
          <t>Taxes payable</t>
        </is>
      </c>
      <c r="B24" s="5" t="n">
        <v>12004</v>
      </c>
      <c r="C24" s="5" t="n">
        <v>-1150</v>
      </c>
    </row>
    <row r="25">
      <c r="A25" s="4" t="inlineStr">
        <is>
          <t>Other current liabilities</t>
        </is>
      </c>
      <c r="B25" s="5" t="n">
        <v>24593</v>
      </c>
      <c r="C25" s="5" t="n">
        <v>-1669</v>
      </c>
    </row>
    <row r="26">
      <c r="A26" s="4" t="inlineStr">
        <is>
          <t>Other non-current liabilities</t>
        </is>
      </c>
      <c r="B26" s="5" t="n">
        <v>11432</v>
      </c>
      <c r="C26" s="5" t="n">
        <v>-2031</v>
      </c>
    </row>
    <row r="27">
      <c r="A27" s="4" t="inlineStr">
        <is>
          <t>Insurance proceeds received</t>
        </is>
      </c>
      <c r="B27" s="5" t="n">
        <v>0</v>
      </c>
      <c r="C27" s="5" t="n">
        <v>10000</v>
      </c>
    </row>
    <row r="28">
      <c r="A28" s="4" t="inlineStr">
        <is>
          <t>Net cash used in operating activities</t>
        </is>
      </c>
      <c r="B28" s="5" t="n">
        <v>-160487</v>
      </c>
      <c r="C28" s="5" t="n">
        <v>-60943</v>
      </c>
    </row>
    <row r="29">
      <c r="A29" s="3" t="inlineStr">
        <is>
          <t>Investing activities</t>
        </is>
      </c>
      <c r="B29" s="4" t="inlineStr">
        <is>
          <t xml:space="preserve"> </t>
        </is>
      </c>
      <c r="C29" s="4" t="inlineStr">
        <is>
          <t xml:space="preserve"> </t>
        </is>
      </c>
    </row>
    <row r="30">
      <c r="A30" s="4" t="inlineStr">
        <is>
          <t>Purchase of equity securities</t>
        </is>
      </c>
      <c r="B30" s="5" t="n">
        <v>0</v>
      </c>
      <c r="C30" s="5" t="n">
        <v>-1124</v>
      </c>
    </row>
    <row r="31">
      <c r="A31" s="4" t="inlineStr">
        <is>
          <t>Proceeds from maturities of short-term investments</t>
        </is>
      </c>
      <c r="B31" s="5" t="n">
        <v>111674</v>
      </c>
      <c r="C31" s="5" t="n">
        <v>0</v>
      </c>
    </row>
    <row r="32">
      <c r="A32" s="4" t="inlineStr">
        <is>
          <t>Payments for purchase of investment in joint venture</t>
        </is>
      </c>
      <c r="B32" s="5" t="n">
        <v>-5013</v>
      </c>
      <c r="C32" s="5" t="n">
        <v>0</v>
      </c>
    </row>
    <row r="33">
      <c r="A33" s="4" t="inlineStr">
        <is>
          <t>Capital expenditures on software</t>
        </is>
      </c>
      <c r="B33" s="5" t="n">
        <v>-7284</v>
      </c>
      <c r="C33" s="5" t="n">
        <v>0</v>
      </c>
    </row>
    <row r="34">
      <c r="A34" s="4" t="inlineStr">
        <is>
          <t>Payments for acquisition of businesses, net of cash acquired</t>
        </is>
      </c>
      <c r="B34" s="5" t="n">
        <v>0</v>
      </c>
      <c r="C34" s="5" t="n">
        <v>-29215</v>
      </c>
    </row>
    <row r="35">
      <c r="A35" s="4" t="inlineStr">
        <is>
          <t>Purchase of property and equipment</t>
        </is>
      </c>
      <c r="B35" s="5" t="n">
        <v>-1877</v>
      </c>
      <c r="C35" s="5" t="n">
        <v>-2675</v>
      </c>
    </row>
    <row r="36">
      <c r="A36" s="4" t="inlineStr">
        <is>
          <t>Net cash provided by (used in) investing activities</t>
        </is>
      </c>
      <c r="B36" s="5" t="n">
        <v>97500</v>
      </c>
      <c r="C36" s="5" t="n">
        <v>-33014</v>
      </c>
    </row>
    <row r="37">
      <c r="A37" s="3" t="inlineStr">
        <is>
          <t>Financing activities</t>
        </is>
      </c>
      <c r="B37" s="4" t="inlineStr">
        <is>
          <t xml:space="preserve"> </t>
        </is>
      </c>
      <c r="C37" s="4" t="inlineStr">
        <is>
          <t xml:space="preserve"> </t>
        </is>
      </c>
    </row>
    <row r="38">
      <c r="A38" s="4" t="inlineStr">
        <is>
          <t>Proceeds from issuance of Class A common stock sold in an IPO, net of underwriting discounts and commissions</t>
        </is>
      </c>
      <c r="B38" s="5" t="n">
        <v>0</v>
      </c>
      <c r="C38" s="5" t="n">
        <v>935761</v>
      </c>
    </row>
    <row r="39">
      <c r="A39" s="4" t="inlineStr">
        <is>
          <t>Repurchase of Class A common stock placed into treasury</t>
        </is>
      </c>
      <c r="B39" s="5" t="n">
        <v>-1618</v>
      </c>
      <c r="C39" s="5" t="n">
        <v>-4991</v>
      </c>
    </row>
    <row r="40">
      <c r="A40" s="4" t="inlineStr">
        <is>
          <t>Payment of transaction cost related to issuance of Class B membership units</t>
        </is>
      </c>
      <c r="B40" s="5" t="n">
        <v>0</v>
      </c>
      <c r="C40" s="5" t="n">
        <v>-6320</v>
      </c>
    </row>
    <row r="41">
      <c r="A41" s="4" t="inlineStr">
        <is>
          <t>Payment of debt issuance costs</t>
        </is>
      </c>
      <c r="B41" s="5" t="n">
        <v>0</v>
      </c>
      <c r="C41" s="5" t="n">
        <v>-3120</v>
      </c>
    </row>
    <row r="42">
      <c r="A42" s="4" t="inlineStr">
        <is>
          <t>Proceeds from exercise of stock options</t>
        </is>
      </c>
      <c r="B42" s="5" t="n">
        <v>6030</v>
      </c>
      <c r="C42" s="5" t="n">
        <v>1233</v>
      </c>
    </row>
    <row r="43">
      <c r="A43" s="4" t="inlineStr">
        <is>
          <t>Repayment of promissory notes – related parties</t>
        </is>
      </c>
      <c r="B43" s="5" t="n">
        <v>0</v>
      </c>
      <c r="C43" s="5" t="n">
        <v>-50000</v>
      </c>
    </row>
    <row r="44">
      <c r="A44" s="4" t="inlineStr">
        <is>
          <t>Repayment of line of credit</t>
        </is>
      </c>
      <c r="B44" s="5" t="n">
        <v>0</v>
      </c>
      <c r="C44" s="5" t="n">
        <v>-50000</v>
      </c>
    </row>
    <row r="45">
      <c r="A45" s="4" t="inlineStr">
        <is>
          <t>Proceeds from borrowing against note receivable - pledged as collateral</t>
        </is>
      </c>
      <c r="B45" s="5" t="n">
        <v>48176</v>
      </c>
      <c r="C45" s="5" t="n">
        <v>0</v>
      </c>
    </row>
    <row r="46">
      <c r="A46" s="4" t="inlineStr">
        <is>
          <t>Payments of deferred equity issuance costs</t>
        </is>
      </c>
      <c r="B46" s="5" t="n">
        <v>0</v>
      </c>
      <c r="C46" s="5" t="n">
        <v>-7103</v>
      </c>
    </row>
    <row r="47">
      <c r="A47" s="4" t="inlineStr">
        <is>
          <t>Net cash provided by financing activities</t>
        </is>
      </c>
      <c r="B47" s="5" t="n">
        <v>52588</v>
      </c>
      <c r="C47" s="5" t="n">
        <v>815460</v>
      </c>
    </row>
    <row r="48">
      <c r="A48" s="4" t="inlineStr">
        <is>
          <t>Effect of exchange rate changes on cash and cash equivalents</t>
        </is>
      </c>
      <c r="B48" s="5" t="n">
        <v>-3226</v>
      </c>
      <c r="C48" s="5" t="n">
        <v>2473</v>
      </c>
    </row>
    <row r="49">
      <c r="A49" s="4" t="inlineStr">
        <is>
          <t>Net (decrease) increase in cash, cash equivalents, and restricted cash</t>
        </is>
      </c>
      <c r="B49" s="5" t="n">
        <v>-13625</v>
      </c>
      <c r="C49" s="5" t="n">
        <v>723976</v>
      </c>
    </row>
    <row r="50">
      <c r="A50" s="4" t="inlineStr">
        <is>
          <t>Cash, cash equivalents, and restricted cash as of the beginning of the period</t>
        </is>
      </c>
      <c r="B50" s="5" t="n">
        <v>416096</v>
      </c>
      <c r="C50" s="5" t="n">
        <v>762044</v>
      </c>
    </row>
    <row r="51">
      <c r="A51" s="4" t="inlineStr">
        <is>
          <t>Cash, cash equivalents, and restricted cash as of the end of the period</t>
        </is>
      </c>
      <c r="B51" s="5" t="n">
        <v>429721</v>
      </c>
      <c r="C51" s="5" t="n">
        <v>38068</v>
      </c>
    </row>
    <row r="52">
      <c r="A52" s="3" t="inlineStr">
        <is>
          <t>Supplemental Cash Flows Information</t>
        </is>
      </c>
      <c r="B52" s="4" t="inlineStr">
        <is>
          <t xml:space="preserve"> </t>
        </is>
      </c>
      <c r="C52" s="4" t="inlineStr">
        <is>
          <t xml:space="preserve"> </t>
        </is>
      </c>
    </row>
    <row r="53">
      <c r="A53" s="4" t="inlineStr">
        <is>
          <t>Interest paid</t>
        </is>
      </c>
      <c r="B53" s="5" t="n">
        <v>955</v>
      </c>
      <c r="C53" s="5" t="n">
        <v>0</v>
      </c>
    </row>
    <row r="54">
      <c r="A54" s="4" t="inlineStr">
        <is>
          <t>Cash paid for income taxes</t>
        </is>
      </c>
      <c r="B54" s="6" t="n">
        <v>928</v>
      </c>
      <c r="C54" s="6" t="n">
        <v>12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Fluence Energy, Inc., a Delaware corporation (the “Company”), was formed on June 21, 2021. We conduct our business operations through Fluence Energy, LLC, and its direct and indirect subsidiaries. Fluence Energy, LLC was formed on June 30, 2017 as a joint venture between Siemens Industry, Inc. (“Siemens Industry”), an indirect subsidiary of Siemens AG (“Siemens”), and AES Grid Stability, LLC (“AES Grid Stability”), an indirect subsidiary of the AES Corporation (“AES”), and commenced operations on January 1, 2018. We refer to Siemens Industry and AES Grid Stability as the “Founders” in this Quarterly Report on Form 10-Q (this “Report”). Upon the completion of our initial public offering (“IPO”) on November 1, 2021, Fluence Energy, Inc. became a holding company whose sole material assets are the limited liability company interests (the “LLC Interests”) in Fluence Energy, LLC. All of our business is conducted through Fluence Energy, LLC, together with its subsidiaries, and the financial results of Fluence Energy, LLC will be consolidated in our financial statements. Fluence Energy, LLC is taxed as a partnership for federal income tax purposes and, as a result, its members, including Fluence Energy, Inc., will pay income taxes with respect to their allocable shares of its net taxable income. As of June 30, 2023, Fluence Energy, LLC had subsidiaries operating in Germany, Australia, Philippines, Chile, the Netherlands, the United States, India, Singapore, United Kingdom, Canada, and Switzerland. Except where the context clearly indicates otherwise, “Fluence,” “we,” “us,” “our” or the “Company” refers to Fluence Energy, Inc. and all of its direct and indirect subsidiaries, including Fluence Energy, LLC. When used in a historical context that is prior to the completion of the IPO, “we,” “us,” “our” or “the Company” refers to Fluence Energy, LLC and its subsidiaries. Our fiscal year begins on October 1 and ends on September 30. References to “fiscal year 2021” and “fiscal year 2022” refer to the fiscal years ended September 30, 2021 and September 30, 2022, respectively. The Company’s chief operating decision maker (“CODM”) is its Chief Executive Officer. The Company’s CODM reviews financial information on a condensed consolidated basis for purposes of making operating decisions, allocating resources, and evaluating financial performance. As such, the Company has determined that it operates in one operating segment, which corresponds to one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3:00Z</dcterms:created>
  <dcterms:modified xmlns:dcterms="http://purl.org/dc/terms/" xmlns:xsi="http://www.w3.org/2001/XMLSchema-instance" xsi:type="dcterms:W3CDTF">2023-08-10T20:03:00Z</dcterms:modified>
</cp:coreProperties>
</file>